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NATURE OF BUSINESS" sheetId="8" r:id="rId8"/>
    <s:sheet name="SUMMARY OF SIGNIFICANT ACCOUNTI" sheetId="9" r:id="rId9"/>
    <s:sheet name="LOSS PER SHARE" sheetId="10" r:id="rId10"/>
    <s:sheet name="STOCKHOLDERS' (DEFICIT) EQUITY" sheetId="11" r:id="rId11"/>
    <s:sheet name="ACQUISITIONS" sheetId="12" r:id="rId12"/>
    <s:sheet name="DISCONTINUED OPERATIONS" sheetId="13" r:id="rId13"/>
    <s:sheet name="GOODWILL AND INTANGIBLE ASSETS" sheetId="14" r:id="rId14"/>
    <s:sheet name="STATEMENTS OF OPERATIONS DISCLO" sheetId="15" r:id="rId15"/>
    <s:sheet name="PROPERTY AND EQUIPMENT" sheetId="16" r:id="rId16"/>
    <s:sheet name="DEBT" sheetId="17" r:id="rId17"/>
    <s:sheet name="COMMITMENTS AND CONTINGENCIES" sheetId="18" r:id="rId18"/>
    <s:sheet name="OPERATING AND REPORTABLE SEGMEN" sheetId="19" r:id="rId19"/>
    <s:sheet name="CONCENTRATION OF RISK" sheetId="20" r:id="rId20"/>
    <s:sheet name="INCOME TAXES" sheetId="21" r:id="rId21"/>
    <s:sheet name="STOCK-BASED COMPENSATION" sheetId="22" r:id="rId22"/>
    <s:sheet name="DEFINED CONTRIBUTION PLAN" sheetId="23" r:id="rId23"/>
    <s:sheet name="SELECTED QUARTERLY FINANCIAL DA" sheetId="24" r:id="rId24"/>
    <s:sheet name="SUBSEQUENT EVENTS" sheetId="25" r:id="rId25"/>
    <s:sheet name="Schedule II -- Valuation and Qu" sheetId="26" r:id="rId26"/>
    <s:sheet name="SUMMARY OF SIGNIFICANT ACCOUN27" sheetId="27" r:id="rId27"/>
    <s:sheet name="SUMMARY OF SIGNIFICANT ACCOUN28" sheetId="28" r:id="rId28"/>
    <s:sheet name="LOSS PER SHARE (Tables)" sheetId="29" r:id="rId29"/>
    <s:sheet name="STOCKHOLDERS' (DEFICIT) EQUITY " sheetId="30" r:id="rId30"/>
    <s:sheet name="ACQUISITIONS (Tables)" sheetId="31" r:id="rId31"/>
    <s:sheet name="DISCONTINUED OPERATIONS (Tables" sheetId="32" r:id="rId32"/>
    <s:sheet name="GOODWILL AND INTANGIBLE ASSETS " sheetId="33" r:id="rId33"/>
    <s:sheet name="STATEMENTS OF OPERATIONS DISC34" sheetId="34" r:id="rId34"/>
    <s:sheet name="PROPERTY AND EQUIPMENT (Tables)" sheetId="35" r:id="rId35"/>
    <s:sheet name="DEBT (Tables)" sheetId="36" r:id="rId36"/>
    <s:sheet name="COMMITMENTS AND CONTINGENCIES (" sheetId="37" r:id="rId37"/>
    <s:sheet name="INCOME TAXES (Tables)" sheetId="38" r:id="rId38"/>
    <s:sheet name="STOCK-BASED COMPENSATION (Table" sheetId="39" r:id="rId39"/>
    <s:sheet name="SELECTED QUARTERLY FINANCIAL 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LOSS PER SHARE (Details)" sheetId="47" r:id="rId47"/>
    <s:sheet name="STOCKHOLDERS' (DEFICIT) EQUIT48" sheetId="48" r:id="rId48"/>
    <s:sheet name="STOCKHOLDERS' (DEFICIT) EQUIT49" sheetId="49" r:id="rId49"/>
    <s:sheet name="STOCKHOLDERS' (DEFICIT) EQUIT50" sheetId="50" r:id="rId50"/>
    <s:sheet name="STOCKHOLDERS' (DEFICIT) EQUIT51" sheetId="51" r:id="rId51"/>
    <s:sheet name="STOCKHOLDERS' (DEFICIT) EQUIT52" sheetId="52" r:id="rId52"/>
    <s:sheet name="STOCKHOLDERS' (DEFICIT) EQUIT53" sheetId="53" r:id="rId53"/>
    <s:sheet name="STOCKHOLDERS' (DEFICIT) EQUIT54" sheetId="54" r:id="rId54"/>
    <s:sheet name="ACQUISITIONS - CarePoint Busine" sheetId="55" r:id="rId55"/>
    <s:sheet name="ACQUISITIONS - HomeChoice Partn" sheetId="56" r:id="rId56"/>
    <s:sheet name="ACQUISITIONS - Assets Acquired " sheetId="57" r:id="rId57"/>
    <s:sheet name="ACQUISITIONS - Acquisition and " sheetId="58" r:id="rId58"/>
    <s:sheet name="DISCONTINUED OPERATIONS - Addit" sheetId="59" r:id="rId59"/>
    <s:sheet name="DISCONTINUED OPERATIONS - Carry" sheetId="60" r:id="rId60"/>
    <s:sheet name="DISCONTINUED OPERATIONS - Summa" sheetId="61" r:id="rId61"/>
    <s:sheet name="GOODWILL AND INTANGIBLE ASSET62" sheetId="62" r:id="rId62"/>
    <s:sheet name="GOODWILL AND INTANGIBLE ASSET63" sheetId="63" r:id="rId63"/>
    <s:sheet name="GOODWILL AND INTANGIBLE ASSET64" sheetId="64" r:id="rId64"/>
    <s:sheet name="GOODWILL AND INTANGIBLE ASSET65" sheetId="65" r:id="rId65"/>
    <s:sheet name="GOODWILL AND INTANGIBLE ASSET66" sheetId="66" r:id="rId66"/>
    <s:sheet name="STATEMENTS OF OPERATIONS DISC67" sheetId="67" r:id="rId67"/>
    <s:sheet name="PROPERTY AND EQUIPMENT (Details" sheetId="68" r:id="rId68"/>
    <s:sheet name="DEBT - Schedule of Debt (Detail" sheetId="69" r:id="rId69"/>
    <s:sheet name="DEBT - Senior Credit Facilities" sheetId="70" r:id="rId70"/>
    <s:sheet name="DEBT - 2021 Notes (Details)" sheetId="71" r:id="rId71"/>
    <s:sheet name="DEBT - Fair Value of Financial " sheetId="72" r:id="rId72"/>
    <s:sheet name="DEBT - Deferred Financing Costs" sheetId="73" r:id="rId73"/>
    <s:sheet name="DEBT - Future Maturities (Detai" sheetId="74" r:id="rId74"/>
    <s:sheet name="DEBT - Schedule of Interest Exp" sheetId="75" r:id="rId75"/>
    <s:sheet name="DEBT - Interest Expense, net (D" sheetId="76" r:id="rId76"/>
    <s:sheet name="COMMITMENTS AND CONTINGENCIES -" sheetId="77" r:id="rId77"/>
    <s:sheet name="COMMITMENTS AND CONTINGENCIES78" sheetId="78" r:id="rId78"/>
    <s:sheet name="COMMITMENTS AND CONTINGENCIES79" sheetId="79" r:id="rId79"/>
    <s:sheet name="CONCENTRATION OF RISK (Details)" sheetId="80" r:id="rId80"/>
    <s:sheet name="INCOME TAXES - Reconciliation o" sheetId="81" r:id="rId81"/>
    <s:sheet name="INCOME TAXES - Temporary Differ" sheetId="82" r:id="rId82"/>
    <s:sheet name="INCOME TAXES - Reconciliation83" sheetId="83" r:id="rId83"/>
    <s:sheet name="INCOME TAXES - Unrecognized Tax" sheetId="84" r:id="rId84"/>
    <s:sheet name="INCOME TAXES - Additional Infor" sheetId="85" r:id="rId85"/>
    <s:sheet name="STOCK-BASED COMPENSATION - Equi" sheetId="86" r:id="rId86"/>
    <s:sheet name="STOCK-BASED COMPENSATION - Empl" sheetId="87" r:id="rId87"/>
    <s:sheet name="STOCK-BASED COMPENSATION - BioS" sheetId="88" r:id="rId88"/>
    <s:sheet name="STOCK-BASED COMPENSATION - Stoc" sheetId="89" r:id="rId89"/>
    <s:sheet name="STOCK-BASED COMPENSATION - Sche" sheetId="90" r:id="rId90"/>
    <s:sheet name="STOCK-BASED COMPENSATION - Sc91" sheetId="91" r:id="rId91"/>
    <s:sheet name="STOCK-BASED COMPENSATION - Sc92" sheetId="92" r:id="rId92"/>
    <s:sheet name="STOCK-BASED COMPENSATION - Rest" sheetId="93" r:id="rId93"/>
    <s:sheet name="STOCK-BASED COMPENSATION - Sc94" sheetId="94" r:id="rId94"/>
    <s:sheet name="STOCK-BASED COMPENSATION - Perf" sheetId="95" r:id="rId95"/>
    <s:sheet name="STOCK-BASED COMPENSATION - St96" sheetId="96" r:id="rId96"/>
    <s:sheet name="STOCK-BASED COMPENSATION - Sc97" sheetId="97" r:id="rId97"/>
    <s:sheet name="DEFINED CONTRIBUTION PLAN (Deta" sheetId="98" r:id="rId98"/>
    <s:sheet name="SELECTED QUARTERLY FINANCIAL 99" sheetId="99" r:id="rId99"/>
    <s:sheet name="Schedule II -- Valuation and100" sheetId="100" r:id="rId100"/>
  </s:sheets>
  <s:definedNames/>
  <s:calcPr calcId="124519" calcMode="auto" fullCalcOnLoad="1"/>
</s:workbook>
</file>

<file path=xl/sharedStrings.xml><?xml version="1.0" encoding="utf-8"?>
<sst xmlns="http://schemas.openxmlformats.org/spreadsheetml/2006/main" uniqueCount="987">
  <si>
    <t>Document and Entity Information - USD ($)</t>
  </si>
  <si>
    <t>12 Months Ended</t>
  </si>
  <si>
    <t>Dec. 31, 2015</t>
  </si>
  <si>
    <t>Feb. 29, 2016</t>
  </si>
  <si>
    <t>Jun. 30, 2015</t>
  </si>
  <si>
    <t>Document Entity Information [Abstract]</t>
  </si>
  <si>
    <t>Entity Registrant Name</t>
  </si>
  <si>
    <t>BioScri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ceivables, less allowance for doubtful accounts of $59,689 and $66,405 at December 31, 2015 and December 31, 2014, respectively</t>
  </si>
  <si>
    <t>Inventory</t>
  </si>
  <si>
    <t>Prepaid expenses and other current assets</t>
  </si>
  <si>
    <t>Assets held for sale</t>
  </si>
  <si>
    <t>Total current assets</t>
  </si>
  <si>
    <t>Property and equipment, net</t>
  </si>
  <si>
    <t>Goodwill</t>
  </si>
  <si>
    <t>Intangible assets, net</t>
  </si>
  <si>
    <t>Deferred financing costs</t>
  </si>
  <si>
    <t>Other non-current assets</t>
  </si>
  <si>
    <t>Non-current assets held for sale</t>
  </si>
  <si>
    <t>Total assets</t>
  </si>
  <si>
    <t>Current liabilities</t>
  </si>
  <si>
    <t>Current portion of long-term debt</t>
  </si>
  <si>
    <t>Accounts payable</t>
  </si>
  <si>
    <t>Amounts due to plan sponsors</t>
  </si>
  <si>
    <t>Accrued interest</t>
  </si>
  <si>
    <t>Accrued expenses and other current liabilities</t>
  </si>
  <si>
    <t>Liabilities held for sale</t>
  </si>
  <si>
    <t>Total current liabilities</t>
  </si>
  <si>
    <t>Long-term debt, net of current portion</t>
  </si>
  <si>
    <t>Deferred taxes</t>
  </si>
  <si>
    <t>Other non-current liabilities</t>
  </si>
  <si>
    <t>Total liabilities</t>
  </si>
  <si>
    <t>Series A convertible preferred stock, $.0001 par value; 825,000 shares authorized; 635,822 shares issued and outstanding; and, $69,702 liquidation preference as of December 31, 2015. No convertible preferred stock was authorized or outstanding as of December 31, 2014.</t>
  </si>
  <si>
    <t>Stockholders’ (deficit) equity</t>
  </si>
  <si>
    <t>Preferred stock, $.0001 par value; 4,175,000 and 5,000,000 shares authorized as of December 31, 2015 and 2014, respectively; no shares issued and outstanding as of December 31, 2015 and 2014, respectively</t>
  </si>
  <si>
    <t>Common stock, $.0001 par value; 125,000,000 shares authorized; 71,421,664 and 71,274,064 shares issued and 68,767,613 and 68,636,965 shares outstanding as of December 31, 2015 and 2014, respectively</t>
  </si>
  <si>
    <t>Treasury stock, 2,654,051 and 2,637,099 shares, at cost, as of December 31, 2015 and 2014, respectively</t>
  </si>
  <si>
    <t>Additional paid-in capital</t>
  </si>
  <si>
    <t>Accumulated deficit</t>
  </si>
  <si>
    <t>Total stockholders’ (deficit) equity</t>
  </si>
  <si>
    <t>Total liabilities and stockholders’ (deficit) equity</t>
  </si>
  <si>
    <t>CONSOLIDATED BALANCE SHEETS (Parentheticals) - USD ($) $ in Thousands</t>
  </si>
  <si>
    <t>Statement of Financial Position [Abstract]</t>
  </si>
  <si>
    <t>Allowance for doubtful accounts</t>
  </si>
  <si>
    <t>Series A preferred stock, par value (in USD per share)</t>
  </si>
  <si>
    <t>Series A preferred stock, shares authorized (in shares)</t>
  </si>
  <si>
    <t>Series A preferred stock, shares issued (in shares)</t>
  </si>
  <si>
    <t>Series A preferred stock, shares outstanding (in shares)</t>
  </si>
  <si>
    <t>Series A preferred stock, liquidation prefere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3</t>
  </si>
  <si>
    <t>Income Statement [Abstract]</t>
  </si>
  <si>
    <t>Net revenue</t>
  </si>
  <si>
    <t>Cost of revenue (excluding depreciation expense)</t>
  </si>
  <si>
    <t>Gross profit</t>
  </si>
  <si>
    <t>Other operating expenses</t>
  </si>
  <si>
    <t>Bad debt expense</t>
  </si>
  <si>
    <t>General and administrative expenses</t>
  </si>
  <si>
    <t>Impairment of goodwill</t>
  </si>
  <si>
    <t>Restructuring, integration, and other expenses, net</t>
  </si>
  <si>
    <t>Depreciation and amortization expense</t>
  </si>
  <si>
    <t>Loss from continuing operations</t>
  </si>
  <si>
    <t>Interest expense, net</t>
  </si>
  <si>
    <t>Loss from continuing operations, before income taxes</t>
  </si>
  <si>
    <t>Income tax provision (benefit)</t>
  </si>
  <si>
    <t>Loss from continuing operations, net of income taxes</t>
  </si>
  <si>
    <t>Income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USD per share)</t>
  </si>
  <si>
    <t>Income (loss) from discontinued operations, basic and diluted (in USD per share)</t>
  </si>
  <si>
    <t>Income (loss), basic and diluted (in USD per share)</t>
  </si>
  <si>
    <t>Weighted average common shares outstanding, basic and diluted</t>
  </si>
  <si>
    <t>CONSOLIDATED STATEMENTS OF STOCKHOLDERS' (DEFICIT) EQUITY - USD ($) $ in Thousands</t>
  </si>
  <si>
    <t>Total</t>
  </si>
  <si>
    <t>Common Stock</t>
  </si>
  <si>
    <t>Treasury Stock</t>
  </si>
  <si>
    <t>Additional Paid-in Capital</t>
  </si>
  <si>
    <t>Accumulated Deficit</t>
  </si>
  <si>
    <t>Beginning Balance at Dec. 31, 2012</t>
  </si>
  <si>
    <t>Net proceeds of public stock offering</t>
  </si>
  <si>
    <t>Exercise of stock options</t>
  </si>
  <si>
    <t>Compensation under employee stock compensation plan</t>
  </si>
  <si>
    <t>Exercise of warrants</t>
  </si>
  <si>
    <t>Net income (loss)</t>
  </si>
  <si>
    <t>Ending Balance at Dec. 31, 2013</t>
  </si>
  <si>
    <t>Surrender of stock to satisfy minimum tax withholding</t>
  </si>
  <si>
    <t>Ending Balance at Dec. 31, 2014</t>
  </si>
  <si>
    <t>Issuance of Series A convertible preferred stock and warrants</t>
  </si>
  <si>
    <t>Ending Balance at Dec. 31, 2015</t>
  </si>
  <si>
    <t>CONSOLIDATED STATEMENTS OF CASH FLOWS - USD ($) $ in Thousands</t>
  </si>
  <si>
    <t>Cash flows from operating activities:</t>
  </si>
  <si>
    <t>Less: Income from discontinued operations, net of income taxes</t>
  </si>
  <si>
    <t>Adjustments to reconcile net loss from continuing operations to net cash (used in) operating activities:</t>
  </si>
  <si>
    <t>Depreciation and amortization</t>
  </si>
  <si>
    <t>Amortization of deferred financing costs and debt discount</t>
  </si>
  <si>
    <t>Change in fair value of contingent consideration</t>
  </si>
  <si>
    <t>Change in deferred income tax</t>
  </si>
  <si>
    <t>Compensation under stock-based compensation plans</t>
  </si>
  <si>
    <t>Loss on extinguishment of debt</t>
  </si>
  <si>
    <t>Equity in earnings of unconsolidated affiliate</t>
  </si>
  <si>
    <t>Changes in assets and liabilities, net of acquired businesses:</t>
  </si>
  <si>
    <t>Receivables, net of bad debt expense</t>
  </si>
  <si>
    <t>Prepaid expenses and other assets</t>
  </si>
  <si>
    <t>Claims payable</t>
  </si>
  <si>
    <t>Accrued expenses and other liabilities</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Purchases of property and equipment, net</t>
  </si>
  <si>
    <t>Cash consideration paid for acquisitions, net of cash acquired</t>
  </si>
  <si>
    <t>Net cash proceeds from sale of unconsolidated affiliate</t>
  </si>
  <si>
    <t>Cash advances to unconsolidated affiliate</t>
  </si>
  <si>
    <t>Net cash (used in) investing activities from continuing operations</t>
  </si>
  <si>
    <t>Net cash provided by investing activities from discontinued operations</t>
  </si>
  <si>
    <t>Net cash provided by (used in) investing activities</t>
  </si>
  <si>
    <t>Cash flows from financing activities:</t>
  </si>
  <si>
    <t>Proceeds from public stock offering</t>
  </si>
  <si>
    <t>Proceeds from issuance of convertible preferred stock and warrants, net of issuance costs</t>
  </si>
  <si>
    <t>Proceeds from senior notes due 2021, net of discount, lenders' fees and other expenses</t>
  </si>
  <si>
    <t>Proceeds from senior credit facilities, net of fees paid to issuers</t>
  </si>
  <si>
    <t>Repayment of 10 1/4% senior unsecured notes</t>
  </si>
  <si>
    <t>Deferred and other financing costs</t>
  </si>
  <si>
    <t>Borrowings on revolving credit facility</t>
  </si>
  <si>
    <t>Repayments on revolving credit facility</t>
  </si>
  <si>
    <t>Principal payments of long-term debt</t>
  </si>
  <si>
    <t>Repayments of capital leases</t>
  </si>
  <si>
    <t>Net proceeds from exercise of employee stock compensation plans</t>
  </si>
  <si>
    <t>Net cash provided by (used in)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 net of refunds</t>
  </si>
  <si>
    <t>CONSOLIDATED STATEMENTS OF CASH FLOWS (Parentheticals)</t>
  </si>
  <si>
    <t>Mar. 25, 2010</t>
  </si>
  <si>
    <t>Unsecured Debt | 2015 Notes</t>
  </si>
  <si>
    <t>Debt Instrument [Line Items]</t>
  </si>
  <si>
    <t>Stated interest rate</t>
  </si>
  <si>
    <t>10.25%</t>
  </si>
  <si>
    <t>NATURE OF BUSINESS</t>
  </si>
  <si>
    <t>Organization, Consolidation and Presentation of Financial Statements [Abstract]</t>
  </si>
  <si>
    <t>Nature of Business</t>
  </si>
  <si>
    <t>NATURE OF BUSINESS Corporate Organization and Business BioScrip, Inc. and subsidiaries (the “Company” or “BioScrip”) is a national provider of infusion service that partners with physicians, hospital systems, skilled nursing facilities, healthcare payors and pharmaceutical manufacturers to provide patients access to post-acute care services. The Company operates with a commitment to bring customer-focused pharmacy and related healthcare infusion therapy services into the home or alternate-site setting. By collaborating with the full spectrum of healthcare professionals and the patient, the Company aims to provide cost-effective care that is driven by clinical excellence, customer service and values that promote positive outcomes and an enhanced quality of life for those whom we serve. The Company’s platform provides nationwide service capabilities and the ability to deliver clinical management services that offer patients a high-touch, community-based and home-based care environment. The Company’s core services are provided in coordination with, and under the direction of, the patient’s physician. The Company's multidisciplinary team of clinicians, including pharmacists, nurses, dietitians and respiratory therapists, work with the physician to develop a plan of care suited to the patient’s specific needs. Whether in the home, physician office, ambulatory infusion center, skilled nursing facility or other alternate sites of care, the Company provides products, services and condition-specific clinical management programs tailored to improve the care of individuals with complex health conditions such as gastrointestinal abnormalities, infectious diseases, cancer, multiple sclerosis, organ and blood cell transplants, bleeding disorders, immune deficiencies and heart failure. On August 27, 2015, the Company completed the sale of substantially all of the Company’s PBM Services segment (the “PBM Business”) to ProCare Pharmacy Benefit Manager Inc. (see Note 6 - Discontinued Operations). As a result of the sale of the PBM Business, the Company no longer has multiple operating segments. The change reflects how the Company's chief operating decision maker reviews the Company’s results in terms of allocating resources and assessing performance. Basis of Presentation The Company’s Consolidated Financial Statements have been prepared in accordance with U.S. generally accepted accounting principles (“GAAP”). Reclassifications With the sale of the PBM Business on August 27, 2015 and the Company’s Home Health Services segment (the “Home Health Business”) on March 31, 2014, all prior period financial statements have been reclassified to include the PBM Business and Home Health Business as discontinued operations. During 2015, the Company reclassified the statement of operations to reflect the information that the Company believes to be most relevant to users of the financial statements. All of the prior period financial statements were reclassified to reflect the classification change. The reclassification of the statement of operations includes: • Product revenue and service revenue in the former statement of operations are now grouped to net revenue with the impact of the sale of PBM Business; Cost of product revenue and cost of service revenue in the former statement of operations are grouped to net cost of revenue (excluding depreciation expense). • Depreciation expense included separately in cost of product revenue and selling, general and administrative expenses in the former statement of operations is now grouped in line item: depreciation and amortization expense. • Selling, general and administrative expenses in the former statement of operations is split into two line items: other operating expenses, and general and administrative expenses; In connection with this reclassification, the Company no longer allocates general and administrative expenses to field office expenses. • Acquisition and integration expenses, restructuring and other expenses, and change in fair value of contingent consideration in the former statement of operations are grouped to one line item: Restructuring, integration expenses, and other expenses, net. • Interest expense and loss on extinguishment of debt in the former statement of operations are grouped to one line item: interest expense, net.</t>
  </si>
  <si>
    <t>SUMMARY OF SIGNIFICANT ACCOUNTING POLICIES</t>
  </si>
  <si>
    <t>Accounting Policies [Abstract]</t>
  </si>
  <si>
    <t>Summary of Significant Accounting Policies</t>
  </si>
  <si>
    <t>SUMMARY OF SIGNIFICANT ACCOUNTING POLICIES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Cash and Cash Equivalents Highly liquid investments with a maturity of three months or less when purchased are classified as cash equivalents. Receivables Receivables include amounts due from government sources, such as Medicare and Medicaid programs, Managed Care Organizations and other commercial insurance; amounts due from patient co-payments; amounts due from pharmaceutical manufacturers for rebates; and service fees resulting from the distribution of certain drugs through retail pharmacies. Allowance for Doubtful Accounts 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on several factors including the age of the outstanding receivables, the historical experience of collections, adjusting for current economic conditions and, in some cases, evaluating specific customer accounts for the ability to pay. Collection agencies are employed and legal action is taken when we determine that taking collection actions is reasonable relative to the probability of receiving payment on amounts owed. Management judgment is used to assess the collectability of accounts and the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 Change in Estimate of the Collectability of Accounts Receivable The Company experienced deterioration in the aging of certain accounts receivable in 2014 primarily due to delays and disruptions related to the integration of its acquisitions in 2013. As a result, the Company materially changed its estimates based on actual collection experience during and after the acquisition disruption period from 2014. The 2015 estimation process is unchanged from the process established in 2014. We believe we are adequately reserved on these balances over 180 days; however, there is a higher risk of collection on these balances than the overall accounts receivable. The Company has slightly increased the allowance for doubtful accounts as a percentage of total accounts receivable to 35.5% at December 31, 2015 compared to 33.5% at December 31, 2014 . However, since the gross accounts receivable balance decreased, the allowance for doubtful accounts balance decreased by $ 6.7 million from December 31, 2014. 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December 31, 2015 December 31, 2014 0 - 180 days Over 180 days Total 0 - 180 days Over 180 days Total Government $ 19,944 $ 11,369 $ 31,313 $ 25,812 $ 13,036 $ 38,848 Commercial 103,357 22,345 125,702 108,439 35,313 143,752 Patient 5,014 6,025 11,039 4,899 10,562 15,461 Gross accounts receivable $ 128,315 $ 39,739 168,054 $ 139,150 $ 58,911 198,061 Allowance for doubtful accounts (59,689 ) (66,405 ) Net accounts receivable $ 108,365 $ 131,656 Allowance for Contractual Discounts The Company is reimbursed by payors for products and services the Company provides. Payments for medications and services covered by payors average less than billed charges. The Company monitors revenue and receivables from payors for each of our branches and records an estimated contractual allowance for certain revenue and receivable balances as of the revenue recognition date to properly account for anticipated differences between amounts estimated in our billing system and amounts reimbursed. Accordingly, the total revenue and receivables reported in our financial statements are recorded at the amounts expected to be received from these payors. For the significant portion of the Company’s revenue, the contractual allowance is estimated based on several criteria, including unbilled claims, historical trends based on actual claims paid, current contract and reimbursement terms and changes in customer base and payor/product mix. Contractual allowance estimates are adjusted to actual amounts as cash is received and claims are settled. We do not believe these changes in estimates are material. The billing functions for the remaining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on this portion of the business. Inventory Inventory is recorded at the lower of cost or market. Cost is determined using specific item or the first-in, first-out method. Inventory consists principally of purchased prescription drugs and related supplies. Included in inventory is a reserve for inventory waste and obsolescence. Property and Equipment 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 Leasehold improvements and assets leased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 Costs relating to the development of software for internal purposes are charged to expense until technological feasibility is established in accordance with FASB ASC Topic 350, Intangibles – Goodwill and Other (“ASC 350”). Thereafter, the remaining software production costs up to the date placed into production are capitalized and included in Property and Equipment. Costs of customization and implementation of computer software purchased for internal use are likewise capitalized. Depreciation of the capitalized amounts commences on the date the asset is ready for its intended use and is calculated using the straight-line method over the estimated useful life of the software. Goodwill Goodwill is not subject to amortization and is tested for impairment annually and whenever events or circumstances exist that indicate that the carrying value of goodwill may no longer be recoverable in accordance with ASC 350. Management considers the Company’s business as a whole to be its reporting unit for purpose of testing for impairment since the Company no longer has multiple operating segments with the sale of the PBM Business. Management may choose to undertake a qualitative assessment in order to assess whether a quantitative analysis is required. In determining whether management will utilize the qualitative assessment in any one year, management will consider overall economic factors as well as the passage of time between the last quantitative assessment. In the event management determines that a quantitative assessment is required, this quantitative impairment testing is based on a two-step process. The first step compares the fair value of the reporting unit to its carrying amount including goodwill. If the first step quantitative analysis indicates that the fair value of the reporting unit is less than its carrying amount, the second step quantitative analysis must be performed to determine the implied fair value of reporting unit goodwill. The measurement of possible impairment is based on the comparison of the implied fair value of reporting unit goodwill to its carrying value. Intangible Assets The Company evaluates the useful lives of its intangible assets to determine if they are finite or indefinite-lived. Finite-lived intangible assets, primarily acquired customer relationships, trademarks and non-compete agreements, are amortized on a straight-line basis over their estimated useful lives. Impairment of Long Lived Assets 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calculated as the present value of related cash flows using discount rates that reflect the inherent risk of the underlying business. Amounts due to Plan Sponsors Amounts due to Plan Sponsors primarily represent payments received from Plan Sponsors in excess of the contractually required reimbursement. These amounts are refunded to Plan Sponsors. These payables also include the sharing of manufacturers’ rebates with Plan Sponsors. Contingent Consideration Liabilities that may be owed to sellers after the closing of an acquisition transaction are recorded at fair value as of the opening balance sheet established for the acquired target. These contingent consideration provisions are frequently referred to as earnouts and are the subject of negotiation between the seller and the buyer. An earnout provision can compensate the seller with the value they believe the asset will deliver while also providing downside risk protection to the buyer should projections not materialize. As such, the terms of potential earnouts vary with each transaction. Fair value is assigned using multiple payout scenarios which each have a probability assigned based on factors including actual performance, evidence of business plans that have been implemented, and current market conditions that influence the ability to achieve the earnout. The probable payout amount is discounted to the current balance sheet date using a risk free rate. Each quarter, the fair value of the contingent consideration is updated to reflect relevant factors such as post-closing operating results and future forecasts for the acquired business or entity. The fair value of contingent consideration may be included in current liabilities or other non-current liabilities depending on the payment date specified in the purchase agreement. Revenue Recognition The Company generates revenue principally through the provision of infusion services to provide clinical management services and the delivery of cost effective prescription medications. Prescription drugs are dispensed either through a pharmacy participating in the Company’s pharmacy network or a pharmacy owned by the Company. Fee-for-service agreements includes pharmacy agreements, where we dispense prescription medications through the Company’s pharmacy facilities. FASB ASC Subtopic 605-25, Revenue Recognition: Multiple-Element Arrangements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 The Company also recognizes nursing revenue as the estimated net realizable amounts from patients and third party payors for the infusion services rendered and products provided. This revenue is recognized as the treatment plan is administered to the patient and is recorded at amounts estimated to be received under reimbursement or payment arrangements with payors. Under the Medicare Prospective Payment System program, net revenue is recorded based on a reimbursement rate which varies based on the severity of the patient’s condition, service needs and certain other factors. Revenue is recognized ratably over a 60 -day episode period and is subject to adjustment during this period if there are significant changes in the patient’s condition during the treatment period or if the patient is discharged but readmitted to another agency within the same 60 -day episodic period. Medicare cash receipts under the prospective payment system are initially recognized as deferred revenue and are subsequently recognized as revenue over the 60 -day episode period. The process for recognizing revenue under the Medicare program is based on certain assumptions and judgments, the appropriateness of the clinical assessment of each patient at the time of certification, and the level of adjustments to the fixed reimbursement rate relating to patients who receive a limited number of visits, have significant changes in condition or are subject to certain other factors during the episode. Cost of Revenue Cost of revenue includes the costs of prescription medications, shipping and other direct and indirect costs, claims processing operations, and nursing services, offset by volume and prompt pay discounts received from pharmaceutical manufacturers and distributors and total manufacturer rebates. Rebates Manufacturers’ rebates are generally volume-based incentives that are earned and recorded upon purchase of the inventory. Rebates are recorded as a reduction of both inventory and cost of goods sold. Lease Accounting The Company accounts for operating leasing transactions by recording rent expense on a straight-line basis over the expected term of the lease starting on the date it gains possession of leased property. The Company includes tenant improvement allowances and rent holidays received from landlords and the effect of any rent escalation clauses, as adjustments to straight-line rent expense over the expected term of the lease. Capital lease transactions are reflected as a liability at the inception of the lease based on the present value of the minimum lease payments or, if lower, the fair value of the property. Assets recorded under capital leases are depreciated in the same manner as owned property. Income Taxes In November 2015, the FASB issued ASU 2015-17 as part of its Simplification Initiative. The amendments eliminate the guidance in Topic 740, Income Taxes, that required an entity to separate deferred tax liabilities and assets between current and noncurrent amounts in a classified balance sheet. The Company elected to early adopt this guidance on a prospective basis during the annual reporting period ended on December 31, 2015. There is no financial statement impact as a result of the Company’s early adoption of this guidance. As part of the process of preparing the Company’s Consolidated Financial Statements, management is required to estimate income taxes in each of the jurisdictions in which it operates. The Company accounts for income taxes under ASC Topic 740, Income Taxes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 Financial Instruments The Company’s financial instruments consist mainly of cash and cash equivalents, receivables, accounts payable, accrued interest and its line of credit. The carrying amounts of cash and cash equivalents, receivables, accounts payable, accrued interest and its line of credit approximate fair value due to their fully liquid or short-term nature. Accounting for Stock-Based Compensation The Company accounts for stock-based compensation expense under the provisions of ASC Topic 718, Compensation – Stock Compensation (“ASC 718”). At December 31, 2015 , the Company has two stock-based compensation plans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 The Company accounts for its stock-based awards to employees and non-employees directors using the fair value method. The fair value of each option award is based on several criteria including, but not limited to, the valuation model used and associated input factors including principally stock price volatility and, to a lesser extent, expected term, dividend rate, and risk-free interest rate. The input factors used in the valuation model are based on subjective future expectations combined with management judgment. The fair value of each stock award is determined based on the closing price of the underlying common stock on the date of grant. The fair value of the award is amortized to expense on a straight-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AR awards based on vesting requirements. In addition, because they are settled with cash, the fair value of the SAR awards are revalued on a quarterly basis. Recent Accounting Pronouncements In November 2015, the FASB issued ASU 2015-17 as part of its Simplification Initiative. The amendments eliminate the guidance in Topic 740, Income Taxes, that required an entity to separate deferred tax liabilities and assets between current and noncurrent amounts in a classified balance sheet. Rather, deferred taxes will be presented as noncurrent under the new standard.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Company elected to early adopt this guidance during the annual reporting period ended on December 31, 2015. There was no financial statement impact as a result of the Company’s early adoption of this guidance. In August 2015, the FASB issued an update 2015-14—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assessing the impact of this new standard on the results of the Company. In July 2015, the FASB issued an update 2015-11—Inventory (Topic 330): Simplifying the Measurement of Inventory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still assessing the impact of this new standard on the results of the Company. In April 2015, the Financial Accounting Standards Board (“FASB”) issued ASU 2015-03 “Interest - 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doption is permitted and will be applied on a retrospective basis. As of December 31, 2015 we have $3.3 million and $12.6 million of deferred financing costs that would be reclassified from a current and a long-term asset, respectively, to a reduction in the carrying amount of our debt. In April 2015, the FASB issued update 2015-05—Intangibles—Goodwill and Other—Internal-Use Software (Subtopic 350-40): Customer’s Accounting for Fees Paid in a Cloud Computing Arrangement which is effective for annual periods, including interim periods within those annual periods, beginning after December 15, 2015. Early adoption is permitted for all entities. The Company is still assessing the impact of this new standard on the results of the Company. In February 2015, the FASB issued update 2015-02—Consolidation (Topic 810): Amendments to the Consolidation Analysis which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has assessed the impact of this guidance and it is not expected to have a material impact on the Company’s Consolidated Financial Statements. In November 2014, the FASB issued ASU 2014-16 “Derivatives and Hedging (Topic 815): Determining Whether the Host Contract in a Hybrid Financial Instrument Issued in the Form of a Share Is More Akin to Debt or to Equity” (“ASU 2014-16”). ASU 2014-16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fiscal years beginning after December 15, 2016 and is not expected to have a material impact on the Company’s Consolidated Financial Statements. In August 2014, the FASB issued update No. 2014-15—Presentation of Financial Statements—Going Concern (Subtopic 205-40): Disclosure of Uncertainties about an Entity’s Ability to Continue as a Going Concern for all entities, the new requirements are effective for annual periods ending after December 15, 2016, and interim periods within annual periods beginning after December 15, 2016. Early application is permitted. The Company is still assessing the impact of this new standard on the results of the Company. In June 2014, the FASB issued update No. 2014-12—Compensation—Stock Compensation (Topic 718): Accounting for Share-Based Payments When the Terms of an Award Provide That a Performance Target Could Be Achieved after the Requisite Service Period (a consensus of the FASB Emerging Issues Task Force) which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Company is still assessing the impact of this new standard on the results of the Company.</t>
  </si>
  <si>
    <t>LOSS PER SHARE</t>
  </si>
  <si>
    <t>Earnings Per Share [Abstract]</t>
  </si>
  <si>
    <t>Loss Per Share</t>
  </si>
  <si>
    <t>LOSS PER SHARE Loss Per Share The Company presents basic and diluted loss per share (“LPS”) for its common stock, par value $.0001 per share (“Common Stock”). Basic LPS is calculated by dividing the net loss attributable to common stockholders of the Company by the weighted average number of shares of Common Stock outstanding during the period. Diluted LPS is determined by adjusting the profit or loss attributable to stockholders and the weighted average number of shares of Common Stock outstanding adjusted for the effects of all dilutive potential common shares comprised of options granted, unvested restricted stocks, stock appreciation rights, warrants and Series A convertible preferred stock. Potential Common Stock equivalents that have been issued by the Company related to outstanding stock options, unvested restricted stock and warrants are determined using the treasury stock method, while potential common shares related to Series A Convertible Preferred Stock are determined using the “if converted” method. The Company's Series A Convertible Preferred Stock, par value $.0001 per share (the “Series A Preferred Stock”), is considered a participating security, which means the security may participate in undistributed earnings with Common Stock. The holders of the Series A Preferred Stock would be entitled to share in dividends, on an as-converted basis, if the holders of Common Stock were to receive dividends. The Company is required to use the two-class method when computing LPS when it has a security that qualifies as a participating security. The two-class method is an earnings allocation formula that determines L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PS for the Company’s Common Stock is computed using the more dilutive of the two-class method or the if-converted method. The following table sets forth the computation of basic and diluted loss per common share (in thousands, except for per share amounts): Year Ended December 31, 2015 2014 2013 Numerator: Loss from continuing operations, net of income taxes $ (303,428 ) $ (149,920 ) $ (71,641 ) Income from discontinued operations, net of income taxes 3,721 2,452 1,987 Net loss (299,707 ) (147,468 ) (69,654 ) Accrued dividends on Series A Preferred Stock (6,120 ) — — Deemed dividends on Series A Preferred Stock (3,690 ) — — Loss attributable to common stockholders $ (309,517 ) $ (147,468 ) $ (69,654 ) Denominator - Basic and Diluted: Weighted average number of common shares outstanding 68,710 68,476 64,560 Loss Per Common Share: Loss from continuing operations, basic and diluted $ (4.56 ) $ (2.19 ) $ (1.11 ) Income (loss) from discontinued operations, basic and diluted 0.05 0.04 0.03 Income (loss) per common share, basic and diluted $ (4.51 ) $ (2.15 ) $ (1.08 ) The loss attributable to common stockholders is used as the basis of determining whether the inclusion of common stock equivalents would be anti-dilutive. Accordingly, the computation of diluted shares for the years ended December 31, 2015, 2014 and 2013 excludes the effect of securities issued in connection with the PIPE Transaction and the Rights Offering (see Note 4 - Stockholders’ (Deficit) Equity), as well as stock options and restricted stock awards, as their inclusion would be anti-dilutive to loss attributable to common stockholders.</t>
  </si>
  <si>
    <t>STOCKHOLDERS' (DEFICIT) EQUITY</t>
  </si>
  <si>
    <t>Stockholders' Equity Attributable to Parent [Abstract]</t>
  </si>
  <si>
    <t>Stockholders' (Deficit) Equity</t>
  </si>
  <si>
    <t>STOCKHOLDERS’ (DEFICIT) EQUITY Securities Purchase Agreement 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Pursuant to the terms of the Purchase Agreement, the Company issued and sold to the PIPE Investors in a private placement (the “PIPE Transaction”) an aggregate of (a) 625,000 shares of Series A Preferred Stock at a purchase price per share of $100.00 , (b) 1,800,000 Class A warrants (the “Class A Warrants”), and (c) 1,800,000 Class B warrants (the “Class B Warrants” and, together with Class A Warrants, the “PIPE Warrants”), for gross proceeds of $62.5 million . The initial conversion price for the Series A Preferred Stock is $5.17 . The PIPE Warrants may be exercised to acquire shares of Common Stock. Pursuant to an addendum (the “Warrant Addendum”), dated as of March 23, 2015, to the Warrant Agreement, dated as of March 9, 2015, with the PIPE Investors, the PIPE Investors paid the Company $0.5 million in the aggregate, and the per share exercise price of the Class A Warrants and Class B Warrants was set at $5.17 and $6.45 , respectively, reduced from $5.295 to $5.17 and from $6.595 to $6.45 , respectively. As disclosed in the Company’s definitive proxy materials relating to the Company’s 2015 annual meeting of stockholders held on May 11, 2015 (the “2015 Annual Meeting”), the Company sought stockholder approval to remove certain conversion and voting restrictions affecting the Series A Preferred Stock and exercise restrictions affecting the PIPE Warrants (the “Stockholder Approval”). Until Stockholder Approval was obtained, the terms of the Series A Preferred Stock and the PIPE Warrants contained caps on the conversion of the Series A Preferred Stock into Common Stock and on the exercise of the PIPE Warrants to purchase Common Stock (the “Conversion Caps”) and a cap on the voting power (the “Voting Cap” and, together with the Conversion Caps, the “Caps”) that prevented the issuance of Common Stock if a single holder would own or vote more than 19.99% of the Common Stock or have more than 19.99% of the voting power. As a result of obtaining Stockholder Approval on May 11, 2015, the Caps and other restrictions and conditions relating to the holders and their respective affiliates’ ability to vote and convert their shares of Series A Preferred Stock and exercise the PIPE Warrants ceased to apply. The Purchase Agreement contains customary representations, warranties and covenants, including covenants relating to, among other things, information rights, the Company’s financial reporting, tax matters, listing compliance under the NASDAQ Global Market, Stockholder Approval, use of proceeds, and potential requirements under the Hart-Scott-Rodino Antitrust Improvements Act of 1976, as amended to make a notice filing with respect to the exercise of the PIPE Warrants. The Company repaid approximately $45.3 million of the Revolving Credit Facility indebtedness and accrued interest, representing 77% of the PIPE Transaction’s net proceeds. The PIPE Transaction was the subject of a putative securities class action lawsuit (see Note 11 - Commitments and Contingencies). 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Series A Convertible Preferred Stock In connection with the PIPE Transaction, the Company authorized 825,000 shares and issued 625,000 shares of Series A Preferred Stock at $100.00 per share. The Series A Preferred Stock may, at the option of the holder, be converted into Common Stock. The conversion rate in effect at any applicable time for conversion of each share of Series A Preferred Stock into Common Stock will be the quotient obtained by dividing the Liquidation Preference then in effect by the conversion price then in effect, plus cash in lieu of fractional shares. The initial conversion price for the Series A Preferred Stock is $5.17 , but is subject to adjustment from time to time upon the occurrence of certain events, including in the event of a stock split, a reverse stock split, or a dividend of Junior Securities (defined below) to the Company’s common stockholders. Upon any voluntary or involuntary liquidation, dissolution or winding up of the Company (each, a Liquidation Event), after satisfaction of all liabilities and obligations to creditors of the Company and distribution of any assets of the Company to the holders of any stock or debt that is senior to the Series A Preferred Stock, and before any distribution or payment shall be made to holders of any Junior Securities, each holder of Series A Preferred Stock will be entitled to (i) convert their shares of Series A Preferred Stock into Common Stock and receive their pro rata share of consideration distributed to the holders of Common Stock, or (ii) receive, out of the assets of the Company or proceeds thereof (whether capital or surplus) legally available therefor, an amount per share of Series A Preferred Stock equal to the Liquidation Preference. The initial Liquidation Preference was equal to $100.00 per share which may be adjusted from time to time by the accrual of non-cash dividends. As of December 31, 2015 , the Liquidation Preference was $68.6 million . However, if, at any applicable date of determination of the Liquidation Preference, (i) any cash dividend has been declared but is unpaid or (ii) the Company has given notice (or failed to give such notice) of its intention to pay a cash dividend but such cash dividend has not yet been declared by the Company’s board of directors (the “Board”), then such cash dividends shall be deemed, for purposes of calculating the applicable Liquidation Preference, to be Accrued Dividends. Accrued Dividends are paid upon the occurrence of a Liquidation Event and upon conversion or redemption of the Series A Preferred Stock. The Company may pay a noncumulative cash dividend on each share of the Series A Preferred Stock when, as and if declared by the Board at a rate of 8.5% per annum on the liquidation preference then in effect. Cash dividends, if declared, are payable quarterly in arrears on January 1, April 1, July 1 and October 1 of each year, commencing on the first calendar day of the first July or October following the date of original issuance of the Series A Preferred Stock. If declared, cash dividends will begin to accrue on the first day of the applicable quarterly dividend period. In the event the Company does not declare and pay a cash dividend, the Liquidation Preference of the Series A Preferred Stock will be increased to an amount equal to the Liquidation Preference in effect at the start of the applicable quarterly dividend period, plus an amount equal to such then applicable Liquidation Preference multiplied by 11.5% per annum. If the Company pays a dividend or makes a distribution on the outstanding Common Stock (other than in Junior Securities, as defined below), the Company must, at the same time, pay each holder of the Series A Preferred Stock a dividend equal to the dividend the holder would have received if all of the holder’s shares of Series A Preferred Stock were converted into Common Stock immediately prior to the record date for the dividend payment (“Participating Dividend”). The Company would not be required to pay the Participating Dividend if the Company dividend or distribution was in Common Stock, a security ranking equal to or junior to Common Stock, or a security convertible into Common Stock or a security ranking equal to or junior to Common Stock (“Junior Securities”). Instead, where the Company makes a dividend or distribution of a Junior Security, the holder of Series A Preferred Stock is entitled to anti-dilution protection in the form of an adjustment to the conversion price of the Series A Preferred Stock. Unless and until the Company obtains the required consent and/or amendment from the Company’s lenders under the Company’s Senior Credit Facilities (as defined below), the Company will not be permitted to pay cash dividends. From and after the tenth anniversary of the original issuance of the Series A Preferred Stock, each holder of shares of Series A Preferred Stock will have the right to request that the Company redeem, in full, out of funds legally available, by irrevocable written notice to the Company, all of such holder’s shares of Series A Preferred Stock at a redemption price per share equal to the Liquidation Preference then in effect per share of Series A Preferred Stock. From and after the tenth anniversary of the original issuance of the Series A Preferred Stock, the Company may redeem the outstanding Series A Preferred Stock, in whole or in part, at a price per share equal to the Liquidation Preference then in effect. The Series A Preferred Stock will, with respect to dividend rights and rights upon liquidation, winding up or dissolution, rank senior to the Company’s Common Stock and each other class or series of shares that the Company may issue in the future that do not expressly provide that such class or series ranks equally with, or senior to, the Series A Preferred Stock, with respect to dividend rights and/or rights upon liquidation, winding up or dissolution. The Series A Preferred Stock will also rank junior to the Company’s existing and future indebtedness. Holders of shares of Series A Preferred Stock will be entitled to vote with the holders of shares of Common Stock (and any other class or series similarly entitled to vote with the holders of Common Stock) and not as a separate class, at any annual or special meeting of stockholders of the Company, and may act by written consent in the same manner as the holders of Common Stock, on an as-converted basis. So long as shares of the Series A Preferred Stock represent at least five percent ( 5% ) of the outstanding voting stock of the Company, a majority of the voting power of the Series A Preferred Stock shall have the right to designate one ( 1 ) member to the Company’s Board who shall be appointed to a minimum of two ( 2 ) committees of the Board. The following sets forth the initial carrying value of the Series A Preferred Stock which is classified as temporary equity (mezzanine equity) on the Consolidated Balance Sheet (in thousands): Carrying Value Series A Preferred Stock: March 9, 2015 Issuance date liquidation preference $ 62,500 Discount related to warrant value 1 (3,145 ) Discount related to beneficial conversion feature 2 (3,145 ) Discount related to issuance costs 3 (3,830 ) Initial carrying value of Series A Preferred Stock $ 52,380 1 The discount related to the PIPE Warrants represents the difference between the redemption value of the Series A Preferred Stock and its allocated proceeds. The discount is accreted over the period from issuance to first available redemption and are presented as a deemed dividend on the Statement of Operations. 2 The value assigned to the Beneficial Conversion Feature (BCF) reflects the difference between the initial fair value assigned to the Series A Preferred Stock and the conversion value. The BCF value is accreted over the period from issuance date to first date conversion to common shares may take place and is presented as a deemed dividend on the Statement of Operations. 3 The Company incurred issuance costs of $4.0 million associated with the PIPE Transaction. The issuance costs were allocated to the Series A Preferred Stock and PIPE Warrants based on the relative fair value of each instrument or $3.8 million and $0.2 million , respectively. The issuance costs are accreted over the period from issuance to first available redemption and are presented as a deemed dividend on the Statement of Operations. PIPE Warrants In connection with the PIPE Transaction, the Company issued 1,800,000 Class A Warrants and 1,800,000 Class B Warrants which may be exercised to acquire shares of Common Stock. The rights and terms of Class A Warrants and Class B Warrants are identical except for the exercise price. Pursuant to the Warrant Addendum with the PIPE Investors, the PIPE Investors paid the Company $0.5 million in the aggregate, and the per share exercise price of the Class A Warrants and Class B Warrants was set at $5.17 and $6.45 , respectively, reduced from $5.295 to $5.17 and from $6.595 to $6.45 , respectively. The PIPE Warrants are exercisable for a ten year term and may only be exercised for cash. The number of shares of Common Stock that may be acquired upon exercise of the PIPE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PIPE Warrants will be converted into the right to acquire shares of stock or other securities or property (including cash) of the successor entity. The PIPE Warrants became exercisable on May 11, 2015, the date Stockholder Approval was obtained at the 2015 Annual Meeting. The following sets forth the carrying value of the PIPE Warrants which is classified as equity on the Consolidated Balance Sheet (in thousands): Carrying Value PIPE Warrants March 9, 2015 Fair value allocated to PIPE Warrants $ 3,145 Discount related to issuance costs (203 ) Carrying value of PIPE Warrants $ 2,942 The Company entered into a registration rights agreement (the “Registration Rights Agreement”) with the PIPE Investors that will, among other things and subject to certain exceptions, require the Company, upon the request of the holders of the Series A Preferred Stock to register the Common Stock of the Company issuable upon conversion of the Series A Preferred Stock or exercise of the PIPE Warrants. Pursuant to the terms of the Registration Rights Agreement, these registration rights will not become effective until one year after the closing date of the PIPE Transaction and the costs incurred in connection with such registrations will be borne by the Company. Rights Offering On June 30, 2015, the Company commenced a rights offering (the “Rights Offering”) pursuant to which the Company distributed subscription rights to purchase units consisting of (1) Series A Preferred Stock, each share convertible into shares of Common Stock at a conversion price of $5.17 per share, (2) Class A warrants to purchase one share of Common Stock at a price of $5.17 per share (the “Public Class A Warrants”), and (3) Class B warrants to purchase one share of Common Stock at a price of $6.45 per share (the “Public Class B Warrants” and, together with the Public Class A Warrants, the “Public Warrants”). The Rights Offering expired on July 27, 2015 and was completed on July 31, 2015. Stockholders of the Company exercised subscription rights to purchase 10,822 units, consisting of an aggregate of 10,822 shares of the Series A Preferred Stock, 31,025 Public Class A Warrants, and 31,025 Public Class B Warrants, at a subscription price of $100.00 per unit. Pursuant to the Rights Offering, the Company raised gross proceeds of approximately $1.1 million . With the exception of the expiration date, the Class A Warrants issued pursuant to the PIPE Transaction, as amended by the Warrant Addendum, have the same terms as the Public Class A Warrants issued pursuant to the Rights Offering. Similarly, with the exception of the expiration date, the Class B Warrants issued pursuant to the PIPE Transaction, as amended by the Warrant Addendum, have the same terms as the Public Class B Warrants issued pursuant to the Rights Offering. Carrying Value of Series A Preferred Stock As of December 31, 2015 , the following values were accreted as described above and recorded as a reduction of additional paid in capital in Stockholders’ Equity and a deemed dividend on the Statement of Operations. In addition, dividends were accrued at 11.5% from the date of issuance to December 31, 2015 . The following table sets forth the activity recorded during the year ended December 31, 2015 related to the Series A Preferred Stock (in thousands) issued for both the PIPE Transactions and the Rights Offering. Series A Preferred Stock carrying value at issuance $ 53,108 Accretion of discount related to beneficial conversion feature 3,690 Dividends recorded through December 31, 2015 1 6,120 Series A Preferred Stock carrying value December 31, 2015 $ 62,918 1 Dividends recorded reflect the increase in the Liquidation Preference associated with unpaid dividends. Treasury Stock During the years ended December 31, 2015 and 2014 , 16,952 and 54,579 shares, respectively, were surrendered to satisfy tax withholding obligations on the vesting of restricted stock awards. The Company holds a total of 2,654,051 shares of treasury stock at December 31, 2015 acquired under current and prior repurchase programs as well as forfeitures to satisfy tax obligations in the vesting of restricted stock awards. During the year ended December 31, 2015 , no shares of treasury stock were acquired or issued. Common Stock Purchase Warrants Issued in 2010 In connection with the acquisition of Critical Homecare Solutions Holdings, Inc. (“CHS”) in March 2010, the Company issued 3.4 million warrants exercisable for the Company’s Common Stock (the “2010 Warrants”). The 2010 Warrants had a five year term with an exercise price of $10.00 per share. They were exercisable at any time prior to the expiration date of March 25, 2015. The Company determined that the 2010 Warrants meet the conditions for equity classification in accordance with GAAP. Therefore, the 2010 Warrants were classified as equity and included in additional paid-in capital. No 2010 Warrants were exercised during the years ended December 31, 2015 and 2014 . As of December 31, 2015 , all remaining 2010 Warrants have expired.</t>
  </si>
  <si>
    <t>ACQUISITIONS</t>
  </si>
  <si>
    <t>Business Combinations [Abstract]</t>
  </si>
  <si>
    <t>Acquisitions</t>
  </si>
  <si>
    <t>ACQUISITIONS CarePoint Partners Holdings LLC On August 23, 2013, the Company closed on the acquisition of substantially all of the assets and assumption of certain liabilities that constituted the home infusion business (the “CarePoint Business”) of CarePoint Partners Holdings LLC, a Delaware limited liability company, and its subsidiaries (collectively “CarePoint”). CarePoint was a provider of home and alternate-site infusion therapy for patients with complex, acute and chronic illnesses. CarePoint serviced approximately 20,500 patients annually through 28 sites of service in nine states in the East Coast and Gulf Coast regions. The cash purchase price paid at closing was $211.1 million . The purchase agreement contemplated a targeted level of net working capital. Subsequent to the closing, the Company and the sellers agreed that additional net working capital adjustments of approximately $1.8 million were due to the Company. These working capital adjustments were primarily related to the value of accounts receivable and prepaid expenses as of the date of acquisition. The Company received payment for these amounts during the year ended December 31, 2014 . In addition, the purchase agreement provided that the purchase price could be increased by contingent consideration of $10.0 million if the CarePoint Business achieved a specified level of product gross profit during the one-year period following the closing date. If the specified level of product gross profit was not achieved, no contingent consideration would be due to the sellers. At the date of acquisition, the fair value of the $10.0 million contingent consideration was estimated at $9.8 million . The fair value of the contingent consideration was determined using Level 3 inputs based on the present value of various payout scenarios, weighted on the basis of probability. The most important factor in determining the probability of payout at various balance sheet dates has been the business forecasts and actual results for the CarePoint Business standalone and merged market sites. As of December 31, 2015 , the fair value of the contingent consideration was remeasured in light of the fact that the Company’s calculations showed that the required product gross profit was not achieved during the measurement period and uncertainties about the potential for CarePoint to dispute the Company’s calculation and pursue arbitration. As a result, the fair value of the contingent consideration was estimated at $4.6 million at December 31, 2015 . Should it be determined that the required product gross profit was achieved, an additional expense of $5.4 million will be recorded over and above the accrual of $4.6 million estimated at December 31, 2015 . Should CarePoint choose not to dispute the calculation of gross profit, or should an arbitrator rule in favor of the Company, the liability for contingent consideration will be reversed and additional income of $4.6 million will be recorded. The liability for the contingent consideration is included in accrued expenses and other current liabilities in the accompanying Consolidated Balance Sheets. The Company funded the cash payment at closing with a combination of cash on hand and $150.0 million in borrowings under the Senior Credit Facilities (see Note 10 - Debt). The table below summarizes the Company’s assessment of the fair values of the assets acquired and liabilities assumed as of the date of closing of the acquisition of the CarePoint Business (in thousands): Fair Value Cash $ 14 Accounts receivable 15,917 Inventories 3,184 Other current assets 215 Property and equipment 3,266 Identifiable intangible assets (1) 16,700 Current liabilities (8,697 ) Non-current liabilities (721 ) Total identifiable net assets 29,878 Goodwill 189,214 Total cash and fair value of contingent consideration $ 219,092 (1) The following table summarizes the amounts and useful lives assigned to identifiable intangible assets (in thousands): Weighted- Amounts Customer relationships 2 - 4 years $ 13,600 Trademarks 2 years 2,600 Non-compete agreements 5 years 500 Total identifiable intangible assets acquired $ 16,700 The excess of the purchase price over the fair value of tangible and identifiable intangible assets acquired and liabilities assumed in the acquisition was allocated to goodwill. The value of goodwill represents the value the Company expects to be created by combining the various operations of the CarePoint Business with the Company’s operations, including the expansion into new infusion markets, the opportunity to consolidate and upgrade certain existing facilities, access to new patients and potential cost savings and synergies. The CarePoint transaction was structured such that the amount allocated to goodwill will be deductible for income tax purposes in accordance with applicable tax rules. HomeChoice Partners, Inc. On February 1, 2013, the Company acquired 100% of the ownership interest in HomeChoice Partners, Inc., a Delaware corporation (“HomeChoice”). Prior to the Company's acquisition, HomeChoice was a provider of alternate-site infusion pharmacy services that serviced approximately 15,000 patients annually and had 14 infusion pharmacy locations in Pennsylvania, the District of Columbia, Maryland, Virginia, North Carolina, South Carolina, Georgia, Missouri and Alabama. The cash purchase price of the HomeChoice acquisition was $72.9 million paid at the closing date. In addition, the purchase agreement provides that the purchase price could be increased by contingent consideration of up to $10.0 million if HomeChoice were to attain certain performance milestones in the first year following the closing and an additional $10.0 million if HomeChoice were to attain certain performance milestones in the second year following the closing, for total possible contingent consideration of up to $20.0 million . At the date of acquisition, the fair value of the potential contingent consideration, using Level 3 inputs, was estimated at $8.0 million . The $20.0 million maximum contingent consideration was established using aggressive growth targets meant to achieve operating results in excess of transaction valuation model assumptions. Given the aggressiveness of the earnout target threshold, the Company assigned less than 50% probability of payout among the various payout scenarios considered. While the acquisition has generated revenues as expected in the transaction valuation model, the performance milestones were not achieved during the measurement period. As a result, the fair value of the contingent consideration was reduced to $0 as of December 31, 2015 . The $0 million , $2.1 million and $5.9 million of income resulting from the reduction in the fair value of the contingent liability is included in restructuring, integration, and other expenses, net in the accompanying Consolidated Statements of Operations for the years ended December 31, 2015, 2014 and 2013 , respectively. The Company funded the acquisition with a combination of cash and its prior credit facility with Healthcare Finance Group. The table below summarizes the Company’s assessment of the fair values of the assets acquired and liabilities assumed as of the acquisition date of HomeChoice (in thousands): Fair Value Accounts receivable $ 9,693 Inventories 1,984 Other current assets 154 Property and equipment 2,432 Identifiable intangible assets (1) 4,000 Other non-current assets 30 Current liabilities (4,073 ) Total identifiable net assets 14,220 Goodwill 66,701 Total cash and fair value of contingent consideration $ 80,921 (1) The following table summarizes the amounts and useful lives assigned to identifiable intangible assets (in thousands): Weighted- Amounts Customer relationships 5 mo. - 3 years $ 2,000 Trademarks 23 months 1,000 Non-compete agreements 1 year 1,000 Total identifiable intangible assets acquired $ 4,000 The excess of the purchase price over the fair value of tangible and identifiable intangible assets acquired and liabilities assumed in the acquisition was allocated to goodwill. The value of goodwill represented the value the Company expected to be created by combining the various operations of HomeChoice with the Company’s operations, including the expansion into new infusion markets, the opportunity to consolidate and upgrade certain existing facilities, access to new patients and potential cost savings and synergies. The HomeChoice transaction was structured such that the amount allocated to goodwill will be deductible for income tax purposes in accordance with applicable tax rules. Integration Expense Integration expenses in restructuring, integration, and other expenses, net in the accompanying Consolidated Statements of Operations for the years ended December 31, 2015 , 2014 and 2013 include the following costs related to the CarePoint Business acquisition and the HomeChoice acquisition (in thousands): Year Ended December 31, 2015 2014 2013 Legal and professional fees $ 1,033 $ 6,931 $ 5,113 Financial advisory fees — — 2,413 Employee costs including redundant salaries and benefits and severance — 2,016 3,554 Facilities consolidation and discontinuation 488 1,401 1,621 Bad debt expense and contractual adjustments related to acquired accounts receivable — 5,430 — Legal settlement — 334 2,300 Other 219 1,812 1,129 Total $ 1,740 $ 17,924 $ 16,130</t>
  </si>
  <si>
    <t>DISCONTINUED OPERATIONS</t>
  </si>
  <si>
    <t>Discontinued Operations and Disposal Groups [Abstract]</t>
  </si>
  <si>
    <t>Discontinued Operations</t>
  </si>
  <si>
    <t>DISCONTINUED OPERATIONS Sale of PBM Services On August 27, 2015, the Company completed the sale of substantially all of the Company’s PBM Services segment (as defined above, the “PBM Business”) pursuant to an Asset Purchase Agreement dated as of August 9, 2015 (the “Asset Purchase Agreement”), by and among the Company, BioScrip PBM Services, LLC and ProCare Pharmacy Benefit Manager Inc. (the “PBM Buyer”). Under the Asset Purchase Agreement, the PBM Buyer agreed to acquire substantially all of the assets used solely in connection with the PBM Business and to assume certain PBM Business liabilities (the “PBM Sale”). On the Closing Date, pursuant to the terms of the Asset Purchase Agreement, the Company received total cash consideration of approximately $24.6 million , including an adjustment for estimated Closing Date net working capital. On October 20, 2015, the Company finalized working capital adjustment negotiations in relation to the PBM Sale whereby the Company agreed to repay approximately $1.0 million to the PBM Buyer. The Company used the net proceeds from the PBM Sale to pay down a portion of the Company’s outstanding debt. The sale of the PBM Business was consistent with the Company’s continuing strategic evaluation of its non-core businesses and its decision to continue to focus growth initiatives and capital in the Infusion Services business. As a result, the Company has reclassified its operations to discontinued operations for all prior periods in the accompanying Consolidated Financial Statements. As of the August 27, 2015 closing date of the sale of the PBM Business, the carrying value of the net assets of the PBM Business was as follows (in thousands): Carrying Value Net accounts receivable $ 7,163 Total current assets 7,163 Property and equipment, net 175 Goodwill 12,744 Total assets 20,082 Amounts due to plan sponsors 6,950 Total liabilities 6,950 Net assets $ 13,132 The operating results included in discontinued operations of the PBM Business for the years ended December 31, 2015, 2014 and 2013 are summarized as follows (in thousands): Year Ended December 31, 2015 2014 2013 Revenue $ 44,375 $ 61,401 $ 72,986 Gross profit $ 9,763 $ 17,635 $ 42,819 Other operating expenses 5,444 10,878 26,797 Bad debt expense (45 ) 27 109 Income (loss) from operations 4,364 6,730 15,913 Gain on sale before income taxes (11,424 ) — — Financial advisory fee and legal expenses 1,731 — — Other income and expenses, net 1,898 (6 ) — Income (loss) before income taxes 12,159 6,736 15,913 Income tax expense (benefit) 206 198 1,263 Income (loss) from discontinued operations, net of income taxes $ 11,953 $ 6,538 $ 14,650 Sale of Home Health Business On March 31, 2014, the Company completed the sale of substantially all of the Company’s Home Health Services segment (the “Home Health Business”) pursuant to the Stock Purchase Agreement dated as of February 1, 2014 (the “Stock Purchase Agreement”). Pursuant to the terms of the Stock Purchase Agreement, as amended, the Company received total consideration of approximately $59.5 million paid in cash (the “Purchase Price”) at closing. The Company used a portion of the net proceeds from the sale to pay down a portion of the Company’s outstanding debt. Subsequently, the Purchase Price was adjusted for net working capital of the divested Home Health Business companies (the “Subject Companies”) as of the closing date that resulted in an additional payment to the Company of approximately $1.1 million . As a result of this adjustment, the final Purchase Price received by the Company was approximately $60.6 million . The Company has classified the net proceeds received from this sale in cash provided by investing activities from discontinued operations in the accompanying consolidated statements of cash flows. The sale of the Home Health Business was consistent with the Company’s continuing strategic evaluation of its non-core businesses and its decision to continue to focus growth initiatives and capital in the Infusion Services business. As a result, the Company decided in the second quarter of 2014 to cease the material portion of its Home Health operations at the one location excluded from the Stock Purchase Agreement, as amended, and reclassified its operations to discontinued operations for all prior periods in the accompanying Consolidated Financial Statements. As of the March 31, 2014 closing date of the sale of the Home Health Business, the carrying value of the net assets of the Subject Companies was as follows (in thousands): Carrying Value Net accounts receivable $ 12,597 Prepaid expenses and other current assets 242 Total current assets 12,839 Property and equipment, net 402 Goodwill 33,784 Intangible assets 15,400 Other non-current assets 28 Total assets 62,453 Accounts payable 673 Amounts due to plan sponsors 229 Accrued expenses and other current liabilities 3,008 Total liabilities 3,910 Net assets $ 58,543 The pre-tax gain on sale of the Home Health Business is approximately $2.1 million based on the March 31, 2014 net asset balances above and before financial advisory fees, legal expenses and other one-time transactions costs and including the net working capital adjustment. The net assets of the Subject Companies have been reclassified to discontinued operations for all prior periods in the accompanying Consolidated Financial Statements. The operating results included in discontinued operations of the Home Health Business for the years ended December 31, 2015, 2014 and 2013 are summarized as follows (in thousands): Year Ended December 31, 2015 2014 2013 Revenue $ — $ 18,551 $ 72,737 Gross profit $ — $ 6,918 $ 28,201 Other operating expenses 417 8,219 23,464 Bad debt expense — 902 1,338 Income (loss) from operations (417 ) (2,203 ) 3,399 Gain on sale before income taxes — (2,067 ) — Financial advisor fee and legal expenses — 2,875 — Impairment of assets — 452 — Other costs and expenses 861 47 (1 ) Income (loss) before income taxes (1,278 ) (3,510 ) 3,400 Income tax expense (benefit) — (4,257 ) 15 Income from discontinued operations, net of income taxes $ (1,278 ) $ 747 $ 3,385 Pharmacy Services Asset Sale On February 1, 2012, the Company entered into a Community Pharmacy and Mail Business Purchase Agreement by and among Walgreen Co. and certain subsidiaries and the Company and certain subsidiaries (collectively, the “Sellers”) with respect to the sale of certain assets, rights and properties relating to the Sellers’ traditional and specialty pharmacy mail operations and community retail pharmacy stores. The operating results included in discontinued operations of the divested traditional and specialty pharmacy mail operations and community pharmacies for the years ended December 31, 2015, 2014 and 2013 are summarized as follows (in thousands): Year Ended December 31, 2015 2014 2013 Revenue $ — $ — $ (75 ) Gross profit $ — $ (439 ) $ (519 ) Other operating expenses 4,485 3,995 7,118 Legal fees and settlement expense 1,312 — 15,000 Other (income) expense, including gain on sale 1,157 399 (6,589 ) Income (loss) from discontinued operations, net of income taxes $ (6,954 ) $ (4,833 ) $ (16,048 ) Other operating expenses during the years ended December 31, 2015, 2014 and 2013 primarily consist of legal fees related to the legal proceedings. In January 2016, the Company paid the remaining liability of $6.2 million , including interest, related to the Settlement Agreements and $0.2 million of fees to the Relator (each, as defined below). See discussion in Note 11 - Commitments and Contingencies.</t>
  </si>
  <si>
    <t>GOODWILL AND INTANGIBLE ASSETS</t>
  </si>
  <si>
    <t>Goodwill and Intangible Assets Disclosure [Abstract]</t>
  </si>
  <si>
    <t>Goodwill and Intangible Assets</t>
  </si>
  <si>
    <t>GOODWILL AND INTANGIBLE ASSETS Goodwill, and the changes in the carrying amount of goodwill for the years ended December 31, 2015 and 2014 , are as follows (in thousands): Infusion Services Balance at December 31, 2013 $ 558,593 Acquisitions — Other adjustments 1,986 Balance at December 31, 2014 560,579 Acquisitions — Impairment (251,850 ) Balance at December 31, 2015 $ 308,729 At December 31, 2014 , goodwill of $12.7 million related to the PBM Business that was sold on August 27, 2015 is included in non-current assets of discontinued operations in the accompanying Consolidated Balance Sheets (see Note 6 - Discontinued Operations). In accordance with ASC 350, Intangibles--Goodwill and Other , the Company evaluates goodwill for impairment on an annual basis and whenever events or circumstances exist that indicates that the carrying value of goodwill may no longer be recoverable. Management may choose to undertake a qualitative assessment (step zero approach) in order to assess whether a quantitative analysis is required. In determining whether management will utilize the qualitative assessment in any one year, management will consider overall economic factors as well as the passage of time between the last quantitative assessment. In the event management determines that a quantitative assessment is required, this quantitative impairment testing is based on a two-step process. The first step quantitative analysis compares the fair value of a reporting unit with its carrying amount, including goodwill. If the first step indicates that the fair value of the reporting unit is less than its carrying amount, the second step quantitative analysis must be performed to determine the implied fair value of reporting unit goodwill. The measurement of possible impairment is based upon the comparison of the implied fair value of reporting unit to its carrying value. In the first quarter of 2015, we performed our annual goodwill impairment test and estimated the fair value of each of our reporting units as of the end of our most recent fiscal year. We concluded that the estimated fair value determined under our testing approach for each of our reporting units, as of December 31, 2014, was reasonable. In each case, the estimated fair value exceeded the respective carrying value. We concluded that the goodwill assigned to each reporting unit, as of March 31, 2015, was not impaired and that neither reporting unit was at risk of failing Step 1 of the goodwill impairment test as prescribed under the ASC. In the second quarter of 2015, business conditions had not significantly improved and our stock price declined. As a result, we concluded that it was appropriate for us to perform a quantitative Step 1 interim goodwill impairment test as of June 30, 2015. Taking into consideration our updated business outlook for the remainder of fiscal 2015, we updated our future cash flow assumptions for our Infusion Services reporting unit and calculated updated estimates of fair value using the three method valuation approach. After updating our assumptions and projections, we then calculated an estimate of fair value for the reporting unit, consistent with our annual impairment test on December 31, 2014. As of June 30, 2015, we determined that our Infusion Services reporting unit had an indication of impairment and we proceeded to a Step 2 analysis to determine the amount of the goodwill impairment. Our fair value for each reporting unit is determined based on a guideline public company analysis or market approach which utilizes current earnings multiples of comparable publicly-traded companies, a guideline transaction analysis which utilizes select actual comparable industry transactions and a discounted cash flow analysis which uses significant unobservable inputs, or level 3 inputs, as defined by the fair value hierarchy. We have equally weighted the valuation of our reporting units based on the three methods. We believe that this weighting is appropriate. The Step 2 analysis included determining the fair value of inventory, intangible assets, debt, and other current assets and liabilities, as well as fair values of equipment and fixtures. Key assumptions used in the impairment test included: growth rates ranging from 3.0% to 5.0% , EBITDA margins of 6% to 8% , and discount rates applied ranging from 9.0% to 11.0% . The accounting principles regarding goodwill acknowledge that the observed market prices of individual trades of a company's stock (and thus its computed market capitalization) may not be representative of the fair value of the company as a whole. Addition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s individual common stock. In most industries, including ours, an acquiring entity typically is willing to pay more for equity securities that give it a controlling interest than an investor would pay for a number of equity securities representing less than a controlling interest. We have taken into consideration the current trends in our market capitalization and the current book value of our equity in relation to fair values arrived at in our interim fiscal 2015 goodwill impairment analysis, including the implied control premium, and have deemed the result to be reasonable. Our goodwill impairment analysis is sensitive to changes in key assumptions used in our analysis, such as expected future cash flows, the degree of volatility in equity and debt markets, and our stock price. If the assumptions used in our analysis are not realized, it is possible that an impairment charge may need to be recorded in the future. We cannot accurately predict the amount and timing of any impairment of goodwill or other intangible assets. Further, as we continue to work towards a turnaround of our business, we will need to continue to evaluate the carrying value of our goodwill. Any additional impairment charges that we may take in the future could be material to our results of operations and financial condition. During the third quarter of 2015, the Company finalized its second quarter impairment assessment and as a result the Company recorded a total impairment charge of $251.9 million year to date, all of which related to our Infusion Services business. The Company evaluated goodwill for possible impairment during the quarter ending December 31, 2015 utilizing the step zero approach which was utilized in light of the recent detailed analysis performed in the second quarter and completed in the third quarter. In light of this assessment the Company determined that a two-steps approach analysis was not required and likewise no further impairment charge was needed. Intangible assets consisted of the following as of December 31, 2015 and 2014 (in thousands): December 31, 2015 December 31, 2014 Gross Carrying Amount Accumulated Amortization Net Carrying Amount Gross Carrying Amount Accumulated Amortization Net Carrying Amount Finite Lived Assets Infusion customer relationships $ 25,650 $ (20,789 ) $ 4,861 $ 25,650 $ (16,615 ) $ 9,035 Infusion trademarks 6,200 (6,200 ) — 6,200 (5,333 ) 867 Non-compete agreements 1,500 (1,233 ) 267 1,500 (1,133 ) 367 $ 33,350 $ (28,222 ) $ 5,128 $ 33,350 $ (23,081 ) $ 10,269 Finite lived intangible assets are amortized on a straight-line basis over their estimated useful lives as follows: Estimated Useful Life Infusion customer relationships 5 months - 4 years Infusion trademarks 23 months - 3 years Non-compete agreements 1 year - 5 years Total amortization expense of intangible assets was $5.1 million , $6.6 million , and $6.7 million for the years ended December 31, 2015 , 2014 , and 2013 , respectively. Amortization expense is expected to be the following (in thousands): Year ending December 31, Estimated Amortization 2016 $ 3,078 2017 1,983 2018 67 2019 — 2020 — Thereafter — Total estimated amortization expense $ 5,128</t>
  </si>
  <si>
    <t>STATEMENTS OF OPERATIONS DISCLOSURE</t>
  </si>
  <si>
    <t>Restructuring and Related Activities [Abstract]</t>
  </si>
  <si>
    <t>Statements of Operations Disclosure</t>
  </si>
  <si>
    <t>STATEMENTS OF OPERATIONS DISCLOSURE During 2015, the Company reclassified the statement of operations to reflect the information that the Company believes to be most relevant to users of the financial statements. All of the prior period financial statements were reclassified to reflect the classification change. The reclassification of the statement of operations includes: • Product revenue and service revenue in the former statement of operations are now grouped to net revenue with the impact of the sale of PBM Business; Cost of product revenue and cost of service revenue in the former statement of operations are grouped to net cost of revenue (excluding depreciation expense). • Depreciation expense included separately in cost of product revenue and selling, general and administrative expenses in the former statement of operations is now grouped in line item: depreciation and amortization expense. • Selling, general and administrative expenses in the former statement of operations is split into two line items: other operating expenses, and general and administrative expenses; In connection with this reclassification, the Company no longer allocates general and administrative expenses to field office expenses. • Acquisition and integration expenses, restructuring and other expenses, and change in fair value of contingent consideration in the former statement of operations are grouped to one line item: Restructuring, integration expenses, and other expenses, net. • Interest expense and loss on extinguishment of debt in the former statement of operations are grouped to one line item: interest expense, net. Other operating expenses Other operating expenses consist primarily of wages and benefits, travel expenses, professional services and field office expenses for our healthcare professionals engaged in the providing infusion services to our patients. General and administrative expenses General and administrative expenses consist primarily of wages and benefits for corporate overhead personnel and certain corporate level professional service fees, including legal, accounting, and IT fees. Restructuring, integration, and other expenses, net Restructuring, integration and other expenses include non-operating costs associated with restructuring and integration initiatives such as employee severance costs, certain legal and professional fees, training costs, redundant wage costs, impacts recorded from the change in contingent consideration obligations, and other costs related to contract terminations and closed branches/offices. Restructuring, integration, and other expenses, net in the Consolidated Statements of Operations for the years ended December 31, 2015 , 2014 , and 2013 consisted of the following (in thousands): Year Ended December 31, 2015 2014 2013 Restructuring expense $ 22,635 $ 19,646 $ 7,718 Integration expenses 1,740 17,924 16,130 Change in fair value of contingent consideration 30 (7,364 ) (5,786 ) Total restructuring, integration, and other expense, net 24,405 30,206 18,062 On August 10, 2015, the Company announced a plan to implement a new operations financial improvement plan (the “Financial Improvement Plan”) as part of an initiative to accelerate long-term growth, reduce costs and increase operating efficiencies. In connection with the Financial Improvement Plan, the Company consolidated most corporate functions from our Eden Prairie, Minnesota corporate office and our Elmsford, New York executive office into our new executive and corporate office located in Denver, Colorado. The Financial Improvement Plan was substantially completed by the end of 2015.</t>
  </si>
  <si>
    <t>PROPERTY AND EQUIPMENT</t>
  </si>
  <si>
    <t>Property, Plant and Equipment [Abstract]</t>
  </si>
  <si>
    <t>Property and Equipment</t>
  </si>
  <si>
    <t>PROPERTY AND EQUIPMENT Property and equipment consists of the following (in thousands): December 31, 2015 2014 Computer and office equipment $ 22,561 $ 22,662 Software capitalized for internal use 15,600 14,914 Vehicles 1,938 2,106 Medical equipment 28,423 27,668 Work in progress 6,624 3,287 Furniture and fixtures 4,543 4,487 Leasehold improvements 14,285 13,690 Property and equipment, gross 93,974 88,814 Less: Accumulated depreciation (62,035 ) (50,643 ) Property and equipment, net $ 31,939 $ 38,171 Work in progress at December 31, 2015 and 2014 includes $1.8 million and $0.6 million , respectively, of internally developed software costs to be capitalized upon completion. Depreciation expense, including expense related to assets under capital lease, for the years ended December 31, 2015 , 2014 and 2013 was $17.6 million , $16.4 million , and $13.4 million , respectively. Depreciation expense for the years ended December 31, 2015 , 2014 and 2013 includes $2.5 million , $2.4 million , and $1.7 million , respectively, related to costs related to software capitalized for internal use. Impairment The Company, which assesses the impairment of its assets whenever events or changes in circumstances indicate that the carrying value may not be recoverable, has determined that no such events or changes have occurred and therefore, no impairment charge in relation to property, plant and equipment was incurred during the year ended December 31, 2015 .</t>
  </si>
  <si>
    <t>DEBT</t>
  </si>
  <si>
    <t>Debt Disclosure [Abstract]</t>
  </si>
  <si>
    <t>Debt</t>
  </si>
  <si>
    <t>DEBT As of December 31, 2015 and 2014 the Company’s debt consisted of the following (in thousands): December 31, 2015 2014 Revolving Credit Facility $ 15,000 $ 5,000 Term Loan Facilities 222,757 222,757 2021 Notes, net of unamortized discount 196,038 195,462 Capital leases 189 584 Total Debt 433,984 423,803 Less: Current portion 27,665 5,395 Long-term debt, net of current portion $ 406,319 $ 418,408 Senior Credit Facilities On July 31, 2013, the Company entered into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Jefferies Finance LLC and Morgan Stanley Senior Funding, Inc. The Senior Credit Facilities contain customary events of default that include, among others, non-payment of principal, interest or fees, violation of covenants, inaccuracy of representations and warranties, bankruptcy and insolvency events, material judgments, cross-defaults to material indebtedness, events constituting a change of control and any other development that results in, or would reasonably be expected to result in, a material adverse effect to the debtor’s ability to perform its obligation under the facility. The occurrence of certain events of default may increase the applicable rate of interest by 2% and could result in the acceleration of the Company’s obligations under the Senior Credit Facilities to pay the full amount of the obligations. The proceeds of the Term Loan B Facility were used to refinance certain existing indebtedness of the Company, including the payment of the purchase price for the 10.25% senior unsecured notes (the “2015 Notes”) tendered and accepted for purchase in the Offer (defined below) and the payment of the redemption price for the 2015 Notes that remained outstanding after completion of the Offer. The Delayed Draw Term Loan Facility and the Revolving Credit Facility were used to fund a portion of the CarePoint Business acquisition and may be used for other general corporate purposes of the Company, including acquisitions, investments, capital expenditures and working capital needs. On December 23, 2013, the Company entered into the First Amendment to the Senior Credit Facilities pursuant to which the Company obtained the required consent of the lenders to enter into the Settlement Agreements (see Note 11 - Commitments and Contingencies) and to begin making payments, in accordance with the payment terms, on the settlement amount of $15.0 million . In exchange for this consent, the Company paid the lenders a fee of $0.5 million and included this amount in loss from discontinued operations in the Consolidated Statements of Operations. 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on a pro rata basis to the Term Loan B Facility and the Delayed Draw Term Loan Facility (collectively, the “Term Loan Facilities”), (iii) provides the requisite flexibility to sell non-core assets, subject to the satisfaction of certain conditions, and (iv) increased the applicable interest rates for each of the Term Loan Facilities to the Eurodollar rate plus 6.00% or the base rate plus 5.00% , until the occurrence of certain pricing decrease triggering events, as defined in the amendment. Upon the occurrence of a pricing decrease triggering event, the interest rates for the Senior Credit Facilities may revert to the Eurodollar rate plus 5.25% or the base rate plus 4.25% . On March 1, 2015, the Company entered into the Third Amendment to the Senior Credit Facilities (the “Third Amendment”), which establishes an alternate leverage test for the fiscal quarters ending March 31, 2015 through and including March 31, 2016. The maximum net leverage ratio for these quarters is consistent with that in effect for the prior four fiscal quarters. The Third Amendment eliminated the need to meet progressively lower leverage ratio requirements at each quarter end date for the next four quarters. The Third Amendment also provides for certain additional financial reporting. On August 6, 2015, the Company entered into a Fourth Amendment to its Senior Credit Facilities (the “Fourth Amendment”). The Fourth Amendment, among other things, provides additional relief with respect to measuring compliance with the maximum first lien net leverage ratio for the fiscal quarters ending September 30, 2015 through and including March 31, 2017 and modifies and extends an alternate leverage test for the fiscal quarters ending September 30, 2015 through and including March 31, 2017. The levels for the maximum first lien net leverage ratio for certain of these quarters were increased by the Fourth Amendment. The availability of the alternative first lien net leverage ratio is subject to a number of conditions, including a minimum liquidity requirement and a maximum utilization test that requires the Revolving Credit Facility balance to remain under $60.0 million for the alternative first lien net leverage ratio to apply. On October 9, 2015, the Company entered into the Fifth Amendment to the Senior Credit facilities (the “Fifth Amendment”), The Fifth Amendment directly modifies the definition of a “Continuing Director” in full as, “with respect to any period, any individuals (A) who were members of the board of directors or other equivalent governing body of the Borrower on the first day of such period, (B) whose election or nomination to that board or equivalent governing body was approved by individuals referred to in clause (A) above constituting at the time of such election or nomination at least a majority of that board or equivalent governing body, or (C) whose election or nomination to that board or other equivalent governing body was approved by individuals referred to in clauses (A) and (B) above constituting at the time of such election or nomination at least a majority of that board or equivalent governing body.” This amended definition also indirectly modifies the definition of a “Change in Control.” As discussed below, the net proceeds of approximately $194.5 million from the issuance on February 11, 2014 of 8.875% senior notes due 2021 (the “2021 Notes”) were used to repay $59.3 million of the Revolving Credit Facility and $135.2 million of the Term Loan Facilities. In addition, approximately $54.2 million of the net proceeds from the sale of the Home Health Business (see Note 6 - Discontinued Operations) were used to repay $17.2 million of the Revolving Credit Facility and $37.0 million of the Term Loan Facilities. The Senior Credit Facilities are secured by substantially all of the Company’s and its subsidiaries’ assets. The partial repayments of the Senior Credit Facilities as a result of the issuance of the 2021 Notes and from the sale of the Home Health Business were pricing decrease triggering events that resulted in the interest rates reverting to the Eurodollar rate plus 5.25% or the base rate plus 4.25% . In connection with the PIPE Transaction (see Note 4 - Stockholder’s Equity), the Company was required to use at least 75% of the net proceeds for the repayment of outstanding indebtedness. The Company repaid approximately $45.3 million of the Revolving Credit Facility indebtedness and accrued interest from those proceeds. In addition, the Company repaid $22.7 million of the Revolving Credit facility indebtedness from the net proceeds from the sale of the PBM Business. As of December 31, 2015 , the interest rate related to the Revolving Credit Facility is approximately 7.75% and the interest rate related to the Term Loan Facilities is approximately 6.50% . The interest rates may vary in the future depending on the Company’s consolidated net leverage ratio. The Revolving Credit Facility matures on July 31, 2018 at which time all principal amounts outstanding are due and payable. The Term Loan Facilities require quarterly principal repayments of $3.1 million beginning March 31, 2016 until their July 31, 2020 maturity at which time the remaining principal amount of approximately $166.3 million is due and payable. At December 31, 2015 , the Company had an outstanding amount of $15.0 million drawn down and borrowing capacity of $54.6 million (or borrowing capacity of $39.6 million to remain subject to the alternate leverage test) under its Revolving Credit Facility after considering outstanding letters of credit totaling $5.4 million . 2021 Notes On February 11, 2014, the Company issued $200.0 million aggregate principal amount of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 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December 31, 2015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The Company may redeem some or all of the 2021 Notes prior to February 15, 2017 by paying a “make-whole” premium. The Company may redeem some or all of the 2021 Notes on or after February 15, 2017 at specified redemption prices. In addition, prior to February 15, 2017, the Company may redeem up to 35% of the 2021 Notes with the net proceeds of certain equity offerings at a price of 108.88% plus accrued and unpaid interest, if any. The Company is obligated to offer to repurchase the 2021 Notes at a price of 101% of their principal amount plus accrued and unpaid interest, if any, as a result of certain change of control events. These restrictions and prohibitions are subject to certain qualifications and exceptions. The 2021 Notes Indenture contains covenants that, among other things, limit the Company’s ability and the ability of certain of the Company’s subsidiaries to (i) grant liens on its assets, (ii) make dividend payments, other distributions or other restricted payments, (iii) incur restrictions on the ability of the Company’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2021 Notes Indenture requires, among other things, the Company to provide financial and current reports to holders of the 2021 Notes or file such reports electronically with the U.S. Securities and Exchange Commission (the “SEC”). These covenants are subject to a number of exceptions, limitations and qualifications set forth in the 2021 Notes Indenture. Pursuant to the terms of the Second Amendment to the Senior Credit Facilities, the Company used the net proceeds of the 2021 Notes of approximately $194.5 million to repay $59.3 million of the Revolving Credit Facility and $135.2 million of the Term Loan Facilities. Fair Value of Financial Instruments The following details our financial instruments where the carrying value and the fair value differ: Financial Instrument Carrying Value as of December 31, 2015 Markets for Identical Item (Level 1) Significant Other Observable Inputs (Level 2) Significant Unobservable Inputs (Level 3) Term Loan Facilities $ 222,757 $ — $ 196,500 $ — 2021 Notes 196,038 — 167,650 — Total $ 418,795 $ — $ 364,150 $ — The fair value hierarchy for disclosure of fair value measurements is as follows: Level 1: Quoted prices (unadjusted) in active markets for identical assets or liabilities. Level 2: Quoted prices, other than quoted prices included in Level 1, which are observable for the assets or liabilities, either directly or indirectly. Level 3: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 Deferred Financing Costs In connection with the Senior Credit Facilities and the 2021 Notes, the Company incurred underwriting fees, agent fees, legal fees and other expenses of approximately $24.6 million and $0.5 million , respectively. The deferred financing costs are reflected as additional issuance costs and amortized as an adjustment of interest expense over the remaining term of the Senior Credit Facilities using the effective interest method. Future Maturities The estimated future maturities of the Company’s long-term debt as of December 31, 2015 , are as follows (in thousands): Year Ending December 31, Amount 2016 $ 12,550 2017 12,550 2018 12,550 2019 12,550 2020 172,557 Thereafter 200,000 Total future maturities $ 422,757 Interest Expense, net Interest expense, including loss on extinguishment of debt, consisted of the following for each of the three years ended December 31, 2015, 2014 and 2013 (in thousands): Year ended December 31, 2015 2014 2013 Revolving Credit Facility $ 2,190 $ 1,829 $ 873 Term Loan Facilities 14,680 16,820 10,313 2021 Notes 17,603 15,926 — Prior Credit Facility — — 765 2015 Notes — — 13,960 Amortization of deferred financing costs 2,864 3,691 2,259 Amortization of debt discount 576 462 — Loss on extinguishment of debt — 2,373 15,898 Expense allocated to discontinued operations — — 41 Other, net (600 ) (183 ) 21 Interest expense, net $ 37,313 $ 40,918 $ 44,130 The weighted average interest rate on the Company’s short-term borrowings under its revolving credit facilities during the years ended December 31, 2015 and 2014 was 11.69% and 12.26% , respectively. Liquidity As of the date of this Annual Report, the Company expects that cash generated from operating activities combined with available borrowings capacity under the Revolving Credit Facility will be sufficient to fund anticipated working capital, information technology systems investments, scheduled principal and interest repayments and other cash needs for at least the next twelve months, based on historical levels. Cash receipts improved in the second half of 2015 as the Company increased cash collections and reduced days sales outstanding (“DSO”). The Company’s plan in 2016 is to continue to reduce DSO and tightly manage operating expenses. The covenant is a consolidated first lien net leverage ratio which uses first lien debt net of cash divided by last twelve months Adjusted EBITDA as defined in the Senior Credit Facility. Should DSO rise, or if other unforeseen needs for liquidity develop, or if the Company does not manage cash to ensure compliance with debt covenants, the Company may evaluate financing arrangements to meet its working capital requirements. The Company regularly evaluates market conditions and financing options to improve its current liquidity profile and enhance its financial flexibility. These options may include, but is not limited to, opportunities to raise additional funds through the issuance of various forms of equity and/or debt securities or other instruments, the sale of assets or refinancing all or a portion of the Company’s indebtedness. However, there is no assurance that, if necessary, the Company would be able to raise capital to provide required liquidity.</t>
  </si>
  <si>
    <t>COMMITMENTS AND CONTINGENCIES</t>
  </si>
  <si>
    <t>Commitments and Contingencies Disclosure [Abstract]</t>
  </si>
  <si>
    <t>Commitments and Contingencies</t>
  </si>
  <si>
    <t>COMMITMENTS AND CONTINGENCIES Legal Proceedings Settlement of PBM Services Arbitration Matter On December 7, 2015, the Company executed a settlement agreement associated with the third party processor it had historically engaged to process PBM Services cash card claims. The settlement agreement fully resolved the PBM Services arbitration matter related to the third party processor’s discontinuation of payments due to the Company. The legal settlement included the Company’s full cash collection of the $6.8 million receivable due to the Company from the unrelated third party processor. Breach of Contract Litigation in the Delaware Court of Chancery On November 3, 2015, Walgreen Co. and various affiliates (“Walgreens”) filed a lawsuit in the Delaware Court of Chancery against the Company and certain of its subsidiaries (collectively, the “Defendants”). The complaint alleges that the Company breached certain non-compete provisions contained in the Community Pharmacy and Mail Business Purchase Agreement dated as of February 1, 2012, by and among Walgreens and certain subsidiaries and the Company and certain subsidiaries. The complaint seeks both money damages and injunctive relief. On December 7, 2015, the Defendants filed a motion to dismiss the case. Walgreens filed an answering brief on January 11, 2016 and the Defendants filed a reply on January 25, 2016. Oral argument on the motion to dismiss is scheduled for March 11, 2016. The Company believes that the allegations in the complaint are without merit and intends to vigorously defend against the claims. Due to the inherent uncertainty in litigation, however, the Company can provide no assurance as to the outcome of the matter or reasonably estimate a range of possible loss at this time. McCormack Shareholder Class Action Litigation in the Delaware Court of Chancery On September 8, 2015, Thomas McCormack (the “Plaintiff”) filed a complaint in the Court of Chancery of the State of Delaware against the Company, the Board, and SunTrust Bank (“SunTrust”), as administrative agent, captioned Thomas McCormack v. BioScrip, Inc. et al., C.A. No. 11480-CB, alleging that the adoption of what the Plaintiff referred to as a “Proxy Put” or “Dead Hand Proxy Put” in the Company’s July 31, 2013 credit agreement (the “Credit Agreement”), as amended from time to time, constituted a breach of the Board’s fiduciary duty. Among other things, the Plaintiff sought a declaration that the Proxy Put was invalid, unenforceable, and severable from the Credit Agreement. While the Company and SunTrust deny completely all of the allegations of wrongdoing in the complaint, on October 9, 2015, the requisite lenders approved, and the Company and SunTrust executed, the Fifth Amendment to eliminate the so-called “Dead Hand Proxy Put.” As a result of the amendment, the Plaintiff agreed that his claims were moot, and the Company agreed to pay $130,000 in fees and expenses to the Plaintiff’s counsel. On January 14, 2016, the Court entered a Stipulation and Order (the “Order”) providing that the Plaintiff’s action will be dismissed with prejudice only as to the Plaintiff and the case will be closed. The Court has not passed on the amount of fees and expenses. The Company filed an affidavit notifying the Court of its compliance with the Order, which resulted in the action being dismissed and the case closed. Cline and Rubin Shareholder Class Action Litigation in the Delaware Court of Chancery As previously disclosed, on April 9, 2015, two separate putative class action lawsuits were filed in the Delaware Court of Chancery (the “Chancery Court”) by purported stockholders Lawrence Cline and Roger Rubin (“Plaintiffs”), respectively, in connection with the Purchase Agreement dated March 9, 2015, with the PIPE Investors, against the Company, directors of the Company and the PIPE Investors. Pursuant to the Purchase Agreement, the Company issued and sold to the PIPE Investors in a private placement (as defined above, the “PIPE Transaction”) an aggregate of (a) 625,000 shares of Series A Preferred Stock, (b) 1,800,000 PIPE Class A Warrants, and (c) 1,800,000 PIPE Class B Warrants. On April 17, 2015, the two separate class action lawsuits were consolidated by order of the Chancery Court as In re BioScrip, Inc. Stockholder Litigation, Consol. C.A. 10893-VCG (the “Delaware Action”). On April 30, 2015, the Company entered into a memorandum of understanding (the “Memorandum of Understanding”) to settle the Delaware Action. The parties entered into a stipulation of settlement on May 11, 2015 (the “Stipulation of Settlement”). The Company sought and obtained at the 2015 Annual Meeting on May 11, 2015, Stockholder Approval to remove certain conversion and voting restrictions affecting the Series A Preferred Stock and exercise restrictions affecting the PIPE Warrants (as defined above, the “Stockholder Approval”) and, therefore, subject to court approval of the settlement, the Delaware Action was set to be dismissed with prejudice by the Chancery Court in accordance with the terms of the Stipulation of Settlement. The Chancery Court held a hearing on July 29, 2015, to consider the fairness of the Settlement and award of Plaintiffs’ attorneys’ fees. The order approving the Settlement and award of $750,000 in attorneys’ fees and expenses to Plaintiff’s counsel was issued on July 29, 2015. The Company carries insurance coverage in such amounts as it believes to be reasonable under the circumstances, which covered a certain percentage of the attorneys’ fees award. The final resolution of the Delaware Action did not have a material adverse effect on results of operations, financial position, liquidity or capital resources. Derivative Lawsuit in the Delaware Court of Chancery On May 7, 2015, a derivative complaint was filed in the Delaware Court of Chancery by the Park Employees’ &amp; Retirement Board Employees’ Annuity &amp; Benefit Fund of Chicago (the “Derivative Complaint”). The Derivative Complaint names as defendants certain current and former directors of the Company, consisting of Richard M. Smith, Myron Holubiak, Charlotte Collins, Samuel Frieder, David Hubers, Richard Robbins, Stuart Samuels and Gordon Woodward (collectively, the “Director Defendants”), certain current and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rivative Complaint. The Derivativ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Tran, Patricia Bogusz, Kohlberg &amp; Co., L.L.C., Kohlberg Management V, L.L.C., Kohlberg Investors V, L.P., Kohlberg Partners V, L.P., Kohlberg TE Investors V, L.P., KOCO Investors V, L.P., Jefferies LLC and BioScrip, Inc., C.A. No. 11000-VCG (Del. Ch. Ct., May 7, 2015). The Derivative Complaint alleges generally that certain defendants breached their fiduciary duties with respect to the Company’s public disclosures, oversight of Company operations, secondary stock offerings and stock sales. The Derivative Complaint also contends that certain defendants aided and abetted those alleged breaches. The damages sought are not quantified but include, among other things, claims for money damages, restitution, disgorgement, equitable relief, reasonable attorneys’ fees, costs and expenses, and interest. The Derivative Complaint incorporates the same factual allegations from In re BioScrip, Inc., Securities Litigation (described below). On June 16, 2015, all defendants moved to dismiss the case. Briefing for the motion to dismiss was completed on November 30, 2015, and the court heard oral argument on the motion to dismiss on January 12, 2016. During the hearing, the court requested additional briefing, which was completed on February 12, 2016. The Company, Director Defendants and the Officer Defendants deny any allegations of wrongdoing in this lawsuit. The Company and those persons believe all of the claims in this lawsuit are without merit and intend to vigorously defend against these claims. However, there is no assurance that the defense will be successful or that insurance will be available or adequate to fund any settlement, judgment or litigation costs associated with this action. Certain of the defendants have sought indemnification from the Company pursuant to certain indemnification agreements, for which there may be no insurance coverage. Additional similar lawsuits may be filed. The Company is unable to predict the outcome or reasonably estimate a range of possible loss at this time. While no assurance can be given as to the ultimate outcome of this matter, the Company believes that the final resolution of this action is not likely to have a material adverse effect on results of operations, financial position, liquidity or capital resources. Prior State Regulatory Matter The Company has accrued an estimate of a potential loss as of December 31, 2015 in connection with a pending regulatory and various other matters related to certain discontinued operations of the Company. The accrual recorded is not a material amount and represents the Company’s best estimate of the exposure. United States Attorney’s Office for the Southern District of New York and New York State Attorney General investigation Effective January 8, 2014, the Company entered into the Federal Settlement Agreement with the U.S. Department of Justice (the “DOJ”) and David M. Kester (the “Relator”). The Federal Settlement Agreement represented the federal and private component of the Company’s agreement to settle all civil claims under the False Claims Act and related statutes and all common law claims (collectively, the “Claims”) that could have been brought by the DOJ and Relator in the qui tam lawsuit filed in the Southern District of New York (the “SDNY”) by the Relator relating to the distribution of the Novartis Pharmaceutical Corporation’s product Exjade® (the “Medication”) by the Company’s legacy specialty pharmacy division (the “Legacy Division”) that was divested in May 2012 (the “Civil Action”). Until January 8, 2014, the Company was prohibited from publicly disclosing any information related to the existence of the Civil Action. On January 8, 2014, the Civil Action was unsealed and made public on order of the court. Effective February 11, 2014, the Company entered into the State Settlement Agreements with the Settling States. The State Settlement Agreements represented the state component of the Company’s agreement to settle the Claims that could have been brought by the Settling States that arose out of the Legacy Division’s distribution of the Medication. With the execution of the Federal Settlement Agreement and the State Settlement Agreements (collectively, the “Settlement Agreements”), the Civil Action has been fully resolved, and the Company also expects to be fully resolved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 Under the Settlement Agreements, the Company paid an aggregate of $15.0 million , plus interest (at an annual rate of 3.25% ) in three annual payments from January 2014 through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 During the year ended December 31, 2013, the Company included in its results of discontinued operations an accrual of $15.0 million in connection with the government’s investigation regarding certain operations of the Legacy Division. In January 2016, the Company paid $6.2 million , including interest, related to the Settlement Agreements and $0.2 million of fees to the Relator. Securities Class Action Litigation in the Southern District of New York On September 30, 2013, a putative securities class action lawsuit was filed in the United States District Court for the Southern District of New York (“SDNY”) against the Company and certain of its officers on behalf of the putative class of purchasers of our securities between August 8, 2011 and September 20, 2013, inclusive. On November 15, 2013, a putative securities class action lawsuit was filed in SDNY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 On December 19, 2013, the SDNY entered an order consolidating the two class action lawsuits as In re BioScrip, Inc., Securities Litigation, No. 13-cv-6922 (AJN) and appointing an interim lead plaintiff.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o the Legacy Division’s distribution of Novartis Pharmaceutical Corporation’s product Exjade® (the “Medication”) as well as the Company’s PBM Services segment. The consolidated complaint asserts claims under Sections 11, 12(a)(2) and 15 of the Securities Act and Sections 10(b) and 20(a) of the Exchange Act and Rule 10b-5 promulgated thereunder. All defendants in the case moved to dismiss the consolidated complaint on April 28, 2014. On March 31, 2015, the SDNY granted in part and denied in part the defendants’ motions to dismiss. On April 14, 2015, a motion to reconsider a portion of the denial of the motions to dismiss was filed on behalf of all the remaining defendants. Plaintiffs filed their opposition to that motion on April 28, 2015. On June 5, 2015, the SDNY denied the defendants’ motion to reconsider. On September 25, 2015, the parties entered mediation concerning all pending claims. In October 2015, the parties reached an agreement in principle to settle all claims in the action (the “Proposed Settlement”), the terms and conditions of which were filed with the SDNY on December 18, 2015. The Company has agreed to the Proposed Settlement without any admission of liability or wrongdoing and solely in order to avoid the costs, distraction, and uncertainty of litigation. On February 11, 2016, the Court granted preliminary approval for the settlement, certified a class of plaintiffs for settlement only, approved of the form of and mailing of notice to the stockholder class, and scheduled a final fairness hearing for June 13, 2016. The Proposed Settlement remains subject to final court approval. Until final approval is obtained and until any other conditions precedent in the Proposed Settlement are completed or satisfied, there can be no assurance that this matter will in fact be resolved pursuant to the terms of the Proposed Settlement. The Company carries insurance coverage in such amounts as it believes to be reasonable under the circumstances, but there is no assurance that insurance will be available or adequate to fund any settlement, judgment or litigation costs associated with this action. While no assurance can be given as to the ultimate outcome of this matter, the Company believes that the final resolution of this action is not likely to have a material adverse effect on results of operations, financial position, liquidity or capital resources.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 Leases The Company leases its facilities and certain equipment under various operating leases with third parties. The majority of these leases contain escalation clauses that increase base rent payments based upon either the Consumer Price Index or an agreed upon schedule. In addition, the Company utilizes capital leases agreements with third parties to obtain certain assets such as telecommunications equipment and vehicles. Interest rates on capital leases are both fixed and variable and range from 3% to 7% . As of December 31, 2015 , future minimum lease payments under operating and capital leases were as follows (in thousands): Operating Leases Capital Leases Total 2016 $ 8,271 $ 122 $ 8,393 2017 7,267 62 7,329 2018 5,284 11 5,295 2019 3,048 — 3,048 2020 1,565 — 1,565 2021 and Thereafter 1,111 — 1,111 Total Future Minimum Lease Payments $ 26,546 $ 195 $ 26,741 Rent expense for leased facilities and equipment was approximately $7.2 million , $7.6 million and $7.9 million for the years ended December 31, 2015, 2014 and 2013 , respectively. Purchase Commitments As of December 31, 2015 , the Company had commitments to purchase prescription drugs from drug manufacturers of approximately $38.5 million in 2016 . These purchase commitments are made at levels expected to be used in the normal course of business.</t>
  </si>
  <si>
    <t>OPERATING AND REPORTABLE SEGMENTS</t>
  </si>
  <si>
    <t>Segment Reporting [Abstract]</t>
  </si>
  <si>
    <t>Operating and Reportable Segments</t>
  </si>
  <si>
    <t>OPERATING AND REPORTABLE SEGMENTS As noted within Note 6 - Discontinued Operations, the Company completed the disposal of the PBM Business (and reporting segment) on August 27, 2015. As a result of this disposal, Infusion Services is the only remaining operating segment. On an ongoing basis the Company will no longer report operating segments until a change in the business facilitates the need to do so.</t>
  </si>
  <si>
    <t>CONCENTRATION OF RISK</t>
  </si>
  <si>
    <t>Risks and Uncertainties [Abstract]</t>
  </si>
  <si>
    <t>Concentration of Risk</t>
  </si>
  <si>
    <t>CONCENTRATION OF RISK Customer and Credit Concentration Risk The Company provides trade credit to its customers in the normal course of business. One commercial payor, United Healthcare, accounted for approximately 24% , 22% and 22% of revenue during the years ended December 31, 2015, 2014 and 2013 , respectively. Medicare accounted for 10% , 11% and 11% of revenue during the years ended December 31, 2015, 2014 and 2013 , respectively. Therapy Revenue Concentration Risk The Company sells products related to the Immune Globulin (IG) therapy, which represented 17% , 17% , and 19% of revenue during the years ended December 31, 2015, 2014 and 2013 , respectively.</t>
  </si>
  <si>
    <t>INCOME TAXES</t>
  </si>
  <si>
    <t>Income Tax Disclosure [Abstract]</t>
  </si>
  <si>
    <t>Income Taxes</t>
  </si>
  <si>
    <t>INCOME TAXES The Company’s federal and state income tax provision (benefit) from continuing operations is summarized in the following table (in thousands): Year Ended December 31, 2015 2014 2013 Current Federal $ — $ (886 ) $ (866 ) State (76 ) (41 ) (1,412 ) Total current (76 ) (927 ) (2,278 ) Deferred Federal (18,293 ) 9,951 3,281 State (3,163 ) 2,169 257 Total deferred (21,456 ) 12,120 3,538 Total tax provision (benefit) $ (21,532 ) $ 11,193 $ 1,260 The effect of temporary differences that give rise to a significant portion of deferred taxes is as follows (in thousands): December 31, 2015 2014 Deferred tax assets: Reserves not currently deductible $ 27,467 $ 28,387 Net operating loss carryforwards 91,350 65,097 Goodwill and intangibles (tax deductible) 34,983 8,458 Accrued expenses 654 32 Property basis differences 1,021 301 Stock based compensation 8,245 8,201 Other 715 610 Total deferred tax assets 164,435 111,086 Deferred tax liabilities: Indefinite-lived goodwill and intangibles (236 ) (18,118 ) Less: valuation allowance (164,435 ) (111,086 ) Net deferred tax liability (236 ) (18,118 ) Deferred taxes $ (236 ) $ (18,118 ) The Company continually assesses the necessity of a valuation allowance. Based on this assessment, the Company concluded that a valuation allowance, in the amount of $164.4 million and $111.1 million , was required as of December 31, 2015 and 2014 , respectively. If the Company determines in a future period that it is more likely than not that part or all of the deferred tax assets will be realized, the Company will reverse part or all of the valuation allowance. At December 31, 2015 , the Company had federal net operating loss (“NOL”) carryforwards of approximately $243.0 million , of which $18.4 million is subject to an annual limitation, which will begin expiring in 2026 and later. Of the Company’s $243.0 million federal NOLs, $18.0 million will be recorded in additional paid-in capital when realized as these NOLs are related to the exercise of non-qualified stock options and restricted stock grants. The Company has post-apportioned state NOL carryforwards of approximately $322.7 million , the majority of which will begin expiring in 2017 and later. The Company’s reconciliation of the statutory rate to the effective income tax rate from continuing operations is as follows (in thousands): Year Ended December 31, 2015 2014 2013 Tax (benefit) provision at statutory rate $ (113,736 ) $ (48,554 ) $ (24,633 ) State tax (benefit) provision, net of federal taxes (8,356 ) (3,959 ) (3,239 ) Valuation allowance changes affecting income tax expense 57,023 63,641 29,805 Change in tax contingencies (37 ) (109 ) (1,157 ) Non-deductible transaction costs — — 317 Goodwill impairment 43,362 — — Other 212 174 167 Tax provision (benefit) $ (21,532 ) $ 11,193 $ 1,260 As of December 31, 2015 , the Company had $1.1 million of gross unrecognized tax benefits, of which $0.1 million , if recognized, would favorably affect the effective income tax rate in future periods. A reconciliation of the beginning and ending amount of gross unrecognized tax benefits is as follows (in thousands): Year Ended December 31, 2015 2014 2013 Unrecognized tax benefits balance at January 1, $ 1,096 $ 1,172 $ 2,754 Lapse of statute of limitations (29 ) (76 ) (1,582 ) Unrecognized tax benefits balance at December 31, $ 1,067 $ 1,096 $ 1,172 The Company’s policy for recording interest and penalties associated with uncertain tax positions is to record such items as a component of income tax expense in the Consolidated Statements of Operations. As of December 31, 2015 and 2014 , the Company had approximately $0.1 million and $0.1 million of accrued interest related to uncertain tax positions, respectively. The Company files income tax returns, including returns for its subsidiaries, with federal, state and local jurisdictions. The Company’s uncertain tax positions are related to tax years that remain subject to examination. As of December 31, 2015 , U.S. tax returns for the years 2011 through 2014 remain subject to examination by federal tax authorities. Tax returns for the years 2010 through 2014 remain subject to examination by state and local tax authorities for a majority of the Company's state and local filings.</t>
  </si>
  <si>
    <t>STOCK-BASED COMPENSATION</t>
  </si>
  <si>
    <t>Disclosure of Compensation Related Costs, Share-based Payments [Abstract]</t>
  </si>
  <si>
    <t>Stock-Based Compensation</t>
  </si>
  <si>
    <t>STOCK-BASED COMPENSATION BioScrip Equity Incentive Plans Under the Company’s Amended and Restated 2008 Equity Incentive Plan (the “2008 Plan”), the Company may issue, among other things, incentive stock options, non-qualified stock options , stock appreciation rights (“SARs”), restricted stock grants, restricted stock units, performance shares and performance units to key employees and directors. While SARS are authorized under the 2008 Plan, they may also be issued outside of the plan. The 2008 Plan is administered by the Company's Management Development and Compensation Committee (the “Compensation Committee”), a standing committee of the Board of Directors. On May 8, 2014, the Company’s stockholders (i) approved an amendment to the 2008 Plan to increase the number of authorized shares of common stock available for issuance by 2,500,000 shares (the “2014 Additional Shares”) to 9,355,000 shares and to clarify that cash dividends or dividend equivalents may not be paid to holders of unvested restricted stock units, restricted stock grants and performance units until such awards are vested and non-forfeitable; and (ii) re-approved the material terms of the performance goals that are a part of the 2008 Plan. On September 19, 2014, the Company filed a Registration Statement on Form S-8 to register the issuance of the 2014 Additional Shares that were approved by the Company’s stockholders on May 8, 2014. As of December 31, 2015 , there were 1,240,811 shares that remained available for grant under the 2008 Plan. Employee Stock Purchase Plan On May 7, 2013, the Company’s stockholders approved the BioScrip, Inc. Employee Stock Purchase Plan (the “ESPP”). The ESPP Plan is administered by the Compensation Committee.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filed a Registration Statement on Form S-8 to register 750,000 shares of Common Stock, par value $0.0001 per share, for issuance under the ESPP. As of December 31, 2015 , there were 564,441 shares that remained available for grant under the ESPP. During the year ended December 31, 2015 , the ESPP’s third-party service provider purchased 185,559 shares on the open market and delivered these shares to the Company’s employees pursuant to the ESPP, and the Company recorded $0.1 million of expense related to the ESPP. BioScrip/CHS Equity Plan In connection with the May 8, 2014 amendment to the 2008 Plan noted above, the Company determined to cease issuance of awards under the BioScrip/CHS 2006 Equity Incentive Plan. As of December 31, 2015 , no shares remained available under the BioScrip/CHS Plan. Stock Options Options granted under the Equity Compensation Plans: (a) typically vest over a three -year period and, in certain instances, fully vest upon a change in control of the Company, (b) have an exercise price that may not be less than 100% of its fair market value on the date of grant and (c) are generally exercisable for ten years after the date of grant, subject to earlier termination in certain circumstances. Option expense is amortized on a straight-line basis over the requisite service period. The Company recognized compensation expense related to stock options of $4.8 million , $6.9 million , and $6.0 million , in the years ended December 31, 2015 , 2014 and 2013 , respectively. The weighted-average, grant-date fair value of options granted during the years ending December 31, 2015 , 2014 and 2013 was $2.25 , $4.32 , and $6.24 , respectively. The fair value of stock options granted was estimated on the date of grant using a binomial model for grants issued through June 30, 2015 and a Black-Scholes option-pricing model for grants issued beginning July 1, 2015. The assumptions used to compute the fair value of options for the years ending December 31, 2015 , 2014 and 2013 were: 2015 2014 2013 Expected volatility 62.3 % 61.0 % 61.8 % Risk-free interest rate 2.20 % 2.50 % 2.13 % Expected life of options 8.9 years 5.7 years 5.5 years Dividend rate — — — A summary of stock option activity for the Equity Compensation Plans through December 31, 2015 was as follows: Options Weighted Average Exercise Price Aggregate Intrinsic Value (thousands) Weighted Average Remaining Contractual Life Balance at December 31, 2014 6,837,006 $ 7.65 $ 4,150 7.4 years Granted 1,436,500 $ 3.02 Exercised (600 ) $ 2.73 Forfeited and expired (1,637,309 ) $ 8.42 Balance at December 31, 2015 6,635,597 $ 6.46 $ 2 5.8 years Outstanding options less expected forfeitures at December 31, 2015 6,335,391 $ 6.51 $ 2 5.7 years Exercisable at December 31, 2015 4,384,108 $ 7.05 $ 2 4.2 years Cash received from option exercises under share-based payment arrangements for the years ended December 31, 2015 , 2014 , and 2013 was $1.6 thousand , $1.5 million , and $2.5 million , respectively. The maximum term of stock options under these plans is ten years. Options outstanding as of December 31, 2015 expire on various dates ranging from March 2016 through September 2025. The following table outlines our outstanding and exercisable stock options as of December 31, 2015 : Options Outstanding Options Exercisable Range of Option Exercise Price Outstanding Options Weighted Average Exercise Price Weighted Average Remaining Contractual Life Options Exercisable Weighted Average Exercise Price $1.71 - $4.13 1,567,250 $ 2.66 8.0 years 348,250 $ 2.47 $4.14 - $8.25 3,885,681 $ 6.51 5.0 years 3,110,026 $ 6.34 $8.26- $12.38 762,500 $ 10.39 5.5 years 619,168 $ 10.25 $12.39 - $14.44 412,166 $ 12.91 6.0 years 301,331 $ 12.9 $14.45 - $18.57 8,000 $ 16.63 7.6 years 5,333 $ 16.63 All options 6,635,597 $ 6.46 5.8 years 4,384,108 $ 7.05 As of December 31, 2015 there was $4.3 million of unrecognized compensation expense related to unvested option grants that is expected to be recognized over a weighted-average period of 2.0 years. The total intrinsic value of options exercised during the years December 31, 2015 , 2014 and 2013 was $1.5 thousand , $0.6 million , and $3.8 million , respectively. As compensation expense for options granted is recorded over the requisite service period of options, future stock-based compensation expense may be greater as additional options are granted. Restricted Stock Under the Equity Compensation Plans, stock grants subject solely to an employee’s or director’s continued service with the Company will not become fully vested less than (a) three years from the date of grant to employees and, in certain instances, may fully vest upon a change in control of the Company, and (b) one year from the date of grant for directors. Stock grants subject to the achievement of performance conditions will not vest less than one year from the date of grant. Such performance shares may vest after one year from grant. No such time restrictions applied to stock grants made under the Company’s prior equity compensation plans. The Company recognized compensation expense related to restricted stock awards of $0.4 million , $1.6 million , and $3.5 million for the years ended December 31, 2015 , 2014 and 2013 , respectively. Since the Company records compensation expense for restricted stock awards based on the vesting requirements, which generally includes time elapsed, market conditions and/or performance conditions, the weighted average period over which the expense is recognized varies. Also, future equity-based compensation expense may be greater if additional restricted stock awards are made. A summary of restricted stock award activity through December 31, 2015 was as follows: Restricted Stock Weighted Average Grant Date Fair Value Weighted Average Remaining Recognition Period Balance at December 31, 2014 179,997 $ 9.31 0.4 years Granted 68,000 $ 3.55 Awards Vested (147,000 ) $ 4.92 Canceled (50,999 ) $ 11.77 Balance at December 31, 2015 49,998 $ 11.89 2.2 years As of December 31, 2015 , there was no unrecognized compensation expense related to unvested restricted stock awards. The total grant date fair value of awards vested during the years ended December 31, 2015 , 2014 and 2013 was $0.2 million , $3.5 million , and $0.5 million , respectively. The total fair value of restricted stock awards vested during the years December 31, 2015 , 2014 and 2013 was $0.5 million , $2.0 million , and $0.5 million , respectively. Performance Units Under the 2008 Plan, the Compensation Committee may grant performance units to key employees. The Compensation Committee will establish the terms and conditions of any performance units granted, including the performance goals, the performance period and the value for each performance unit. If the performance goals are satisfied, the Company would pay the key employee an amount in cash equal to the value of each performance unit at the time of payment. In no event may a key employee receive an amount in excess of $1.0 million with respect to performance units for any given year. As of December 31, 2015 , no performance units have been granted under the 2008 Plan. Stock Appreciation Rights The Company has outstanding cash-based phantom stock appreciation rights (“SARs”), which are independent of the Company's 2008 Equity Incentive Plan, with respect to 300,000 shares of the Company's common stock. The SARs vest in three equal annual installments and will fully vest in connection with a change of control (as defined in the grantee’s employment agreement). The SARs may be exercised, in whole or in part, to the extent each SAR has been vested and will receive in cash the amount by which the closing stock price on the exercise date exceeds the Grant Price, if any. Upon the exercise of any SARs, as soon as practicable under the applicable federal and state securities laws, the grantee may be required to use the net after-tax proceeds of such exercise to purchase shares of the Common Stock from the Company at the closing stock price of the Common Stock on that date and hold such shares of Common Stock for a period of not less than one year from the date of purchase, except that the grantee will not be required to purchase any shares of Common Stock if the SAR is exercised on or after a change of control of the Company. The grantee’s right to exercise the SAR will expire on the earliest of (1) the ten th anniversary of the grant date, or (2) under certain conditions as a result of termination of the grantee’s employment. A summary of SAR activity through December 31, 2015 was as follows: Stock Appreciation Rights Weighted Average Exercise Price Weighted Average Remaining Recognition Period Balance at December 31, 2014 320,000 $ 6.65 0.3 years Granted — $ — Exercised — $ — Canceled (20,000 ) $ 9.16 Balance at December 31, 2015 300,000 $ 6.48 0.0 years The SARs are recorded as a liability in other non-current liabilities in the accompanying Consolidated Balance Sheets. Compensation expense (benefit) related to the SARs for the year ended December 31, 2015 , 2014 and 2013 was $(913) thousand , $(20) thousand and $(48) thousand . As of December 31, 2015 all outstanding SARs were fully vested. In addition, because they are settled with cash, the fair value of the SAR awards is revalued on a quarterly basis. During the years ended December 31, 2015 , 2014 and 2013 , the Company did no t paid cash related to the exercise of SAR awards.</t>
  </si>
  <si>
    <t>DEFINED CONTRIBUTION PLAN</t>
  </si>
  <si>
    <t>Defined Contribution Pension and Other Postretirement Plans Disclosure [Abstract]</t>
  </si>
  <si>
    <t>Defined Contribution Plan</t>
  </si>
  <si>
    <t>DEFINED CONTRIBUTION PLAN The Company maintains a deferred compensation plan under Section 401(k) of the Internal Revenue Code. Under the Plan, employees may elect to defer up to 100% of their salary, subject to Internal Revenue Service limits, and the Company may make a discretionary matching contribution. The Company recorded matching contributions in other operating expense, and general and administrative expenses in the Consolidated Statements of Operations of $1.3 million , $1.6 million and $0.5 million during the years ended December 31, 2015 , 2014 and 2013 , respectively.</t>
  </si>
  <si>
    <t>SELECTED QUARTERLY FINANCIAL DATA (UNAUDITED)</t>
  </si>
  <si>
    <t>Selected Quarterly Financial Information [Abstract]</t>
  </si>
  <si>
    <t>Selected Quarterly Financial Data (Unaudited)</t>
  </si>
  <si>
    <t>SELECTED QUARTERLY FINANCIAL DATA (UNAUDITED) A summary of unaudited quarterly financial information for the years ended December 31, 2015 and 2014 is as follows (in thousands except per share data): First Quarter Second Quarter Third Quarter Fourth Quarter Year ended December 31, 2015 Revenue $ 244,357 $ 246,897 $ 247,224 $ 243,745 Gross profit 64,955 64,818 65,233 65,909 Loss from continuing operations, before income taxes (15,367 ) (264,822 ) (28,791 ) (15,980 ) Net loss from discontinued operations, net of income taxes (2,379 ) 94 7,457 (1,451 ) Net loss $ (19,674 ) $ (244,807 ) $ (16,783 ) $ (18,443 ) Loss per share from continuing operations, basic and diluted $ (0.28 ) $ (3.62 ) $ (0.38 ) $ (0.28 ) Loss per share from discontinued operations, basic and diluted (0.03 ) — 0.11 (0.02 ) Loss per share, basic and diluted $ (0.31 ) $ (3.62 ) $ (0.27 ) $ (0.30 ) Year ended December 31, 2014 Revenue $ 221,341 $ 230,111 $ 231,458 $ 239,744 Gross profit 62,139 62,249 62,687 63,678 Loss from continuing operations, before income taxes (23,606 ) (17,221 ) (37,274 ) (60,626 ) Net income (loss) from discontinued operations, net of income taxes 1,783 466 494 (291 ) Net loss $ (25,314 ) $ (19,818 ) $ (38,710 ) $ (63,626 ) Loss per share from continuing operations, basic and diluted $ (0.40 ) $ (0.30 ) $ (0.57 ) $ (0.92 ) Income (loss) per share from discontinued operations, basic and diluted 0.03 0.01 0.01 — Loss per share, basic and diluted $ (0.37 ) $ (0.29 ) $ (0.56 ) $ (0.92 ) With the sale of the PBM Business on August 27, 2015 and Home Health Business on March 31, 2014 (see Note 6 - Discontinued Operations), all prior period financial statements have been reclassified to include the PBM Business and Home Health Business as discontinued operations.</t>
  </si>
  <si>
    <t>SUBSEQUENT EVENTS</t>
  </si>
  <si>
    <t>Subsequent Events [Abstract]</t>
  </si>
  <si>
    <t>Subsequent Events</t>
  </si>
  <si>
    <t>SUBSEQUENT EVENTS The Company has evaluated all events and transactions that occurred after December 31, 2015 . During this period, the Company had no material subsequent events requiring recognition in the consolidated financial statements.</t>
  </si>
  <si>
    <t>Schedule II -- Valuation and Qualifying Accounts</t>
  </si>
  <si>
    <t>Valuation and Qualifying Accounts [Abstract]</t>
  </si>
  <si>
    <t>Bioscrip, Inc. and Subsidiaries Schedule II-- Valuation and Qualifying Accounts (in thousands) Balance at Beginning of Period Write-Off of Receivables Charged to Costs and Expenses Balance at End of Period Year ended December 31, 2013 Allowance for doubtful accounts $ 20,760 $ (22,541 ) $ 19,516 $ 17,735 Year ended December 31, 2014 Allowance for doubtful accounts $ 17,735 $ (30,877 ) $ 79,547 $ 66,405 Year ended December 31, 2015 Allowance for doubtful accounts $ 66,405 $ (47,758 ) $ 41,042 $ 59,689</t>
  </si>
  <si>
    <t>SUMMARY OF SIGNIFICANT ACCOUNTING POLICIES (Policies)</t>
  </si>
  <si>
    <t>Consolidation</t>
  </si>
  <si>
    <t>Consolidation The Consolidated Financial Statements include the accounts of the Company and its wholly-owned subsidiaries. All significant intercompany accounts and transactions have been eliminated in consolidation.</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Measurements</t>
  </si>
  <si>
    <t>Fair Value Measurements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t>
  </si>
  <si>
    <t>Cash and Cash Equivalents</t>
  </si>
  <si>
    <t>Cash and Cash Equivalents Highly liquid investments with a maturity of three months or less when purchased are classified as cash equivalents.</t>
  </si>
  <si>
    <t>Receivables</t>
  </si>
  <si>
    <t>Receivables Receivables include amounts due from government sources, such as Medicare and Medicaid programs, Managed Care Organizations and other commercial insurance; amounts due from patient co-payments; amounts due from pharmaceutical manufacturers for rebates; and service fees resulting from the distribution of certain drugs through retail pharmacies. Allowance for Doubtful Accounts 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on several factors including the age of the outstanding receivables, the historical experience of collections, adjusting for current economic conditions and, in some cases, evaluating specific customer accounts for the ability to pay. Collection agencies are employed and legal action is taken when we determine that taking collection actions is reasonable relative to the probability of receiving payment on amounts owed. Management judgment is used to assess the collectability of accounts and the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t>
  </si>
  <si>
    <t>Allowance for Contractual Discounts</t>
  </si>
  <si>
    <t>Allowance for Contractual Discounts The Company is reimbursed by payors for products and services the Company provides. Payments for medications and services covered by payors average less than billed charges. The Company monitors revenue and receivables from payors for each of our branches and records an estimated contractual allowance for certain revenue and receivable balances as of the revenue recognition date to properly account for anticipated differences between amounts estimated in our billing system and amounts reimbursed. Accordingly, the total revenue and receivables reported in our financial statements are recorded at the amounts expected to be received from these payors. For the significant portion of the Company’s revenue, the contractual allowance is estimated based on several criteria, including unbilled claims, historical trends based on actual claims paid, current contract and reimbursement terms and changes in customer base and payor/product mix. Contractual allowance estimates are adjusted to actual amounts as cash is received and claims are settled. We do not believe these changes in estimates are material. The billing functions for the remaining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on this portion of the business.</t>
  </si>
  <si>
    <t>Inventory Inventory is recorded at the lower of cost or market. Cost is determined using specific item or the first-in, first-out method. Inventory consists principally of purchased prescription drugs and related supplies. Included in inventory is a reserve for inventory waste and obsolescence.</t>
  </si>
  <si>
    <t>Property and Equipment 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 Leasehold improvements and assets leased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 Costs relating to the development of software for internal purposes are charged to expense until technological feasibility is established in accordance with FASB ASC Topic 350, Intangibles – Goodwill and Other (“ASC 350”). Thereafter, the remaining software production costs up to the date placed into production are capitalized and included in Property and Equipment. Costs of customization and implementation of computer software purchased for internal use are likewise capitalized. Depreciation of the capitalized amounts commences on the date the asset is ready for its intended use and is calculated using the straight-line method over the estimated useful life of the software.</t>
  </si>
  <si>
    <t>Goodwill Goodwill is not subject to amortization and is tested for impairment annually and whenever events or circumstances exist that indicate that the carrying value of goodwill may no longer be recoverable in accordance with ASC 350. Management considers the Company’s business as a whole to be its reporting unit for purpose of testing for impairment since the Company no longer has multiple operating segments with the sale of the PBM Business. Management may choose to undertake a qualitative assessment in order to assess whether a quantitative analysis is required. In determining whether management will utilize the qualitative assessment in any one year, management will consider overall economic factors as well as the passage of time between the last quantitative assessment. In the event management determines that a quantitative assessment is required, this quantitative impairment testing is based on a two-step process. The first step compares the fair value of the reporting unit to its carrying amount including goodwill. If the first step quantitative analysis indicates that the fair value of the reporting unit is less than its carrying amount, the second step quantitative analysis must be performed to determine the implied fair value of reporting unit goodwill. The measurement of possible impairment is based on the comparison of the implied fair value of reporting unit goodwill to its carrying value.</t>
  </si>
  <si>
    <t>Intangible Assets</t>
  </si>
  <si>
    <t>Intangible Assets The Company evaluates the useful lives of its intangible assets to determine if they are finite or indefinite-lived. Finite-lived intangible assets, primarily acquired customer relationships, trademarks and non-compete agreements, are amortized on a straight-line basis over their estimated useful lives.</t>
  </si>
  <si>
    <t>Impairment of Long Lived Assets</t>
  </si>
  <si>
    <t>Impairment of Long Lived Assets 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calculated as the present value of related cash flows using discount rates that reflect the inherent risk of the underlying business.</t>
  </si>
  <si>
    <t>Amounts due to Plan Sponsors</t>
  </si>
  <si>
    <t>Amounts due to Plan Sponsors Amounts due to Plan Sponsors primarily represent payments received from Plan Sponsors in excess of the contractually required reimbursement. These amounts are refunded to Plan Sponsors. These payables also include the sharing of manufacturers’ rebates with Plan Sponsors.</t>
  </si>
  <si>
    <t>Contingent Consideration</t>
  </si>
  <si>
    <t>Contingent Consideration Liabilities that may be owed to sellers after the closing of an acquisition transaction are recorded at fair value as of the opening balance sheet established for the acquired target. These contingent consideration provisions are frequently referred to as earnouts and are the subject of negotiation between the seller and the buyer. An earnout provision can compensate the seller with the value they believe the asset will deliver while also providing downside risk protection to the buyer should projections not materialize. As such, the terms of potential earnouts vary with each transaction. Fair value is assigned using multiple payout scenarios which each have a probability assigned based on factors including actual performance, evidence of business plans that have been implemented, and current market conditions that influence the ability to achieve the earnout. The probable payout amount is discounted to the current balance sheet date using a risk free rate. Each quarter, the fair value of the contingent consideration is updated to reflect relevant factors such as post-closing operating results and future forecasts for the acquired business or entity. The fair value of contingent consideration may be included in current liabilities or other non-current liabilities depending on the payment date specified in the purchase agreement.</t>
  </si>
  <si>
    <t>Revenue Recognition</t>
  </si>
  <si>
    <t>Revenue Recognition The Company generates revenue principally through the provision of infusion services to provide clinical management services and the delivery of cost effective prescription medications. Prescription drugs are dispensed either through a pharmacy participating in the Company’s pharmacy network or a pharmacy owned by the Company. Fee-for-service agreements includes pharmacy agreements, where we dispense prescription medications through the Company’s pharmacy facilities. FASB ASC Subtopic 605-25, Revenue Recognition: Multiple-Element Arrangements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 The Company also recognizes nursing revenue as the estimated net realizable amounts from patients and third party payors for the infusion services rendered and products provided. This revenue is recognized as the treatment plan is administered to the patient and is recorded at amounts estimated to be received under reimbursement or payment arrangements with payors. Under the Medicare Prospective Payment System program, net revenue is recorded based on a reimbursement rate which varies based on the severity of the patient’s condition, service needs and certain other factors. Revenue is recognized ratably over a 60 -day episode period and is subject to adjustment during this period if there are significant changes in the patient’s condition during the treatment period or if the patient is discharged but readmitted to another agency within the same 60 -day episodic period. Medicare cash receipts under the prospective payment system are initially recognized as deferred revenue and are subsequently recognized as revenue over the 60 -day episode period. The process for recognizing revenue under the Medicare program is based on certain assumptions and judgments, the appropriateness of the clinical assessment of each patient at the time of certification, and the level of adjustments to the fixed reimbursement rate relating to patients who receive a limited number of visits, have significant changes in condition or are subject to certain other factors during the episode.</t>
  </si>
  <si>
    <t>Cost of Revenue</t>
  </si>
  <si>
    <t>Cost of Revenue Cost of revenue includes the costs of prescription medications, shipping and other direct and indirect costs, claims processing operations, and nursing services, offset by volume and prompt pay discounts received from pharmaceutical manufacturers and distributors and total manufacturer rebates.</t>
  </si>
  <si>
    <t>Rebates</t>
  </si>
  <si>
    <t>Rebates Manufacturers’ rebates are generally volume-based incentives that are earned and recorded upon purchase of the inventory. Rebates are recorded as a reduction of both inventory and cost of goods sold.</t>
  </si>
  <si>
    <t>Lease Accounting</t>
  </si>
  <si>
    <t>Lease Accounting The Company accounts for operating leasing transactions by recording rent expense on a straight-line basis over the expected term of the lease starting on the date it gains possession of leased property. The Company includes tenant improvement allowances and rent holidays received from landlords and the effect of any rent escalation clauses, as adjustments to straight-line rent expense over the expected term of the lease. Capital lease transactions are reflected as a liability at the inception of the lease based on the present value of the minimum lease payments or, if lower, the fair value of the property. Assets recorded under capital leases are depreciated in the same manner as owned property.</t>
  </si>
  <si>
    <t>Income Taxes In November 2015, the FASB issued ASU 2015-17 as part of its Simplification Initiative. The amendments eliminate the guidance in Topic 740, Income Taxes, that required an entity to separate deferred tax liabilities and assets between current and noncurrent amounts in a classified balance sheet. The Company elected to early adopt this guidance on a prospective basis during the annual reporting period ended on December 31, 2015. There is no financial statement impact as a result of the Company’s early adoption of this guidance. As part of the process of preparing the Company’s Consolidated Financial Statements, management is required to estimate income taxes in each of the jurisdictions in which it operates. The Company accounts for income taxes under ASC Topic 740, Income Taxes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t>
  </si>
  <si>
    <t>Financial Instruments</t>
  </si>
  <si>
    <t>Financial Instruments The Company’s financial instruments consist mainly of cash and cash equivalents, receivables, accounts payable, accrued interest and its line of credit. The carrying amounts of cash and cash equivalents, receivables, accounts payable, accrued interest and its line of credit approximate fair value due to their fully liquid or short-term nature.</t>
  </si>
  <si>
    <t>Accounting for Stock-Based Compensation</t>
  </si>
  <si>
    <t>Accounting for Stock-Based Compensation The Company accounts for stock-based compensation expense under the provisions of ASC Topic 718, Compensation – Stock Compensation (“ASC 718”). At December 31, 2015 , the Company has two stock-based compensation plans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 The Company accounts for its stock-based awards to employees and non-employees directors using the fair value method. The fair value of each option award is based on several criteria including, but not limited to, the valuation model used and associated input factors including principally stock price volatility and, to a lesser extent, expected term, dividend rate, and risk-free interest rate. The input factors used in the valuation model are based on subjective future expectations combined with management judgment. The fair value of each stock award is determined based on the closing price of the underlying common stock on the date of grant. The fair value of the award is amortized to expense on a straight-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AR awards based on vesting requirements. In addition, because they are settled with cash, the fair value of the SAR awards are revalued on a quarterly basis.</t>
  </si>
  <si>
    <t>Recent Accounting Pronouncements</t>
  </si>
  <si>
    <t>Recent Accounting Pronouncements In November 2015, the FASB issued ASU 2015-17 as part of its Simplification Initiative. The amendments eliminate the guidance in Topic 740, Income Taxes, that required an entity to separate deferred tax liabilities and assets between current and noncurrent amounts in a classified balance sheet. Rather, deferred taxes will be presented as noncurrent under the new standard.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Company elected to early adopt this guidance during the annual reporting period ended on December 31, 2015. There was no financial statement impact as a result of the Company’s early adoption of this guidance. In August 2015, the FASB issued an update 2015-14—Revenue from Contracts with Customers (Topic 606): Deferral of the Effective Date.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assessing the impact of this new standard on the results of the Company. In July 2015, the FASB issued an update 2015-11—Inventory (Topic 330): Simplifying the Measurement of Inventory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still assessing the impact of this new standard on the results of the Company. In April 2015, the Financial Accounting Standards Board (“FASB”) issued ASU 2015-03 “Interest - 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doption is permitted and will be applied on a retrospective basis. As of December 31, 2015 we have $3.3 million and $12.6 million of deferred financing costs that would be reclassified from a current and a long-term asset, respectively, to a reduction in the carrying amount of our debt. In April 2015, the FASB issued update 2015-05—Intangibles—Goodwill and Other—Internal-Use Software (Subtopic 350-40): Customer’s Accounting for Fees Paid in a Cloud Computing Arrangement which is effective for annual periods, including interim periods within those annual periods, beginning after December 15, 2015. Early adoption is permitted for all entities. The Company is still assessing the impact of this new standard on the results of the Company. In February 2015, the FASB issued update 2015-02—Consolidation (Topic 810): Amendments to the Consolidation Analysis which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has assessed the impact of this guidance and it is not expected to have a material impact on the Company’s Consolidated Financial Statements. In November 2014, the FASB issued ASU 2014-16 “Derivatives and Hedging (Topic 815): Determining Whether the Host Contract in a Hybrid Financial Instrument Issued in the Form of a Share Is More Akin to Debt or to Equity” (“ASU 2014-16”). ASU 2014-16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fiscal years beginning after December 15, 2016 and is not expected to have a material impact on the Company’s Consolidated Financial Statements. In August 2014, the FASB issued update No. 2014-15—Presentation of Financial Statements—Going Concern (Subtopic 205-40): Disclosure of Uncertainties about an Entity’s Ability to Continue as a Going Concern for all entities, the new requirements are effective for annual periods ending after December 15, 2016, and interim periods within annual periods beginning after December 15, 2016. Early application is permitted. The Company is still assessing the impact of this new standard on the results of the Company. In June 2014, the FASB issued update No. 2014-12—Compensation—Stock Compensation (Topic 718): Accounting for Share-Based Payments When the Terms of an Award Provide That a Performance Target Could Be Achieved after the Requisite Service Period (a consensus of the FASB Emerging Issues Task Force) which is effective for annual periods and interim periods within those annual periods, beginning after December 15, 2015.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The Company is still assessing the impact of this new standard on the results of the Company.</t>
  </si>
  <si>
    <t>SUMMARY OF SIGNIFICANT ACCOUNTING POLICIES (Tables)</t>
  </si>
  <si>
    <t>Aging of net accounts receivable</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December 31, 2015 December 31, 2014 0 - 180 days Over 180 days Total 0 - 180 days Over 180 days Total Government $ 19,944 $ 11,369 $ 31,313 $ 25,812 $ 13,036 $ 38,848 Commercial 103,357 22,345 125,702 108,439 35,313 143,752 Patient 5,014 6,025 11,039 4,899 10,562 15,461 Gross accounts receivable $ 128,315 $ 39,739 168,054 $ 139,150 $ 58,911 198,061 Allowance for doubtful accounts (59,689 ) (66,405 ) Net accounts receivable $ 108,365 $ 131,656</t>
  </si>
  <si>
    <t>Estimated useful lives of assets</t>
  </si>
  <si>
    <t>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t>
  </si>
  <si>
    <t>LOSS PER SHARE (Tables)</t>
  </si>
  <si>
    <t>Computation of basic and diluted loss per common share</t>
  </si>
  <si>
    <t>The following table sets forth the computation of basic and diluted loss per common share (in thousands, except for per share amounts): Year Ended December 31, 2015 2014 2013 Numerator: Loss from continuing operations, net of income taxes $ (303,428 ) $ (149,920 ) $ (71,641 ) Income from discontinued operations, net of income taxes 3,721 2,452 1,987 Net loss (299,707 ) (147,468 ) (69,654 ) Accrued dividends on Series A Preferred Stock (6,120 ) — — Deemed dividends on Series A Preferred Stock (3,690 ) — — Loss attributable to common stockholders $ (309,517 ) $ (147,468 ) $ (69,654 ) Denominator - Basic and Diluted: Weighted average number of common shares outstanding 68,710 68,476 64,560 Loss Per Common Share: Loss from continuing operations, basic and diluted $ (4.56 ) $ (2.19 ) $ (1.11 ) Income (loss) from discontinued operations, basic and diluted 0.05 0.04 0.03 Income (loss) per common share, basic and diluted $ (4.51 ) $ (2.15 ) $ (1.08 )</t>
  </si>
  <si>
    <t>STOCKHOLDERS' (DEFICIT) EQUITY (Tables)</t>
  </si>
  <si>
    <t>Schedule of allocation of proceeds from the Purchase Agreement based on relative fair values</t>
  </si>
  <si>
    <t xml:space="preserve">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t>
  </si>
  <si>
    <t>Carrying value of Series A Preferred Stock</t>
  </si>
  <si>
    <t>The following sets forth the initial carrying value of the Series A Preferred Stock which is classified as temporary equity (mezzanine equity) on the Consolidated Balance Sheet (in thousands): Carrying Value Series A Preferred Stock: March 9, 2015 Issuance date liquidation preference $ 62,500 Discount related to warrant value 1 (3,145 ) Discount related to beneficial conversion feature 2 (3,145 ) Discount related to issuance costs 3 (3,830 ) Initial carrying value of Series A Preferred Stock $ 52,380 1 The discount related to the PIPE Warrants represents the difference between the redemption value of the Series A Preferred Stock and its allocated proceeds. The discount is accreted over the period from issuance to first available redemption and are presented as a deemed dividend on the Statement of Operations. 2 The value assigned to the Beneficial Conversion Feature (BCF) reflects the difference between the initial fair value assigned to the Series A Preferred Stock and the conversion value. The BCF value is accreted over the period from issuance date to first date conversion to common shares may take place and is presented as a deemed dividend on the Statement of Operations. 3 The Company incurred issuance costs of $4.0 million associated with the PIPE Transaction. The issuance costs were allocated to the Series A Preferred Stock and PIPE Warrants based on the relative fair value of each instrument or $3.8 million and $0.2 million , respectively. The issuance costs are accreted over the period from issuance to first available redemption and are presented as a deemed dividend on the Statement of Operations. The following table sets forth the activity recorded during the year ended December 31, 2015 related to the Series A Preferred Stock (in thousands) issued for both the PIPE Transactions and the Rights Offering. Series A Preferred Stock carrying value at issuance $ 53,108 Accretion of discount related to beneficial conversion feature 3,690 Dividends recorded through December 31, 2015 1 6,120 Series A Preferred Stock carrying value December 31, 2015 $ 62,918 1 Dividends recorded reflect the increase in the Liquidation Preference associated with unpaid dividends.</t>
  </si>
  <si>
    <t>Carrying value of 2015 Warrants</t>
  </si>
  <si>
    <t>The following sets forth the carrying value of the PIPE Warrants which is classified as equity on the Consolidated Balance Sheet (in thousands): Carrying Value PIPE Warrants March 9, 2015 Fair value allocated to PIPE Warrants $ 3,145 Discount related to issuance costs (203 ) Carrying value of PIPE Warrants $ 2,942</t>
  </si>
  <si>
    <t>ACQUISITIONS (Tables)</t>
  </si>
  <si>
    <t>Business Acquisition [Line Items]</t>
  </si>
  <si>
    <t>Acquisition and integration expenses</t>
  </si>
  <si>
    <t>Integration expenses in restructuring, integration, and other expenses, net in the accompanying Consolidated Statements of Operations for the years ended December 31, 2015 , 2014 and 2013 include the following costs related to the CarePoint Business acquisition and the HomeChoice acquisition (in thousands): Year Ended December 31, 2015 2014 2013 Legal and professional fees $ 1,033 $ 6,931 $ 5,113 Financial advisory fees — — 2,413 Employee costs including redundant salaries and benefits and severance — 2,016 3,554 Facilities consolidation and discontinuation 488 1,401 1,621 Bad debt expense and contractual adjustments related to acquired accounts receivable — 5,430 — Legal settlement — 334 2,300 Other 219 1,812 1,129 Total $ 1,740 $ 17,924 $ 16,130</t>
  </si>
  <si>
    <t>CarePoint Partners Holding LLC</t>
  </si>
  <si>
    <t>Fair values of assets acquired and liabilities assumed</t>
  </si>
  <si>
    <t>The table below summarizes the Company’s assessment of the fair values of the assets acquired and liabilities assumed as of the date of closing of the acquisition of the CarePoint Business (in thousands): Fair Value Cash $ 14 Accounts receivable 15,917 Inventories 3,184 Other current assets 215 Property and equipment 3,266 Identifiable intangible assets (1) 16,700 Current liabilities (8,697 ) Non-current liabilities (721 ) Total identifiable net assets 29,878 Goodwill 189,214 Total cash and fair value of contingent consideration $ 219,092 (1) The following table summarizes the amounts and useful lives assigned to identifiable intangible assets (in thousands): Weighted- Amounts Customer relationships 2 - 4 years $ 13,600 Trademarks 2 years 2,600 Non-compete agreements 5 years 500 Total identifiable intangible assets acquired $ 16,700</t>
  </si>
  <si>
    <t>HomeChoice Partners, Inc.</t>
  </si>
  <si>
    <t>The table below summarizes the Company’s assessment of the fair values of the assets acquired and liabilities assumed as of the acquisition date of HomeChoice (in thousands): Fair Value Accounts receivable $ 9,693 Inventories 1,984 Other current assets 154 Property and equipment 2,432 Identifiable intangible assets (1) 4,000 Other non-current assets 30 Current liabilities (4,073 ) Total identifiable net assets 14,220 Goodwill 66,701 Total cash and fair value of contingent consideration $ 80,921 (1) The following table summarizes the amounts and useful lives assigned to identifiable intangible assets (in thousands): Weighted- Amounts Customer relationships 5 mo. - 3 years $ 2,000 Trademarks 23 months 1,000 Non-compete agreements 1 year 1,000 Total identifiable intangible assets acquired $ 4,000</t>
  </si>
  <si>
    <t>DISCONTINUED OPERATIONS (Tables)</t>
  </si>
  <si>
    <t>PBM Services</t>
  </si>
  <si>
    <t>Summary of Carrying Value of Net Assets, Segment One</t>
  </si>
  <si>
    <t>The operating results included in discontinued operations of the PBM Business for the years ended December 31, 2015, 2014 and 2013 are summarized as follows (in thousands): Year Ended December 31, 2015 2014 2013 Revenue $ 44,375 $ 61,401 $ 72,986 Gross profit $ 9,763 $ 17,635 $ 42,819 Other operating expenses 5,444 10,878 26,797 Bad debt expense (45 ) 27 109 Income (loss) from operations 4,364 6,730 15,913 Gain on sale before income taxes (11,424 ) — — Financial advisory fee and legal expenses 1,731 — — Other income and expenses, net 1,898 (6 ) — Income (loss) before income taxes 12,159 6,736 15,913 Income tax expense (benefit) 206 198 1,263 Income (loss) from discontinued operations, net of income taxes $ 11,953 $ 6,538 $ 14,650 As of the August 27, 2015 closing date of the sale of the PBM Business, the carrying value of the net assets of the PBM Business was as follows (in thousands): Carrying Value Net accounts receivable $ 7,163 Total current assets 7,163 Property and equipment, net 175 Goodwill 12,744 Total assets 20,082 Amounts due to plan sponsors 6,950 Total liabilities 6,950 Net assets $ 13,132</t>
  </si>
  <si>
    <t>Home Health Services</t>
  </si>
  <si>
    <t>As of the March 31, 2014 closing date of the sale of the Home Health Business, the carrying value of the net assets of the Subject Companies was as follows (in thousands): Carrying Value Net accounts receivable $ 12,597 Prepaid expenses and other current assets 242 Total current assets 12,839 Property and equipment, net 402 Goodwill 33,784 Intangible assets 15,400 Other non-current assets 28 Total assets 62,453 Accounts payable 673 Amounts due to plan sponsors 229 Accrued expenses and other current liabilities 3,008 Total liabilities 3,910 Net assets $ 58,543</t>
  </si>
  <si>
    <t>Summary of Operating Results</t>
  </si>
  <si>
    <t>The operating results included in discontinued operations of the Home Health Business for the years ended December 31, 2015, 2014 and 2013 are summarized as follows (in thousands): Year Ended December 31, 2015 2014 2013 Revenue $ — $ 18,551 $ 72,737 Gross profit $ — $ 6,918 $ 28,201 Other operating expenses 417 8,219 23,464 Bad debt expense — 902 1,338 Income (loss) from operations (417 ) (2,203 ) 3,399 Gain on sale before income taxes — (2,067 ) — Financial advisor fee and legal expenses — 2,875 — Impairment of assets — 452 — Other costs and expenses 861 47 (1 ) Income (loss) before income taxes (1,278 ) (3,510 ) 3,400 Income tax expense (benefit) — (4,257 ) 15 Income from discontinued operations, net of income taxes $ (1,278 ) $ 747 $ 3,385</t>
  </si>
  <si>
    <t>Pharmacy Services Asset Sale</t>
  </si>
  <si>
    <t>The operating results included in discontinued operations of the divested traditional and specialty pharmacy mail operations and community pharmacies for the years ended December 31, 2015, 2014 and 2013 are summarized as follows (in thousands): Year Ended December 31, 2015 2014 2013 Revenue $ — $ — $ (75 ) Gross profit $ — $ (439 ) $ (519 ) Other operating expenses 4,485 3,995 7,118 Legal fees and settlement expense 1,312 — 15,000 Other (income) expense, including gain on sale 1,157 399 (6,589 ) Income (loss) from discontinued operations, net of income taxes $ (6,954 ) $ (4,833 ) $ (16,048 )</t>
  </si>
  <si>
    <t>GOODWILL AND INTANGIBLE ASSETS (Tables)</t>
  </si>
  <si>
    <t>Goodwill by operating and reportable segment</t>
  </si>
  <si>
    <t>Goodwill, and the changes in the carrying amount of goodwill for the years ended December 31, 2015 and 2014 , are as follows (in thousands): Infusion Services Balance at December 31, 2013 $ 558,593 Acquisitions — Other adjustments 1,986 Balance at December 31, 2014 560,579 Acquisitions — Impairment (251,850 ) Balance at December 31, 2015 $ 308,729</t>
  </si>
  <si>
    <t>Intangible assets</t>
  </si>
  <si>
    <t>Intangible assets consisted of the following as of December 31, 2015 and 2014 (in thousands): December 31, 2015 December 31, 2014 Gross Carrying Amount Accumulated Amortization Net Carrying Amount Gross Carrying Amount Accumulated Amortization Net Carrying Amount Finite Lived Assets Infusion customer relationships $ 25,650 $ (20,789 ) $ 4,861 $ 25,650 $ (16,615 ) $ 9,035 Infusion trademarks 6,200 (6,200 ) — 6,200 (5,333 ) 867 Non-compete agreements 1,500 (1,233 ) 267 1,500 (1,133 ) 367 $ 33,350 $ (28,222 ) $ 5,128 $ 33,350 $ (23,081 ) $ 10,269</t>
  </si>
  <si>
    <t>Finite lived intangible assets estimated useful lives</t>
  </si>
  <si>
    <t>Finite lived intangible assets are amortized on a straight-line basis over their estimated useful lives as follows: Estimated Useful Life Infusion customer relationships 5 months - 4 years Infusion trademarks 23 months - 3 years Non-compete agreements 1 year - 5 years</t>
  </si>
  <si>
    <t>Estimated amortization expense</t>
  </si>
  <si>
    <t>Amortization expense is expected to be the following (in thousands): Year ending December 31, Estimated Amortization 2016 $ 3,078 2017 1,983 2018 67 2019 — 2020 — Thereafter — Total estimated amortization expense $ 5,128</t>
  </si>
  <si>
    <t>STATEMENTS OF OPERATIONS DISCLOSURE (Tables)</t>
  </si>
  <si>
    <t>Acquisition, Integration, Restructuring, And Other Expenses</t>
  </si>
  <si>
    <t>Restructuring, integration, and other expenses, net in the Consolidated Statements of Operations for the years ended December 31, 2015 , 2014 , and 2013 consisted of the following (in thousands): Year Ended December 31, 2015 2014 2013 Restructuring expense $ 22,635 $ 19,646 $ 7,718 Integration expenses 1,740 17,924 16,130 Change in fair value of contingent consideration 30 (7,364 ) (5,786 ) Total restructuring, integration, and other expense, net 24,405 30,206 18,062</t>
  </si>
  <si>
    <t>PROPERTY AND EQUIPMENT (Tables)</t>
  </si>
  <si>
    <t>Property and equipment</t>
  </si>
  <si>
    <t>Property and equipment consists of the following (in thousands): December 31, 2015 2014 Computer and office equipment $ 22,561 $ 22,662 Software capitalized for internal use 15,600 14,914 Vehicles 1,938 2,106 Medical equipment 28,423 27,668 Work in progress 6,624 3,287 Furniture and fixtures 4,543 4,487 Leasehold improvements 14,285 13,690 Property and equipment, gross 93,974 88,814 Less: Accumulated depreciation (62,035 ) (50,643 ) Property and equipment, net $ 31,939 $ 38,171</t>
  </si>
  <si>
    <t>DEBT (Tables)</t>
  </si>
  <si>
    <t>Schedule of Debt</t>
  </si>
  <si>
    <t>As of December 31, 2015 and 2014 the Company’s debt consisted of the following (in thousands): December 31, 2015 2014 Revolving Credit Facility $ 15,000 $ 5,000 Term Loan Facilities 222,757 222,757 2021 Notes, net of unamortized discount 196,038 195,462 Capital leases 189 584 Total Debt 433,984 423,803 Less: Current portion 27,665 5,395 Long-term debt, net of current portion $ 406,319 $ 418,408</t>
  </si>
  <si>
    <t>Schedule of Carrying Value and Estimated Fair Value</t>
  </si>
  <si>
    <t>The following details our financial instruments where the carrying value and the fair value differ: Financial Instrument Carrying Value as of December 31, 2015 Markets for Identical Item (Level 1) Significant Other Observable Inputs (Level 2) Significant Unobservable Inputs (Level 3) Term Loan Facilities $ 222,757 $ — $ 196,500 $ — 2021 Notes 196,038 — 167,650 — Total $ 418,795 $ — $ 364,150 $ —</t>
  </si>
  <si>
    <t>Estimated future maturities of debt</t>
  </si>
  <si>
    <t>The estimated future maturities of the Company’s long-term debt as of December 31, 2015 , are as follows (in thousands): Year Ending December 31, Amount 2016 $ 12,550 2017 12,550 2018 12,550 2019 12,550 2020 172,557 Thereafter 200,000 Total future maturities $ 422,757</t>
  </si>
  <si>
    <t>Interest expense, including loss on extinguishment of debt, consisted of the following for each of the three years ended December 31, 2015, 2014 and 2013 (in thousands): Year ended December 31, 2015 2014 2013 Revolving Credit Facility $ 2,190 $ 1,829 $ 873 Term Loan Facilities 14,680 16,820 10,313 2021 Notes 17,603 15,926 — Prior Credit Facility — — 765 2015 Notes — — 13,960 Amortization of deferred financing costs 2,864 3,691 2,259 Amortization of debt discount 576 462 — Loss on extinguishment of debt — 2,373 15,898 Expense allocated to discontinued operations — — 41 Other, net (600 ) (183 ) 21 Interest expense, net $ 37,313 $ 40,918 $ 44,130</t>
  </si>
  <si>
    <t>COMMITMENTS AND CONTINGENCIES (Tables)</t>
  </si>
  <si>
    <t>Future minimum lease payments under operating and capital leases</t>
  </si>
  <si>
    <t>As of December 31, 2015 , future minimum lease payments under operating and capital leases were as follows (in thousands): Operating Leases Capital Leases Total 2016 $ 8,271 $ 122 $ 8,393 2017 7,267 62 7,329 2018 5,284 11 5,295 2019 3,048 — 3,048 2020 1,565 — 1,565 2021 and Thereafter 1,111 — 1,111 Total Future Minimum Lease Payments $ 26,546 $ 195 $ 26,741</t>
  </si>
  <si>
    <t>INCOME TAXES (Tables)</t>
  </si>
  <si>
    <t>Federal and state income tax expense (benefit)</t>
  </si>
  <si>
    <t>The Company’s federal and state income tax provision (benefit) from continuing operations is summarized in the following table (in thousands): Year Ended December 31, 2015 2014 2013 Current Federal $ — $ (886 ) $ (866 ) State (76 ) (41 ) (1,412 ) Total current (76 ) (927 ) (2,278 ) Deferred Federal (18,293 ) 9,951 3,281 State (3,163 ) 2,169 257 Total deferred (21,456 ) 12,120 3,538 Total tax provision (benefit) $ (21,532 ) $ 11,193 $ 1,260</t>
  </si>
  <si>
    <t>Effect of temporary differences that give rise to significant portion of deferred taxes</t>
  </si>
  <si>
    <t>The effect of temporary differences that give rise to a significant portion of deferred taxes is as follows (in thousands): December 31, 2015 2014 Deferred tax assets: Reserves not currently deductible $ 27,467 $ 28,387 Net operating loss carryforwards 91,350 65,097 Goodwill and intangibles (tax deductible) 34,983 8,458 Accrued expenses 654 32 Property basis differences 1,021 301 Stock based compensation 8,245 8,201 Other 715 610 Total deferred tax assets 164,435 111,086 Deferred tax liabilities: Indefinite-lived goodwill and intangibles (236 ) (18,118 ) Less: valuation allowance (164,435 ) (111,086 ) Net deferred tax liability (236 ) (18,118 ) Deferred taxes $ (236 ) $ (18,118 )</t>
  </si>
  <si>
    <t>Reconciliation of the statutory rate to the effective income tax rate</t>
  </si>
  <si>
    <t>The Company’s reconciliation of the statutory rate to the effective income tax rate from continuing operations is as follows (in thousands): Year Ended December 31, 2015 2014 2013 Tax (benefit) provision at statutory rate $ (113,736 ) $ (48,554 ) $ (24,633 ) State tax (benefit) provision, net of federal taxes (8,356 ) (3,959 ) (3,239 ) Valuation allowance changes affecting income tax expense 57,023 63,641 29,805 Change in tax contingencies (37 ) (109 ) (1,157 ) Non-deductible transaction costs — — 317 Goodwill impairment 43,362 — — Other 212 174 167 Tax provision (benefit) $ (21,532 ) $ 11,193 $ 1,260</t>
  </si>
  <si>
    <t>Reconciliation of beginning and ending amount of gross unrecognized tax benefits</t>
  </si>
  <si>
    <t>A reconciliation of the beginning and ending amount of gross unrecognized tax benefits is as follows (in thousands): Year Ended December 31, 2015 2014 2013 Unrecognized tax benefits balance at January 1, $ 1,096 $ 1,172 $ 2,754 Lapse of statute of limitations (29 ) (76 ) (1,582 ) Unrecognized tax benefits balance at December 31, $ 1,067 $ 1,096 $ 1,172</t>
  </si>
  <si>
    <t>STOCK-BASED COMPENSATION (Tables)</t>
  </si>
  <si>
    <t>Weighted-average assumptions</t>
  </si>
  <si>
    <t>The assumptions used to compute the fair value of options for the years ending December 31, 2015 , 2014 and 2013 were: 2015 2014 2013 Expected volatility 62.3 % 61.0 % 61.8 % Risk-free interest rate 2.20 % 2.50 % 2.13 % Expected life of options 8.9 years 5.7 years 5.5 years Dividend rate — — —</t>
  </si>
  <si>
    <t>Stock option activity</t>
  </si>
  <si>
    <t>A summary of stock option activity for the Equity Compensation Plans through December 31, 2015 was as follows: Options Weighted Average Exercise Price Aggregate Intrinsic Value (thousands) Weighted Average Remaining Contractual Life Balance at December 31, 2014 6,837,006 $ 7.65 $ 4,150 7.4 years Granted 1,436,500 $ 3.02 Exercised (600 ) $ 2.73 Forfeited and expired (1,637,309 ) $ 8.42 Balance at December 31, 2015 6,635,597 $ 6.46 $ 2 5.8 years Outstanding options less expected forfeitures at December 31, 2015 6,335,391 $ 6.51 $ 2 5.7 years Exercisable at December 31, 2015 4,384,108 $ 7.05 $ 2 4.2 years</t>
  </si>
  <si>
    <t>Outstanding and exercisable stock options</t>
  </si>
  <si>
    <t>The following table outlines our outstanding and exercisable stock options as of December 31, 2015 : Options Outstanding Options Exercisable Range of Option Exercise Price Outstanding Options Weighted Average Exercise Price Weighted Average Remaining Contractual Life Options Exercisable Weighted Average Exercise Price $1.71 - $4.13 1,567,250 $ 2.66 8.0 years 348,250 $ 2.47 $4.14 - $8.25 3,885,681 $ 6.51 5.0 years 3,110,026 $ 6.34 $8.26- $12.38 762,500 $ 10.39 5.5 years 619,168 $ 10.25 $12.39 - $14.44 412,166 $ 12.91 6.0 years 301,331 $ 12.9 $14.45 - $18.57 8,000 $ 16.63 7.6 years 5,333 $ 16.63 All options 6,635,597 $ 6.46 5.8 years 4,384,108 $ 7.05</t>
  </si>
  <si>
    <t>Restricted stock award activity</t>
  </si>
  <si>
    <t>A summary of restricted stock award activity through December 31, 2015 was as follows: Restricted Stock Weighted Average Grant Date Fair Value Weighted Average Remaining Recognition Period Balance at December 31, 2014 179,997 $ 9.31 0.4 years Granted 68,000 $ 3.55 Awards Vested (147,000 ) $ 4.92 Canceled (50,999 ) $ 11.77 Balance at December 31, 2015 49,998 $ 11.89 2.2 years</t>
  </si>
  <si>
    <t>SAR activity</t>
  </si>
  <si>
    <t>A summary of SAR activity through December 31, 2015 was as follows: Stock Appreciation Rights Weighted Average Exercise Price Weighted Average Remaining Recognition Period Balance at December 31, 2014 320,000 $ 6.65 0.3 years Granted — $ — Exercised — $ — Canceled (20,000 ) $ 9.16 Balance at December 31, 2015 300,000 $ 6.48 0.0 years</t>
  </si>
  <si>
    <t>SELECTED QUARTERLY FINANCIAL DATA (UNAUDITED) (Tables)</t>
  </si>
  <si>
    <t>Schedule of Quarterly Financial Information</t>
  </si>
  <si>
    <t>A summary of unaudited quarterly financial information for the years ended December 31, 2015 and 2014 is as follows (in thousands except per share data): First Quarter Second Quarter Third Quarter Fourth Quarter Year ended December 31, 2015 Revenue $ 244,357 $ 246,897 $ 247,224 $ 243,745 Gross profit 64,955 64,818 65,233 65,909 Loss from continuing operations, before income taxes (15,367 ) (264,822 ) (28,791 ) (15,980 ) Net loss from discontinued operations, net of income taxes (2,379 ) 94 7,457 (1,451 ) Net loss $ (19,674 ) $ (244,807 ) $ (16,783 ) $ (18,443 ) Loss per share from continuing operations, basic and diluted $ (0.28 ) $ (3.62 ) $ (0.38 ) $ (0.28 ) Loss per share from discontinued operations, basic and diluted (0.03 ) — 0.11 (0.02 ) Loss per share, basic and diluted $ (0.31 ) $ (3.62 ) $ (0.27 ) $ (0.30 ) Year ended December 31, 2014 Revenue $ 221,341 $ 230,111 $ 231,458 $ 239,744 Gross profit 62,139 62,249 62,687 63,678 Loss from continuing operations, before income taxes (23,606 ) (17,221 ) (37,274 ) (60,626 ) Net income (loss) from discontinued operations, net of income taxes 1,783 466 494 (291 ) Net loss $ (25,314 ) $ (19,818 ) $ (38,710 ) $ (63,626 ) Loss per share from continuing operations, basic and diluted $ (0.40 ) $ (0.30 ) $ (0.57 ) $ (0.92 ) Income (loss) per share from discontinued operations, basic and diluted 0.03 0.01 0.01 — Loss per share, basic and diluted $ (0.37 ) $ (0.29 ) $ (0.56 ) $ (0.92 )</t>
  </si>
  <si>
    <t>SUMMARY OF SIGNIFICANT ACCOUNTING POLICIES - Cash and Cash Equivalents (Details)</t>
  </si>
  <si>
    <t>Maximum maturity for classification as cash equivalents (in months)</t>
  </si>
  <si>
    <t>3 months</t>
  </si>
  <si>
    <t>SUMMARY OF SIGNIFICANT ACCOUNTING POLICIES - Allowance for Doubtful Accounts (Details) $ in Thousands</t>
  </si>
  <si>
    <t>Dec. 31, 2015USD ($)accounts_receivable</t>
  </si>
  <si>
    <t>Dec. 31, 2014USD ($)</t>
  </si>
  <si>
    <t>Change in Estimate of the Collectability of Accounts Receivable</t>
  </si>
  <si>
    <t>Decrease in allowance for doubtful accounts</t>
  </si>
  <si>
    <t>Allowance for doubtful accounts, percentage of accounts receivable</t>
  </si>
  <si>
    <t>35.50%</t>
  </si>
  <si>
    <t>33.50%</t>
  </si>
  <si>
    <t>Number of primary overall types of accounts receivable | accounts_receivable</t>
  </si>
  <si>
    <t>Gross accounts receivable</t>
  </si>
  <si>
    <t>Net accounts receivable</t>
  </si>
  <si>
    <t>0-180 Days</t>
  </si>
  <si>
    <t>Over 180 Days</t>
  </si>
  <si>
    <t>Government</t>
  </si>
  <si>
    <t>Government | 0-180 Days</t>
  </si>
  <si>
    <t>Government | Over 180 Days</t>
  </si>
  <si>
    <t>Commercial</t>
  </si>
  <si>
    <t>Commercial | 0-180 Days</t>
  </si>
  <si>
    <t>Commercial | Over 180 Days</t>
  </si>
  <si>
    <t>Patient</t>
  </si>
  <si>
    <t>Patient | 0-180 Days</t>
  </si>
  <si>
    <t>Patient | Over 180 Days</t>
  </si>
  <si>
    <t>SUMMARY OF SIGNIFICANT ACCOUNTING POLICIES - Property and Equipment (Details)</t>
  </si>
  <si>
    <t>Computer hardware and software | Minimum</t>
  </si>
  <si>
    <t>Useful Life</t>
  </si>
  <si>
    <t>3 years</t>
  </si>
  <si>
    <t>Computer hardware and software | Maximum</t>
  </si>
  <si>
    <t>5 years</t>
  </si>
  <si>
    <t>Office equipment</t>
  </si>
  <si>
    <t>Vehicles | Minimum</t>
  </si>
  <si>
    <t>4 years</t>
  </si>
  <si>
    <t>Vehicles | Maximum</t>
  </si>
  <si>
    <t>Medical equipment | Minimum</t>
  </si>
  <si>
    <t>13 months</t>
  </si>
  <si>
    <t>Medical equipment | Maximum</t>
  </si>
  <si>
    <t>Furniture and fixtures</t>
  </si>
  <si>
    <t>SUMMARY OF SIGNIFICANT ACCOUNTING POLICIES - Revenue Recognition (Details)</t>
  </si>
  <si>
    <t>Accounts, Notes, Loans and Financing Receivable [Line Items]</t>
  </si>
  <si>
    <t>Revenue recognition period for Medicare Prospective Payment System program</t>
  </si>
  <si>
    <t>60 days</t>
  </si>
  <si>
    <t>SUMMARY OF SIGNIFICANT ACCOUNTING POLICIES - Accounting for Stock-Based Compensation (Details)</t>
  </si>
  <si>
    <t>Dec. 31, 2015stock_compensation_plan</t>
  </si>
  <si>
    <t>Number of stock-based employee compensation plans</t>
  </si>
  <si>
    <t>SUMMARY OF SIGNIFICANT ACCOUNTING POLICIES - Recent Accounting Pronouncements (Details) - Effect $ in Millions</t>
  </si>
  <si>
    <t>Dec. 31, 2015USD ($)</t>
  </si>
  <si>
    <t>Current Assets</t>
  </si>
  <si>
    <t>New Accounting Pronouncement, Early Adoption [Line Items]</t>
  </si>
  <si>
    <t>Deferred finance costs, net</t>
  </si>
  <si>
    <t>Noncurrent Assets</t>
  </si>
  <si>
    <t>LOSS PER SHARE (Details) - USD ($) $ / shares in Units, shares in Thousands, $ in Thousands</t>
  </si>
  <si>
    <t>3 Months Ended</t>
  </si>
  <si>
    <t>Sep. 30, 2015</t>
  </si>
  <si>
    <t>Mar. 31, 2015</t>
  </si>
  <si>
    <t>Sep. 30, 2014</t>
  </si>
  <si>
    <t>Jun. 30, 2014</t>
  </si>
  <si>
    <t>Mar. 31, 2014</t>
  </si>
  <si>
    <t>Accrued dividends on Series A Preferred Stock</t>
  </si>
  <si>
    <t>Deemed dividends on Series A Preferred Stock</t>
  </si>
  <si>
    <t>Denominator - Basic and Diluted:</t>
  </si>
  <si>
    <t>Weighted average number of common shares outstanding</t>
  </si>
  <si>
    <t>Loss Per Common Share:</t>
  </si>
  <si>
    <t>Income (loss) per common share, basic and diluted (in USD per share)</t>
  </si>
  <si>
    <t>STOCKHOLDERS' (DEFICIT) EQUITY - Securities Purchase Agreement (Details) - USD ($) $ / shares in Units, $ in Thousands</t>
  </si>
  <si>
    <t>Jul. 27, 2015</t>
  </si>
  <si>
    <t>Mar. 09, 2015</t>
  </si>
  <si>
    <t>Mar. 31, 2010</t>
  </si>
  <si>
    <t>Class of Stock [Line Items]</t>
  </si>
  <si>
    <t>Series A Preferred Stock</t>
  </si>
  <si>
    <t>PIPE Warrants</t>
  </si>
  <si>
    <t>Total Investment</t>
  </si>
  <si>
    <t>Warrants, exercise price (in dollars per share)</t>
  </si>
  <si>
    <t>Net proceeds used to repay credit facility</t>
  </si>
  <si>
    <t>Percentage of proceeds used to repay debt</t>
  </si>
  <si>
    <t>77.00%</t>
  </si>
  <si>
    <t>Senior Secured Revolving Credit Facility | Credit Facility</t>
  </si>
  <si>
    <t>Preferred stock offering price (in dollars per share)</t>
  </si>
  <si>
    <t>Price of Warrants (in dollars per share)</t>
  </si>
  <si>
    <t>Cap on ownership after conversion, percent</t>
  </si>
  <si>
    <t>19.99%</t>
  </si>
  <si>
    <t>Fair value assumptions, volatility (as a percent)</t>
  </si>
  <si>
    <t>55.00%</t>
  </si>
  <si>
    <t>Fair value assumptions, risk free interest rate (as a percent)</t>
  </si>
  <si>
    <t>0.92%</t>
  </si>
  <si>
    <t>Fair value assumptions, dividend yield (as a percent)</t>
  </si>
  <si>
    <t>11.50%</t>
  </si>
  <si>
    <t>Class A Warrants</t>
  </si>
  <si>
    <t>Warrants outstanding (in shares)</t>
  </si>
  <si>
    <t>Class B Warrants</t>
  </si>
  <si>
    <t>Class A Warrants Prior to Addendum</t>
  </si>
  <si>
    <t>Class B Warrants Prior to Addendum</t>
  </si>
  <si>
    <t>2015 Warrants</t>
  </si>
  <si>
    <t>Proceeds from modification of warrant terms</t>
  </si>
  <si>
    <t>STOCKHOLDERS' (DEFICIT) EQUITY - Series A Convertible Preferred Stock (Details) $ / shares in Units, $ in Thousands</t>
  </si>
  <si>
    <t>Mar. 09, 2015USD ($)$ / sharesshares</t>
  </si>
  <si>
    <t>Dec. 31, 2015USD ($)committeeexecutiveshares</t>
  </si>
  <si>
    <t>Jul. 27, 2015shares</t>
  </si>
  <si>
    <t>Dec. 31, 2014USD ($)shares</t>
  </si>
  <si>
    <t>Series A preferred stock, shares authorized (in shares) | shares</t>
  </si>
  <si>
    <t>Series A preferred stock, shares issued (in shares) | shares</t>
  </si>
  <si>
    <t>Liquidation preference (in dollars per share) | $ / shares</t>
  </si>
  <si>
    <t>PIPE transaction issuance costs</t>
  </si>
  <si>
    <t>Convertible Preferred Stock</t>
  </si>
  <si>
    <t>Preferred stock offering price (in dollars per share) | $ / shares</t>
  </si>
  <si>
    <t>Price of Warrants (in dollars per share) | $ / shares</t>
  </si>
  <si>
    <t>Noncumulative cash dividend rate</t>
  </si>
  <si>
    <t>8.50%</t>
  </si>
  <si>
    <t>Additional liquidation preference multiple rate</t>
  </si>
  <si>
    <t>Number of committees board members appointed to</t>
  </si>
  <si>
    <t>5.00%</t>
  </si>
  <si>
    <t>Number of members holders may elect to board | executive</t>
  </si>
  <si>
    <t>Voting threshold to elect board members | committee</t>
  </si>
  <si>
    <t>Warrant Value | Convertible Preferred Stock</t>
  </si>
  <si>
    <t>Preferred stock, discount on issuance</t>
  </si>
  <si>
    <t>Beneficial Conversion Feature | Convertible Preferred Stock</t>
  </si>
  <si>
    <t>Issuance Costs | Convertible Preferred Stock</t>
  </si>
  <si>
    <t>STOCKHOLDERS' (DEFICIT) EQUITY - PIPE Warrants (Details) - USD ($) $ / shares in Units, $ in Thousands</t>
  </si>
  <si>
    <t>Warrants, exercise term (in years)</t>
  </si>
  <si>
    <t>Class of Warrant or Right, Exercise Price of Warrants or Rights, Percentage of Market Price</t>
  </si>
  <si>
    <t>85.00%</t>
  </si>
  <si>
    <t>Period registration rights become effective</t>
  </si>
  <si>
    <t>1 year</t>
  </si>
  <si>
    <t>Fair value allocated to PIPE Warrants</t>
  </si>
  <si>
    <t>10 years</t>
  </si>
  <si>
    <t>Discount related to issuance costs</t>
  </si>
  <si>
    <t>Carrying value of PIPE Warrants</t>
  </si>
  <si>
    <t>STOCKHOLDERS' (DEFICIT) EQUITY - Rights Offering (Details) - USD ($) $ / shares in Units, $ in Thousands</t>
  </si>
  <si>
    <t>Proceeds raised from rights offering</t>
  </si>
  <si>
    <t>STOCKHOLDERS' (DEFICIT) EQUITY - Carrying Value of Series A Preferred Stock (Details) - USD ($) $ in Thousands</t>
  </si>
  <si>
    <t>Series A preferred stock carrying value, at issuance</t>
  </si>
  <si>
    <t>Series A preferred stock carrying value, at end of period</t>
  </si>
  <si>
    <t>Dividends Recorded</t>
  </si>
  <si>
    <t>Accretion of discount related to beneficial conversion feature</t>
  </si>
  <si>
    <t>STOCKHOLDERS' (DEFICIT) EQUITY - Treasury Stock (Details) - shares</t>
  </si>
  <si>
    <t>Treasury stock surrendered to satisfy tax withholding obligations (in shares)</t>
  </si>
  <si>
    <t>Treasury shares acquired during the period</t>
  </si>
  <si>
    <t>Treasury shares issued during the period</t>
  </si>
  <si>
    <t>STOCKHOLDERS' (DEFICIT) EQUITY - Common Stock Purchase Warrants (Details) - $ / shares</t>
  </si>
  <si>
    <t>1 Months Ended</t>
  </si>
  <si>
    <t>Warrants issued (in shares)</t>
  </si>
  <si>
    <t>Warrants exercised</t>
  </si>
  <si>
    <t>ACQUISITIONS - CarePoint Business (Details)</t>
  </si>
  <si>
    <t>Aug. 23, 2013USD ($)statepatientlocation</t>
  </si>
  <si>
    <t>Minimum | Customer relationships</t>
  </si>
  <si>
    <t>Weighted- Average Useful Lives</t>
  </si>
  <si>
    <t>5 months</t>
  </si>
  <si>
    <t>Minimum | Trademarks</t>
  </si>
  <si>
    <t>23 months</t>
  </si>
  <si>
    <t>Minimum | Non-compete agreements</t>
  </si>
  <si>
    <t>Maximum | Customer relationships</t>
  </si>
  <si>
    <t>Maximum | Trademarks</t>
  </si>
  <si>
    <t>Maximum | Non-compete agreements</t>
  </si>
  <si>
    <t>Number of patients | patient</t>
  </si>
  <si>
    <t>Number of locations | location</t>
  </si>
  <si>
    <t>Number of states with sites of service in East Coast and Gulf Coat regions | state</t>
  </si>
  <si>
    <t>Cash purchase price paid</t>
  </si>
  <si>
    <t>Net working capital adjustments due</t>
  </si>
  <si>
    <t>Total possible contingent consideration increase</t>
  </si>
  <si>
    <t>Initial fair value of contingent consideration</t>
  </si>
  <si>
    <t>Additional expense to be recorded for contingent consideration if earned</t>
  </si>
  <si>
    <t>Additional income to be recorded if contingent consideration is reversed</t>
  </si>
  <si>
    <t>Identifiable intangible assets</t>
  </si>
  <si>
    <t>Fair value of contingent consideration</t>
  </si>
  <si>
    <t>CarePoint Partners Holding LLC | Customer relationships</t>
  </si>
  <si>
    <t>CarePoint Partners Holding LLC | Trademarks</t>
  </si>
  <si>
    <t>2 years</t>
  </si>
  <si>
    <t>CarePoint Partners Holding LLC | Non-compete agreements</t>
  </si>
  <si>
    <t>CarePoint Partners Holding LLC | Minimum | Customer relationships</t>
  </si>
  <si>
    <t>CarePoint Partners Holding LLC | Maximum | Customer relationships</t>
  </si>
  <si>
    <t>CarePoint Partners Holding LLC | Senior Credit Facilities</t>
  </si>
  <si>
    <t>Cash payment funded with borrowings</t>
  </si>
  <si>
    <t>ACQUISITIONS - HomeChoice Partners, Inc. (Details) patient in Thousands</t>
  </si>
  <si>
    <t>Feb. 01, 2013USD ($)patientlocation</t>
  </si>
  <si>
    <t>Dec. 31, 2013USD ($)</t>
  </si>
  <si>
    <t>Ownership interest acquired (as a percent)</t>
  </si>
  <si>
    <t>100.00%</t>
  </si>
  <si>
    <t>Number of infusion pharmacy locations | location</t>
  </si>
  <si>
    <t>First year contingent consideration maximum</t>
  </si>
  <si>
    <t>Second year contingent consideration maximum</t>
  </si>
  <si>
    <t>Reduction in fair value of contingent consideration</t>
  </si>
  <si>
    <t>HomeChoice Partners, Inc. | Customer relationships</t>
  </si>
  <si>
    <t>HomeChoice Partners, Inc. | Trademarks</t>
  </si>
  <si>
    <t>HomeChoice Partners, Inc. | Non-compete agreements</t>
  </si>
  <si>
    <t>HomeChoice Partners, Inc. | Minimum | Customer relationships</t>
  </si>
  <si>
    <t>HomeChoice Partners, Inc. | Maximum</t>
  </si>
  <si>
    <t>Probability of payout assigned to contingent consideration (as a percent)</t>
  </si>
  <si>
    <t>50.00%</t>
  </si>
  <si>
    <t>HomeChoice Partners, Inc. | Maximum | Customer relationships</t>
  </si>
  <si>
    <t>ACQUISITIONS - Assets Acquired and Liabilities Assumed (Details) - USD ($) $ in Thousands</t>
  </si>
  <si>
    <t>Aug. 23, 2013</t>
  </si>
  <si>
    <t>Feb. 01, 2013</t>
  </si>
  <si>
    <t>Cash</t>
  </si>
  <si>
    <t>Accounts receivable</t>
  </si>
  <si>
    <t>Inventories</t>
  </si>
  <si>
    <t>Other current assets</t>
  </si>
  <si>
    <t>Non-current liabilities</t>
  </si>
  <si>
    <t>Total identifiable net assets</t>
  </si>
  <si>
    <t>Total cash and fair value of contingent consideration</t>
  </si>
  <si>
    <t>ACQUISITIONS - Acquisition and Integration Costs (Details) - USD ($) $ in Thousands</t>
  </si>
  <si>
    <t>Business Combination, Separately Recognized Transactions [Line Items]</t>
  </si>
  <si>
    <t>Acquisition and Integration Costs | All Current Acquirees</t>
  </si>
  <si>
    <t>Legal and professional fees</t>
  </si>
  <si>
    <t>Financial advisory fees</t>
  </si>
  <si>
    <t>Employee costs including redundant salaries and benefits and severance</t>
  </si>
  <si>
    <t>Facilities consolidation and discontinuation</t>
  </si>
  <si>
    <t>Bad debt expense and contractual adjustments related to acquired accounts receivable</t>
  </si>
  <si>
    <t>Legal settlement</t>
  </si>
  <si>
    <t>Other</t>
  </si>
  <si>
    <t>DISCONTINUED OPERATIONS - Additional Information (Details) - USD ($) $ in Thousands</t>
  </si>
  <si>
    <t>Aug. 27, 2015</t>
  </si>
  <si>
    <t>Jan. 31, 2016</t>
  </si>
  <si>
    <t>Oct. 20, 2015</t>
  </si>
  <si>
    <t>Total consideration received</t>
  </si>
  <si>
    <t>Gain on sale before income taxes</t>
  </si>
  <si>
    <t>Reduction in total consideration</t>
  </si>
  <si>
    <t>Amendment No. 1 | Home Health Services</t>
  </si>
  <si>
    <t>Additional payment received</t>
  </si>
  <si>
    <t>Final Purchase Price received</t>
  </si>
  <si>
    <t>Subsequent Event</t>
  </si>
  <si>
    <t>Payments for legal settlements</t>
  </si>
  <si>
    <t>Fees paid to Relator</t>
  </si>
  <si>
    <t>DISCONTINUED OPERATIONS - Carrying Value of Net Assets (Details) - USD ($) $ in Thousands</t>
  </si>
  <si>
    <t>Net assets</t>
  </si>
  <si>
    <t>DISCONTINUED OPERATIONS - Summary of Operating Results (Details) - USD ($) $ in Thousands</t>
  </si>
  <si>
    <t>Revenue</t>
  </si>
  <si>
    <t>Income (loss) from operations</t>
  </si>
  <si>
    <t>Financial advisory fee and legal expenses</t>
  </si>
  <si>
    <t>Other income and expenses, net</t>
  </si>
  <si>
    <t>Income (loss) before income taxes</t>
  </si>
  <si>
    <t>Income tax expense (benefit)</t>
  </si>
  <si>
    <t>Income (loss) from discontinued operations, net of income taxes</t>
  </si>
  <si>
    <t>Impairment of assets</t>
  </si>
  <si>
    <t>GOODWILL AND INTANGIBLE ASSETS - Schedule of Changes in Goodwill (Details) - USD ($) $ in Thousands</t>
  </si>
  <si>
    <t>Goodwill [Roll Forward]</t>
  </si>
  <si>
    <t>Goodwill, beginning balance</t>
  </si>
  <si>
    <t>Impairment</t>
  </si>
  <si>
    <t>Goodwill, ending balance</t>
  </si>
  <si>
    <t>Infusion Services</t>
  </si>
  <si>
    <t>Other adjustments</t>
  </si>
  <si>
    <t>GOODWILL AND INTANGIBLE ASSETS - Additional Information (Details) - USD ($) $ in Thousands</t>
  </si>
  <si>
    <t>Goodwill [Line Items]</t>
  </si>
  <si>
    <t>Goodwill included in non-current assets of discontinued operations</t>
  </si>
  <si>
    <t>Goodwill | Minimum</t>
  </si>
  <si>
    <t>Growth rate</t>
  </si>
  <si>
    <t>3.00%</t>
  </si>
  <si>
    <t>EBITDA margin</t>
  </si>
  <si>
    <t>Discount rate</t>
  </si>
  <si>
    <t>9.00%</t>
  </si>
  <si>
    <t>Goodwill | Maximum</t>
  </si>
  <si>
    <t>11.00%</t>
  </si>
  <si>
    <t>GOODWILL AND INTANGIBLE ASSETS - Intangible Assets (Details) - USD ($) $ in Thousands</t>
  </si>
  <si>
    <t>Finite-Lived Intangible Assets [Line Items]</t>
  </si>
  <si>
    <t>Gross Carrying Amount</t>
  </si>
  <si>
    <t>Accumulated Amortization</t>
  </si>
  <si>
    <t>Net Carrying Amount</t>
  </si>
  <si>
    <t>Customer relationships</t>
  </si>
  <si>
    <t>Trademarks</t>
  </si>
  <si>
    <t>Non-compete agreements</t>
  </si>
  <si>
    <t>GOODWILL AND INTANGIBLE ASSETS - Finite-Lived Intangible Asset Useful Life (Details)</t>
  </si>
  <si>
    <t>Customer relationships | Minimum</t>
  </si>
  <si>
    <t>Estimated useful lives</t>
  </si>
  <si>
    <t>Customer relationships | Maximum</t>
  </si>
  <si>
    <t>Trademarks | Minimum</t>
  </si>
  <si>
    <t>Trademarks | Maximum</t>
  </si>
  <si>
    <t>Non-compete agreements | Minimum</t>
  </si>
  <si>
    <t>Non-compete agreements | Maximum</t>
  </si>
  <si>
    <t>GOODWILL AND INTANGIBLE ASSETS - Schedule of Future Amortization (Details) - USD ($) $ in Thousands</t>
  </si>
  <si>
    <t>Thereafter</t>
  </si>
  <si>
    <t>Total estimated amortization expense</t>
  </si>
  <si>
    <t>STATEMENTS OF OPERATIONS DISCLOSURE - Acquisition, Integration, Restructuring, and Other Expenses (Details) - USD ($) $ in Thousands</t>
  </si>
  <si>
    <t>Restructuring expense</t>
  </si>
  <si>
    <t>Integration expenses</t>
  </si>
  <si>
    <t>Total restructuring, integration, and other expense, net</t>
  </si>
  <si>
    <t>PROPERTY AND EQUIPMENT (Details) - USD ($) $ in Thousands</t>
  </si>
  <si>
    <t>Property and equipment, gross</t>
  </si>
  <si>
    <t>Less: Accumulated depreciation</t>
  </si>
  <si>
    <t>Depreciation expense</t>
  </si>
  <si>
    <t>Depreciation related to software capitalized for internal use</t>
  </si>
  <si>
    <t>Computer and office equipment</t>
  </si>
  <si>
    <t>Software capitalized for internal use</t>
  </si>
  <si>
    <t>Work in progress</t>
  </si>
  <si>
    <t>Vehicles</t>
  </si>
  <si>
    <t>Medical equipment</t>
  </si>
  <si>
    <t>Leasehold improvements</t>
  </si>
  <si>
    <t>Assets held under capital leases</t>
  </si>
  <si>
    <t>DEBT - Schedule of Debt (Details) - USD ($) $ in Thousands</t>
  </si>
  <si>
    <t>Long-term Debt</t>
  </si>
  <si>
    <t>Total Debt</t>
  </si>
  <si>
    <t>Less: Current portion</t>
  </si>
  <si>
    <t>Term Loan Facilities</t>
  </si>
  <si>
    <t>2021 Notes</t>
  </si>
  <si>
    <t>Capital Lease Obligations</t>
  </si>
  <si>
    <t>Capital leases</t>
  </si>
  <si>
    <t>Senior Credit Facilities | Senior Secured Revolving Credit Facility</t>
  </si>
  <si>
    <t>DEBT - Senior Credit Facilities (Details)</t>
  </si>
  <si>
    <t>Feb. 11, 2014USD ($)</t>
  </si>
  <si>
    <t>Jan. 31, 2014USD ($)</t>
  </si>
  <si>
    <t>Dec. 23, 2013USD ($)</t>
  </si>
  <si>
    <t>Dec. 31, 2015USD ($)Quarters</t>
  </si>
  <si>
    <t>Aug. 06, 2015USD ($)</t>
  </si>
  <si>
    <t>Mar. 31, 2014USD ($)</t>
  </si>
  <si>
    <t>Jul. 31, 2013USD ($)</t>
  </si>
  <si>
    <t>Percentage of proceeds to be used to repay debt</t>
  </si>
  <si>
    <t>75.00%</t>
  </si>
  <si>
    <t>Senior Secured Revolving Credit Facility</t>
  </si>
  <si>
    <t>Effective interest rate</t>
  </si>
  <si>
    <t>7.75%</t>
  </si>
  <si>
    <t>Repayments of Short-term Debt</t>
  </si>
  <si>
    <t>Repayment of Long-term Debt</t>
  </si>
  <si>
    <t>Remaining Borrowing Capacity</t>
  </si>
  <si>
    <t>Borrowing capacity subject to leverage test</t>
  </si>
  <si>
    <t>Senior Secured Revolving Credit Facility | Letter of Credit</t>
  </si>
  <si>
    <t>Long-term Line of Credit</t>
  </si>
  <si>
    <t>Senior Credit Facilities | Eurodollar</t>
  </si>
  <si>
    <t>Basis Spread on Variable Rate, Minimum</t>
  </si>
  <si>
    <t>5.25%</t>
  </si>
  <si>
    <t>Senior Credit Facilities | Base Rate</t>
  </si>
  <si>
    <t>4.25%</t>
  </si>
  <si>
    <t>Aggregate principal debt amount</t>
  </si>
  <si>
    <t>8.875%</t>
  </si>
  <si>
    <t>Proceeds from Issuance of Long-term Debt</t>
  </si>
  <si>
    <t>6.50%</t>
  </si>
  <si>
    <t>Early Repayment of Senior Debt</t>
  </si>
  <si>
    <t>Credit Facility | Senior Secured Revolving Credit Facility</t>
  </si>
  <si>
    <t>Maximum Borrowing Capacity</t>
  </si>
  <si>
    <t>Periodic payment, principal to be paid quarterly</t>
  </si>
  <si>
    <t>Periodic payment, balloon payment to be paid</t>
  </si>
  <si>
    <t>Credit Facility | 2015 Notes</t>
  </si>
  <si>
    <t>Credit Facility | Term Loan B Facility</t>
  </si>
  <si>
    <t>Credit Facility | Delayed Draw Term Loan B Facility</t>
  </si>
  <si>
    <t>Credit Facility | Senior Credit Facilities</t>
  </si>
  <si>
    <t>Penalty Interest Rate Increase</t>
  </si>
  <si>
    <t>2.00%</t>
  </si>
  <si>
    <t>Civil Action</t>
  </si>
  <si>
    <t>Legal settlement amount</t>
  </si>
  <si>
    <t>First Amendment | Senior Credit Facilities</t>
  </si>
  <si>
    <t>Payments of Debt Restructuring Costs</t>
  </si>
  <si>
    <t>Second Amendment | Senior Credit Facilities | Eurodollar</t>
  </si>
  <si>
    <t>Basis Spread on Variable Rate</t>
  </si>
  <si>
    <t>6.00%</t>
  </si>
  <si>
    <t>Second Amendment | Senior Credit Facilities | Base Rate</t>
  </si>
  <si>
    <t>Second Amendment | Second Lien Debt</t>
  </si>
  <si>
    <t>New Debt Permitted</t>
  </si>
  <si>
    <t>Second Amendment | Unsecured Debt</t>
  </si>
  <si>
    <t>Percent of Proceeds Appropriated to Credit Facility</t>
  </si>
  <si>
    <t>Third Amendment | Senior Credit Facilities</t>
  </si>
  <si>
    <t>Fiscal quarters used in measuring net leverage | Quarters</t>
  </si>
  <si>
    <t>Fourth Amendment | Senior Credit Facilities</t>
  </si>
  <si>
    <t>Proceeds from discontinued operation</t>
  </si>
  <si>
    <t>DEBT - 2021 Notes (Details) - USD ($)</t>
  </si>
  <si>
    <t>Feb. 11, 2014</t>
  </si>
  <si>
    <t>Unamortized Discount</t>
  </si>
  <si>
    <t>Repurchase price percentage offer</t>
  </si>
  <si>
    <t>101.00%</t>
  </si>
  <si>
    <t>2021 Notes | Redemption Period One</t>
  </si>
  <si>
    <t>Debt Redemption Amount, Maximum</t>
  </si>
  <si>
    <t>35.00%</t>
  </si>
  <si>
    <t>Debt Redemption Price</t>
  </si>
  <si>
    <t>108.88%</t>
  </si>
  <si>
    <t>Repayments of Long-term Debt</t>
  </si>
  <si>
    <t>DEBT - Fair Value of Financial Instruments (Details) - USD ($) $ in Thousands</t>
  </si>
  <si>
    <t>Term loan facilities and 2021 notes</t>
  </si>
  <si>
    <t>Fair Value | Fair Value, Inputs, Level 1 | Term Loan Facilities</t>
  </si>
  <si>
    <t>Fair Value | Fair Value, Inputs, Level 1 | 2021 Notes</t>
  </si>
  <si>
    <t>Fair Value | Fair Value, Inputs, Level 1 | Term loan facilities and 2021 notes</t>
  </si>
  <si>
    <t>Fair Value | Fair Value, Inputs, Level 2 | Term Loan Facilities</t>
  </si>
  <si>
    <t>Fair Value | Fair Value, Inputs, Level 2 | 2021 Notes</t>
  </si>
  <si>
    <t>Fair Value | Fair Value, Inputs, Level 2 | Term loan facilities and 2021 notes</t>
  </si>
  <si>
    <t>Fair Value | Fair Value, Inputs, Level 3 | Term Loan Facilities</t>
  </si>
  <si>
    <t>Fair Value | Fair Value, Inputs, Level 3 | 2021 Notes</t>
  </si>
  <si>
    <t>Fair Value | Fair Value, Inputs, Level 3 | Term loan facilities and 2021 notes</t>
  </si>
  <si>
    <t>DEBT - Deferred Financing Costs (Details) $ in Millions</t>
  </si>
  <si>
    <t>Senior Credit Facilities</t>
  </si>
  <si>
    <t>Net Deferred Finance Costs</t>
  </si>
  <si>
    <t>DEBT - Future Maturities (Details) $ in Thousands</t>
  </si>
  <si>
    <t>Total future maturities</t>
  </si>
  <si>
    <t>DEBT - Schedule of Interest Expense (Details) - USD ($) $ in Thousands</t>
  </si>
  <si>
    <t>Amortization of deferred financing costs</t>
  </si>
  <si>
    <t>Amortization of debt discount</t>
  </si>
  <si>
    <t>Expense allocated to discontinued operations</t>
  </si>
  <si>
    <t>Other, net</t>
  </si>
  <si>
    <t>Debt interest expense, excluding amortization</t>
  </si>
  <si>
    <t>Prior Revolving Credit Facility</t>
  </si>
  <si>
    <t>2015 Notes</t>
  </si>
  <si>
    <t>DEBT - Interest Expense, net (Details)</t>
  </si>
  <si>
    <t>Interest Rate During Period</t>
  </si>
  <si>
    <t>11.69%</t>
  </si>
  <si>
    <t>12.26%</t>
  </si>
  <si>
    <t>COMMITMENTS AND CONTINGENCIES - Legal Proceedings (Details)</t>
  </si>
  <si>
    <t>Oct. 09, 2015USD ($)</t>
  </si>
  <si>
    <t>Apr. 09, 2015claim</t>
  </si>
  <si>
    <t>Jan. 31, 2016USD ($)</t>
  </si>
  <si>
    <t>Dec. 31, 2015USD ($)paymentshares</t>
  </si>
  <si>
    <t>Dec. 07, 2015USD ($)</t>
  </si>
  <si>
    <t>Jul. 29, 2015USD ($)</t>
  </si>
  <si>
    <t>Mar. 09, 2015shares</t>
  </si>
  <si>
    <t>Dec. 31, 2014shares</t>
  </si>
  <si>
    <t>Legal Proceedings</t>
  </si>
  <si>
    <t>PIPE Transaction</t>
  </si>
  <si>
    <t>Settlement award to Plaintiff</t>
  </si>
  <si>
    <t>Claims filed | claim</t>
  </si>
  <si>
    <t>Interest rate on annual payments</t>
  </si>
  <si>
    <t>3.25%</t>
  </si>
  <si>
    <t>Number of annual payments | payment</t>
  </si>
  <si>
    <t>PBM Services Payment Delay</t>
  </si>
  <si>
    <t>Amount due from third party processor</t>
  </si>
  <si>
    <t>McCormack Shareholder Class Action Litigation</t>
  </si>
  <si>
    <t>Pharmacy Services Asset Sale | Civil Action</t>
  </si>
  <si>
    <t>Warrants outstanding (in shares) | shares</t>
  </si>
  <si>
    <t>Subsequent Event | Civil Action</t>
  </si>
  <si>
    <t>COMMITMENTS AND CONTINGENCIES - Leases (Details) - USD ($) $ in Thousands</t>
  </si>
  <si>
    <t>Rent expense for leased facilities and equipment</t>
  </si>
  <si>
    <t>Operating Leases</t>
  </si>
  <si>
    <t>2021 and Thereafter</t>
  </si>
  <si>
    <t>Total Future Minimum Lease Payments</t>
  </si>
  <si>
    <t>Capital Leases</t>
  </si>
  <si>
    <t>Minimum</t>
  </si>
  <si>
    <t>Future minimum lease payment for operating and capital leases</t>
  </si>
  <si>
    <t>Capital lease interest rate</t>
  </si>
  <si>
    <t>Maximum</t>
  </si>
  <si>
    <t>7.00%</t>
  </si>
  <si>
    <t>COMMITMENTS AND CONTINGENCIES - Purchase Commitments (Details) $ in Millions</t>
  </si>
  <si>
    <t>Commitments to purchase prescription drugs</t>
  </si>
  <si>
    <t>CONCENTRATION OF RISK (Details) - Sales Revenue</t>
  </si>
  <si>
    <t>UnitedHealthcare | Customer Concentration Risk</t>
  </si>
  <si>
    <t>Concentration Risk [Line Items]</t>
  </si>
  <si>
    <t>Concentration risk, percentage</t>
  </si>
  <si>
    <t>24.00%</t>
  </si>
  <si>
    <t>22.00%</t>
  </si>
  <si>
    <t>Medicare | Customer Concentration Risk</t>
  </si>
  <si>
    <t>10.00%</t>
  </si>
  <si>
    <t>Immune Globulin | Product Concentration Risk</t>
  </si>
  <si>
    <t>17.00%</t>
  </si>
  <si>
    <t>19.00%</t>
  </si>
  <si>
    <t>INCOME TAXES - Reconciliation of Tax (Benefit) Provision (Details) - USD ($) $ in Thousands</t>
  </si>
  <si>
    <t>Federal</t>
  </si>
  <si>
    <t>State</t>
  </si>
  <si>
    <t>Total current</t>
  </si>
  <si>
    <t>Total deferred</t>
  </si>
  <si>
    <t>Tax provision (benefit)</t>
  </si>
  <si>
    <t>INCOME TAXES - Temporary Differences That Give Rise to Deferred Tax (Details) - USD ($) $ in Thousands</t>
  </si>
  <si>
    <t>Reserves not currently deductible</t>
  </si>
  <si>
    <t>Net operating loss carryforwards</t>
  </si>
  <si>
    <t>Goodwill and intangibles (tax deductible)</t>
  </si>
  <si>
    <t>Accrued expenses</t>
  </si>
  <si>
    <t>Property basis differences</t>
  </si>
  <si>
    <t>Stock based compensation</t>
  </si>
  <si>
    <t>Total deferred tax assets</t>
  </si>
  <si>
    <t>Indefinite-lived goodwill and intangibles</t>
  </si>
  <si>
    <t>Less: valuation allowance</t>
  </si>
  <si>
    <t>Net deferred tax liability</t>
  </si>
  <si>
    <t>INCOME TAXES - Reconciliation of Statutory to Effective Income Tax Rate (Details) - USD ($) $ in Thousands</t>
  </si>
  <si>
    <t>Tax (benefit) provision at statutory rate</t>
  </si>
  <si>
    <t>State tax (benefit) provision, net of federal taxes</t>
  </si>
  <si>
    <t>Valuation allowance changes affecting income tax expense</t>
  </si>
  <si>
    <t>Change in tax contingencies</t>
  </si>
  <si>
    <t>Non-deductible transaction costs</t>
  </si>
  <si>
    <t>Goodwill impairment</t>
  </si>
  <si>
    <t>INCOME TAXES - Unrecognized Tax Benefit (Details) - USD ($) $ in Thousands</t>
  </si>
  <si>
    <t>Reconciliation of Unrecognized Tax Benefits [Roll Forward]</t>
  </si>
  <si>
    <t>Unrecognized tax benefits, beginning balance</t>
  </si>
  <si>
    <t>Lapse of statute of limitations</t>
  </si>
  <si>
    <t>Unrecognized tax benefits, ending balance</t>
  </si>
  <si>
    <t>INCOME TAXES - Additional Information (Details) - USD ($) $ in Thousands</t>
  </si>
  <si>
    <t>Dec. 31, 2012</t>
  </si>
  <si>
    <t>Operating Loss Carryforwards [Line Items]</t>
  </si>
  <si>
    <t>Valuation allowance</t>
  </si>
  <si>
    <t>Accrued interest related to uncertain tax positions</t>
  </si>
  <si>
    <t>Unrecognized Tax Benefits</t>
  </si>
  <si>
    <t>Gross unrecognized tax benefits that would favorably affect effective income tax rate</t>
  </si>
  <si>
    <t>NOLs to be recorded in additional paid-in capital when realized</t>
  </si>
  <si>
    <t>Net operating loss carryforwards subject to annual limitation</t>
  </si>
  <si>
    <t>STOCK-BASED COMPENSATION - Equity Incentive Plan (Details) - 2008 Plan - shares</t>
  </si>
  <si>
    <t>May. 08, 2014</t>
  </si>
  <si>
    <t>Share-based Compensation Arrangement by Share-based Payment Award [Line Items]</t>
  </si>
  <si>
    <t>Additional shares authorized</t>
  </si>
  <si>
    <t>Number of shares authorized (in shares)</t>
  </si>
  <si>
    <t>Shares available for grant</t>
  </si>
  <si>
    <t>STOCK-BASED COMPENSATION - Employee Stock Purchase Plan (Details) - USD ($) $ / shares in Units, $ in Millions</t>
  </si>
  <si>
    <t>May. 07, 2013</t>
  </si>
  <si>
    <t>Employee Stock [Member]</t>
  </si>
  <si>
    <t>Exercise price (as a percent)</t>
  </si>
  <si>
    <t>Stock issued during period, (in shares)</t>
  </si>
  <si>
    <t>Compensation expense</t>
  </si>
  <si>
    <t>STOCK-BASED COMPENSATION - BioScrip/CHS Equity Plan (Details)</t>
  </si>
  <si>
    <t>Dec. 31, 2015shares</t>
  </si>
  <si>
    <t>BioScrip/ CHS Plan [Member]</t>
  </si>
  <si>
    <t>STOCK-BASED COMPENSATION - Stock Options (Details) - USD ($)</t>
  </si>
  <si>
    <t>Unrecognized compensation expense</t>
  </si>
  <si>
    <t>Total intrinsic value of options exercised</t>
  </si>
  <si>
    <t>Stock Option</t>
  </si>
  <si>
    <t>Vesting period</t>
  </si>
  <si>
    <t>Exercise period</t>
  </si>
  <si>
    <t>Grant date fair value of options (in dollars per share)</t>
  </si>
  <si>
    <t>Weighted-average period for unrecognized compensation expense</t>
  </si>
  <si>
    <t>1 year 11 months 28 days</t>
  </si>
  <si>
    <t>Stock Option | Minimum</t>
  </si>
  <si>
    <t>STOCK-BASED COMPENSATION - Schedule of Weighted-average Assumptions (Details) - Stock Option</t>
  </si>
  <si>
    <t>Expected volatility</t>
  </si>
  <si>
    <t>62.30%</t>
  </si>
  <si>
    <t>61.00%</t>
  </si>
  <si>
    <t>61.80%</t>
  </si>
  <si>
    <t>Risk-free interest rate</t>
  </si>
  <si>
    <t>2.20%</t>
  </si>
  <si>
    <t>2.50%</t>
  </si>
  <si>
    <t>2.13%</t>
  </si>
  <si>
    <t>Expected life of options</t>
  </si>
  <si>
    <t>8 years 9 months 55 days</t>
  </si>
  <si>
    <t>5 years 8 months 15 days</t>
  </si>
  <si>
    <t>5 years 6 months</t>
  </si>
  <si>
    <t>Dividend rate</t>
  </si>
  <si>
    <t>0.00%</t>
  </si>
  <si>
    <t>STOCK-BASED COMPENSATION - Schedule of Stock Option Activity (Details) - Stock Option - USD ($) $ / shares in Units, $ in Thousands</t>
  </si>
  <si>
    <t>Options</t>
  </si>
  <si>
    <t>Balance at beginning of period, Options</t>
  </si>
  <si>
    <t>Grants approved</t>
  </si>
  <si>
    <t>Options exercised</t>
  </si>
  <si>
    <t>Options forfeited and expired</t>
  </si>
  <si>
    <t>Balance at end of period, Options</t>
  </si>
  <si>
    <t>Weighted Average Exercise Price</t>
  </si>
  <si>
    <t>Beginning Balance, Weighted Average Exercise Price (in dollars per share)</t>
  </si>
  <si>
    <t>Granted, Weighted Average Exercise Price (in dollars per share)</t>
  </si>
  <si>
    <t>Exercised, Weighted Average Exercise Price (in dollars per share)</t>
  </si>
  <si>
    <t>Forfeited and expired, Weighted Average Exercise Price (in dollars per share)</t>
  </si>
  <si>
    <t>Ending Balance, Weighted Average Exercise Price (in dollars per share)</t>
  </si>
  <si>
    <t>Aggregate Intrinsic Value</t>
  </si>
  <si>
    <t>Weighted Average Remaining Contractual Term</t>
  </si>
  <si>
    <t>5 years 9 months 26 days</t>
  </si>
  <si>
    <t>7 years 4 months 24 days</t>
  </si>
  <si>
    <t>Outstanding options less expected forfeitures, Options</t>
  </si>
  <si>
    <t>Outstanding options less expected forfeitures, Weighted Average Exercise Price (in dollars per share)</t>
  </si>
  <si>
    <t>Outstanding options less expected forfeitures, Aggregate Intrinsic Value</t>
  </si>
  <si>
    <t>Outstanding options less expected forfeitures, Weighted Average Remaining Contractual Life</t>
  </si>
  <si>
    <t>5 years 7 months 26 days</t>
  </si>
  <si>
    <t>Options exercisable at end of period</t>
  </si>
  <si>
    <t>Exercisable, Weighted Average Exercise Price (in dollars per share)</t>
  </si>
  <si>
    <t>Exercisable, Aggregate Intrinsic Value</t>
  </si>
  <si>
    <t>Exercisable, Weighted Average Remaining Contractual Life</t>
  </si>
  <si>
    <t>4 years 2 months 13 days</t>
  </si>
  <si>
    <t>STOCK-BASED COMPENSATION - Schedule of Options Outstanding and Exercisable (Details)</t>
  </si>
  <si>
    <t>Dec. 31, 2015$ / sharesshares</t>
  </si>
  <si>
    <t>Options Outstanding and Exercisable</t>
  </si>
  <si>
    <t>Outstanding Options | shares</t>
  </si>
  <si>
    <t>Weighted Average Remaining Contractual Life</t>
  </si>
  <si>
    <t>5 years 8 months 66 days</t>
  </si>
  <si>
    <t>Options Exercisable | shares</t>
  </si>
  <si>
    <t>$1.71 - $4.13</t>
  </si>
  <si>
    <t>Minimum range of option exercise price</t>
  </si>
  <si>
    <t>Maximum range of option exercise price</t>
  </si>
  <si>
    <t>8 years 4 days</t>
  </si>
  <si>
    <t>$4.14 - $8.25</t>
  </si>
  <si>
    <t>4 years 9 months 75 days</t>
  </si>
  <si>
    <t>$8.26- $12.38</t>
  </si>
  <si>
    <t>5 years 4 months 55 days</t>
  </si>
  <si>
    <t>$12.39 - $14.44</t>
  </si>
  <si>
    <t>5 years 9 months 97 days</t>
  </si>
  <si>
    <t>$14.45 - $18.57</t>
  </si>
  <si>
    <t>7 years 5 months 67 days</t>
  </si>
  <si>
    <t>STOCK-BASED COMPENSATION - Restricted Stock (Details) - USD ($)</t>
  </si>
  <si>
    <t>Restricted Stock</t>
  </si>
  <si>
    <t>Grant date fair value of awards vested</t>
  </si>
  <si>
    <t>Fair value of awards vested</t>
  </si>
  <si>
    <t>2008 Plan | Performance Shares</t>
  </si>
  <si>
    <t>2008 Plan | Performance Shares | Minimum</t>
  </si>
  <si>
    <t>Key Employees | 2008 Plan | Restricted Stock | Minimum</t>
  </si>
  <si>
    <t>Director | 2008 Plan | Restricted Stock</t>
  </si>
  <si>
    <t>STOCK-BASED COMPENSATION - Schedule of Restricted Stock Awards (Details) - Restricted Stock - $ / shares</t>
  </si>
  <si>
    <t>Restricted Stock Shares</t>
  </si>
  <si>
    <t>Beginning balance (in shares)</t>
  </si>
  <si>
    <t>Granted (in shares)</t>
  </si>
  <si>
    <t>Awards Vested (in shares)</t>
  </si>
  <si>
    <t>Canceled (in shares)</t>
  </si>
  <si>
    <t>Ending balance (in shares)</t>
  </si>
  <si>
    <t>Weighted Average Award Grant Date Fair Value</t>
  </si>
  <si>
    <t>Beginning balance (dollars per share)</t>
  </si>
  <si>
    <t>Granted (dollars per share)</t>
  </si>
  <si>
    <t>Awards Vested (dollars per share)</t>
  </si>
  <si>
    <t>Canceled (dollars per share)</t>
  </si>
  <si>
    <t>Ending balance (dollars per share)</t>
  </si>
  <si>
    <t>Weighted Average Remaining Recognition Period</t>
  </si>
  <si>
    <t>Weighted average remaining recognition period</t>
  </si>
  <si>
    <t>2 years 2 months 12 days</t>
  </si>
  <si>
    <t>4 months 26 days</t>
  </si>
  <si>
    <t>STOCK-BASED COMPENSATION - Performance Units (Details) - Key Employees - 2008 Plan - Performance Shares</t>
  </si>
  <si>
    <t>Dec. 31, 2015USD ($)shares</t>
  </si>
  <si>
    <t>Maximum annual cash award | $</t>
  </si>
  <si>
    <t>Grants since inception of plan (in shares) | shares</t>
  </si>
  <si>
    <t>STOCK-BASED COMPENSATION - Stock Appreciation Rights (Details) - USD ($)</t>
  </si>
  <si>
    <t>Stock Appreciation Rights (SARs)</t>
  </si>
  <si>
    <t>Compensation expense (benefit)</t>
  </si>
  <si>
    <t>Stock appreciation rights</t>
  </si>
  <si>
    <t>Stock Appreciation Rights (SARs) | Minimum</t>
  </si>
  <si>
    <t>Holding period</t>
  </si>
  <si>
    <t>STOCK-BASED COMPENSATION - Schedule of SAR Activity (Details) - Stock Appreciation Rights (SARs) - $ / shares</t>
  </si>
  <si>
    <t>Stock Appreciation Rights</t>
  </si>
  <si>
    <t>Exercised (in shares)</t>
  </si>
  <si>
    <t>Exercised (dollars per share)</t>
  </si>
  <si>
    <t>1 day</t>
  </si>
  <si>
    <t>3 months 19 days</t>
  </si>
  <si>
    <t>DEFINED CONTRIBUTION PLAN (Details) - USD ($) $ in Millions</t>
  </si>
  <si>
    <t>Maximum annual deferral (as a percent)</t>
  </si>
  <si>
    <t>Matching contributions</t>
  </si>
  <si>
    <t>SELECTED QUARTERLY FINANCIAL DATA (UNAUDITED) (Details) - USD ($) $ / shares in Units, $ in Thousands</t>
  </si>
  <si>
    <t>Schedule II -- Valuation and Qualifying Accounts (Details) - Allowance for Doubtful Accounts - USD ($) $ in Thousands</t>
  </si>
  <si>
    <t>Movement in Valuation Allowances and Reserves [Roll Forward]</t>
  </si>
  <si>
    <t>Balance at Beginning of Period</t>
  </si>
  <si>
    <t>Write-Off of Receivables</t>
  </si>
  <si>
    <t>Charged to Costs and Expenses</t>
  </si>
  <si>
    <t>Balance at End of Period</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14739</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68767613</v>
      </c>
    </row>
    <row r="14" spans="1:4">
      <c t="s" r="A14" s="4">
        <v>23</v>
      </c>
      <c t="s" r="B14" s="4">
        <v>24</v>
      </c>
    </row>
    <row r="15" spans="1:4">
      <c t="s" r="A15" s="4">
        <v>25</v>
      </c>
      <c t="s" r="B15" s="4">
        <v>24</v>
      </c>
    </row>
    <row r="16" spans="1:4">
      <c t="s" r="A16" s="4">
        <v>26</v>
      </c>
      <c t="s" r="B16" s="4">
        <v>27</v>
      </c>
    </row>
    <row r="17" spans="1:4">
      <c t="s" r="A17" s="4">
        <v>28</v>
      </c>
      <c t="n" r="D17" s="7">
        <v>249493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1</v>
      </c>
      <c t="s" r="B1" s="2">
        <v>1</v>
      </c>
    </row>
    <row r="2" spans="1:4">
      <c t="s" r="B2" s="2">
        <v>2</v>
      </c>
      <c t="s" r="C2" s="2">
        <v>30</v>
      </c>
      <c t="s" r="D2" s="2">
        <v>84</v>
      </c>
    </row>
    <row r="3" spans="1:4">
      <c t="s" r="A3" s="3">
        <v>982</v>
      </c>
    </row>
    <row r="4" spans="1:4">
      <c t="s" r="A4" s="4">
        <v>983</v>
      </c>
      <c t="n" r="B4" s="7">
        <v>66405</v>
      </c>
      <c t="n" r="C4" s="7">
        <v>17735</v>
      </c>
      <c t="n" r="D4" s="7">
        <v>20760</v>
      </c>
    </row>
    <row r="5" spans="1:4">
      <c t="s" r="A5" s="4">
        <v>984</v>
      </c>
      <c t="n" r="B5" s="6">
        <v>-47758</v>
      </c>
      <c t="n" r="C5" s="6">
        <v>-30877</v>
      </c>
      <c t="n" r="D5" s="6">
        <v>-22541</v>
      </c>
    </row>
    <row r="6" spans="1:4">
      <c t="s" r="A6" s="4">
        <v>985</v>
      </c>
      <c t="n" r="B6" s="6">
        <v>41042</v>
      </c>
      <c t="n" r="C6" s="6">
        <v>79547</v>
      </c>
      <c t="n" r="D6" s="6">
        <v>19516</v>
      </c>
    </row>
    <row r="7" spans="1:4">
      <c t="s" r="A7" s="4">
        <v>986</v>
      </c>
      <c t="n" r="B7" s="7">
        <v>59689</v>
      </c>
      <c t="n" r="C7" s="7">
        <v>66405</v>
      </c>
      <c t="n" r="D7" s="7">
        <v>177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5577</v>
      </c>
      <c t="n" r="C3" s="7">
        <v>740</v>
      </c>
    </row>
    <row r="4" spans="1:3">
      <c t="s" r="A4" s="4">
        <v>33</v>
      </c>
      <c t="n" r="B4" s="6">
        <v>108365</v>
      </c>
      <c t="n" r="C4" s="6">
        <v>131656</v>
      </c>
    </row>
    <row r="5" spans="1:3">
      <c t="s" r="A5" s="4">
        <v>34</v>
      </c>
      <c t="n" r="B5" s="6">
        <v>42983</v>
      </c>
      <c t="n" r="C5" s="6">
        <v>37215</v>
      </c>
    </row>
    <row r="6" spans="1:3">
      <c t="s" r="A6" s="4">
        <v>35</v>
      </c>
      <c t="n" r="B6" s="6">
        <v>20046</v>
      </c>
      <c t="n" r="C6" s="6">
        <v>9054</v>
      </c>
    </row>
    <row r="7" spans="1:3">
      <c t="s" r="A7" s="4">
        <v>36</v>
      </c>
      <c t="n" r="B7" s="6">
        <v>0</v>
      </c>
      <c t="n" r="C7" s="6">
        <v>9550</v>
      </c>
    </row>
    <row r="8" spans="1:3">
      <c t="s" r="A8" s="4">
        <v>37</v>
      </c>
      <c t="n" r="B8" s="6">
        <v>186971</v>
      </c>
      <c t="n" r="C8" s="6">
        <v>188215</v>
      </c>
    </row>
    <row r="9" spans="1:3">
      <c t="s" r="A9" s="4">
        <v>38</v>
      </c>
      <c t="n" r="B9" s="6">
        <v>31939</v>
      </c>
      <c t="n" r="C9" s="6">
        <v>38171</v>
      </c>
    </row>
    <row r="10" spans="1:3">
      <c t="s" r="A10" s="4">
        <v>39</v>
      </c>
      <c t="n" r="B10" s="6">
        <v>308729</v>
      </c>
      <c t="n" r="C10" s="6">
        <v>560579</v>
      </c>
    </row>
    <row r="11" spans="1:3">
      <c t="s" r="A11" s="4">
        <v>40</v>
      </c>
      <c t="n" r="B11" s="6">
        <v>5128</v>
      </c>
      <c t="n" r="C11" s="6">
        <v>10269</v>
      </c>
    </row>
    <row r="12" spans="1:3">
      <c t="s" r="A12" s="4">
        <v>41</v>
      </c>
      <c t="n" r="B12" s="6">
        <v>12577</v>
      </c>
      <c t="n" r="C12" s="6">
        <v>13463</v>
      </c>
    </row>
    <row r="13" spans="1:3">
      <c t="s" r="A13" s="4">
        <v>42</v>
      </c>
      <c t="n" r="B13" s="6">
        <v>1161</v>
      </c>
      <c t="n" r="C13" s="6">
        <v>1272</v>
      </c>
    </row>
    <row r="14" spans="1:3">
      <c t="s" r="A14" s="4">
        <v>43</v>
      </c>
      <c t="n" r="B14" s="6">
        <v>0</v>
      </c>
      <c t="n" r="C14" s="6">
        <v>12744</v>
      </c>
    </row>
    <row r="15" spans="1:3">
      <c t="s" r="A15" s="4">
        <v>44</v>
      </c>
      <c t="n" r="B15" s="6">
        <v>546505</v>
      </c>
      <c t="n" r="C15" s="6">
        <v>824713</v>
      </c>
    </row>
    <row r="16" spans="1:3">
      <c t="s" r="A16" s="3">
        <v>45</v>
      </c>
    </row>
    <row r="17" spans="1:3">
      <c t="s" r="A17" s="4">
        <v>46</v>
      </c>
      <c t="n" r="B17" s="6">
        <v>27665</v>
      </c>
      <c t="n" r="C17" s="6">
        <v>5395</v>
      </c>
    </row>
    <row r="18" spans="1:3">
      <c t="s" r="A18" s="4">
        <v>47</v>
      </c>
      <c t="n" r="B18" s="6">
        <v>65077</v>
      </c>
      <c t="n" r="C18" s="6">
        <v>89203</v>
      </c>
    </row>
    <row r="19" spans="1:3">
      <c t="s" r="A19" s="4">
        <v>48</v>
      </c>
      <c t="n" r="B19" s="6">
        <v>3491</v>
      </c>
      <c t="n" r="C19" s="6">
        <v>4869</v>
      </c>
    </row>
    <row r="20" spans="1:3">
      <c t="s" r="A20" s="4">
        <v>49</v>
      </c>
      <c t="n" r="B20" s="6">
        <v>6898</v>
      </c>
      <c t="n" r="C20" s="6">
        <v>6853</v>
      </c>
    </row>
    <row r="21" spans="1:3">
      <c t="s" r="A21" s="4">
        <v>50</v>
      </c>
      <c t="n" r="B21" s="6">
        <v>52918</v>
      </c>
      <c t="n" r="C21" s="6">
        <v>46957</v>
      </c>
    </row>
    <row r="22" spans="1:3">
      <c t="s" r="A22" s="4">
        <v>51</v>
      </c>
      <c t="n" r="B22" s="6">
        <v>0</v>
      </c>
      <c t="n" r="C22" s="6">
        <v>9976</v>
      </c>
    </row>
    <row r="23" spans="1:3">
      <c t="s" r="A23" s="4">
        <v>52</v>
      </c>
      <c t="n" r="B23" s="6">
        <v>156049</v>
      </c>
      <c t="n" r="C23" s="6">
        <v>163253</v>
      </c>
    </row>
    <row r="24" spans="1:3">
      <c t="s" r="A24" s="4">
        <v>53</v>
      </c>
      <c t="n" r="B24" s="6">
        <v>406319</v>
      </c>
      <c t="n" r="C24" s="6">
        <v>418408</v>
      </c>
    </row>
    <row r="25" spans="1:3">
      <c t="s" r="A25" s="4">
        <v>54</v>
      </c>
      <c t="n" r="B25" s="6">
        <v>236</v>
      </c>
      <c t="n" r="C25" s="6">
        <v>18118</v>
      </c>
    </row>
    <row r="26" spans="1:3">
      <c t="s" r="A26" s="4">
        <v>55</v>
      </c>
      <c t="n" r="B26" s="6">
        <v>1861</v>
      </c>
      <c t="n" r="C26" s="6">
        <v>8129</v>
      </c>
    </row>
    <row r="27" spans="1:3">
      <c t="s" r="A27" s="4">
        <v>56</v>
      </c>
      <c t="n" r="B27" s="6">
        <v>564465</v>
      </c>
      <c t="n" r="C27" s="6">
        <v>607908</v>
      </c>
    </row>
    <row r="28" spans="1:3">
      <c t="s" r="A28" s="4">
        <v>57</v>
      </c>
      <c t="n" r="B28" s="6">
        <v>62918</v>
      </c>
      <c t="n" r="C28" s="6">
        <v>0</v>
      </c>
    </row>
    <row r="29" spans="1:3">
      <c t="s" r="A29" s="3">
        <v>58</v>
      </c>
    </row>
    <row r="30" spans="1:3">
      <c t="s" r="A30" s="4">
        <v>59</v>
      </c>
      <c t="n" r="B30" s="6">
        <v>0</v>
      </c>
      <c t="n" r="C30" s="6">
        <v>0</v>
      </c>
    </row>
    <row r="31" spans="1:3">
      <c t="s" r="A31" s="4">
        <v>60</v>
      </c>
      <c t="n" r="B31" s="6">
        <v>8</v>
      </c>
      <c t="n" r="C31" s="6">
        <v>8</v>
      </c>
    </row>
    <row r="32" spans="1:3">
      <c t="s" r="A32" s="4">
        <v>61</v>
      </c>
      <c t="n" r="B32" s="6">
        <v>-10737</v>
      </c>
      <c t="n" r="C32" s="6">
        <v>-10679</v>
      </c>
    </row>
    <row r="33" spans="1:3">
      <c t="s" r="A33" s="4">
        <v>62</v>
      </c>
      <c t="n" r="B33" s="6">
        <v>531764</v>
      </c>
      <c t="n" r="C33" s="6">
        <v>529682</v>
      </c>
    </row>
    <row r="34" spans="1:3">
      <c t="s" r="A34" s="4">
        <v>63</v>
      </c>
      <c t="n" r="B34" s="6">
        <v>-601913</v>
      </c>
      <c t="n" r="C34" s="6">
        <v>-302206</v>
      </c>
    </row>
    <row r="35" spans="1:3">
      <c t="s" r="A35" s="4">
        <v>64</v>
      </c>
      <c t="n" r="B35" s="6">
        <v>-80878</v>
      </c>
      <c t="n" r="C35" s="6">
        <v>216805</v>
      </c>
    </row>
    <row r="36" spans="1:3">
      <c t="s" r="A36" s="4">
        <v>65</v>
      </c>
      <c t="n" r="B36" s="7">
        <v>546505</v>
      </c>
      <c t="n" r="C36" s="7">
        <v>824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184</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row r="10" spans="1:2">
      <c t="s" r="A10" s="4">
        <v>34</v>
      </c>
      <c t="s" r="B10" s="4">
        <v>267</v>
      </c>
    </row>
    <row r="11" spans="1:2">
      <c t="s" r="A11" s="4">
        <v>213</v>
      </c>
      <c t="s" r="B11" s="4">
        <v>268</v>
      </c>
    </row>
    <row r="12" spans="1:2">
      <c t="s" r="A12" s="4">
        <v>39</v>
      </c>
      <c t="s" r="B12" s="4">
        <v>269</v>
      </c>
    </row>
    <row r="13" spans="1:2">
      <c t="s" r="A13" s="4">
        <v>270</v>
      </c>
      <c t="s" r="B13" s="4">
        <v>271</v>
      </c>
    </row>
    <row r="14" spans="1:2">
      <c t="s" r="A14" s="4">
        <v>272</v>
      </c>
      <c t="s" r="B14" s="4">
        <v>273</v>
      </c>
    </row>
    <row r="15" spans="1:2">
      <c t="s" r="A15" s="4">
        <v>274</v>
      </c>
      <c t="s" r="B15" s="4">
        <v>275</v>
      </c>
    </row>
    <row r="16" spans="1:2">
      <c t="s" r="A16" s="4">
        <v>276</v>
      </c>
      <c t="s" r="B16" s="4">
        <v>277</v>
      </c>
    </row>
    <row r="17" spans="1:2">
      <c t="s" r="A17" s="4">
        <v>278</v>
      </c>
      <c t="s" r="B17" s="4">
        <v>279</v>
      </c>
    </row>
    <row r="18" spans="1:2">
      <c t="s" r="A18" s="4">
        <v>280</v>
      </c>
      <c t="s" r="B18" s="4">
        <v>281</v>
      </c>
    </row>
    <row r="19" spans="1:2">
      <c t="s" r="A19" s="4">
        <v>282</v>
      </c>
      <c t="s" r="B19" s="4">
        <v>283</v>
      </c>
    </row>
    <row r="20" spans="1:2">
      <c t="s" r="A20" s="4">
        <v>284</v>
      </c>
      <c t="s" r="B20" s="4">
        <v>285</v>
      </c>
    </row>
    <row r="21" spans="1:2">
      <c t="s" r="A21" s="4">
        <v>233</v>
      </c>
      <c t="s" r="B21" s="4">
        <v>286</v>
      </c>
    </row>
    <row r="22" spans="1:2">
      <c t="s" r="A22" s="4">
        <v>287</v>
      </c>
      <c t="s" r="B22" s="4">
        <v>288</v>
      </c>
    </row>
    <row r="23" spans="1:2">
      <c t="s" r="A23" s="4">
        <v>289</v>
      </c>
      <c t="s" r="B23" s="4">
        <v>290</v>
      </c>
    </row>
    <row r="24" spans="1:2">
      <c t="s" r="A24" s="4">
        <v>291</v>
      </c>
      <c t="s" r="B24"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93</v>
      </c>
      <c t="s" r="B1" s="2">
        <v>1</v>
      </c>
    </row>
    <row r="2" spans="1:2">
      <c t="s" r="B2" s="2">
        <v>2</v>
      </c>
    </row>
    <row r="3" spans="1:2">
      <c t="s" r="A3" s="3">
        <v>184</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8</v>
      </c>
      <c t="s" r="B1" s="2">
        <v>1</v>
      </c>
    </row>
    <row r="2" spans="1:2">
      <c t="s" r="B2" s="2">
        <v>2</v>
      </c>
    </row>
    <row r="3" spans="1:2">
      <c t="s" r="A3" s="3">
        <v>188</v>
      </c>
    </row>
    <row r="4" spans="1:2">
      <c t="s" r="A4" s="4">
        <v>299</v>
      </c>
      <c t="s" r="B4"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6</v>
      </c>
      <c t="s" r="B1" s="2">
        <v>2</v>
      </c>
      <c t="s" r="C1" s="2">
        <v>30</v>
      </c>
    </row>
    <row r="2" spans="1:3">
      <c t="s" r="A2" s="3">
        <v>67</v>
      </c>
    </row>
    <row r="3" spans="1:3">
      <c t="s" r="A3" s="4">
        <v>68</v>
      </c>
      <c t="n" r="B3" s="7">
        <v>59689</v>
      </c>
      <c t="n" r="C3" s="7">
        <v>66405</v>
      </c>
    </row>
    <row r="4" spans="1:3">
      <c t="s" r="A4" s="4">
        <v>69</v>
      </c>
      <c t="n" r="B4" s="8">
        <v>0.0001</v>
      </c>
      <c t="n" r="C4" s="7">
        <v>0</v>
      </c>
    </row>
    <row r="5" spans="1:3">
      <c t="s" r="A5" s="4">
        <v>70</v>
      </c>
      <c t="n" r="B5" s="6">
        <v>825000</v>
      </c>
      <c t="n" r="C5" s="6">
        <v>0</v>
      </c>
    </row>
    <row r="6" spans="1:3">
      <c t="s" r="A6" s="4">
        <v>71</v>
      </c>
      <c t="n" r="B6" s="6">
        <v>635822</v>
      </c>
      <c t="n" r="C6" s="6">
        <v>0</v>
      </c>
    </row>
    <row r="7" spans="1:3">
      <c t="s" r="A7" s="4">
        <v>72</v>
      </c>
      <c t="n" r="B7" s="6">
        <v>635822</v>
      </c>
      <c t="n" r="C7" s="6">
        <v>0</v>
      </c>
    </row>
    <row r="8" spans="1:3">
      <c t="s" r="A8" s="4">
        <v>73</v>
      </c>
      <c t="n" r="B8" s="7">
        <v>69702</v>
      </c>
      <c t="n" r="C8" s="7">
        <v>0</v>
      </c>
    </row>
    <row r="9" spans="1:3">
      <c t="s" r="A9" s="4">
        <v>74</v>
      </c>
      <c t="n" r="B9" s="8">
        <v>0.0001</v>
      </c>
      <c t="n" r="C9" s="8">
        <v>0.0001</v>
      </c>
    </row>
    <row r="10" spans="1:3">
      <c t="s" r="A10" s="4">
        <v>75</v>
      </c>
      <c t="n" r="B10" s="6">
        <v>4175000</v>
      </c>
      <c t="n" r="C10" s="6">
        <v>5000000</v>
      </c>
    </row>
    <row r="11" spans="1:3">
      <c t="s" r="A11" s="4">
        <v>76</v>
      </c>
      <c t="n" r="B11" s="6">
        <v>0</v>
      </c>
      <c t="n" r="C11" s="6">
        <v>0</v>
      </c>
    </row>
    <row r="12" spans="1:3">
      <c t="s" r="A12" s="4">
        <v>77</v>
      </c>
      <c t="n" r="B12" s="6">
        <v>0</v>
      </c>
      <c t="n" r="C12" s="6">
        <v>0</v>
      </c>
    </row>
    <row r="13" spans="1:3">
      <c t="s" r="A13" s="4">
        <v>78</v>
      </c>
      <c t="n" r="B13" s="8">
        <v>0.0001</v>
      </c>
      <c t="n" r="C13" s="8">
        <v>0.0001</v>
      </c>
    </row>
    <row r="14" spans="1:3">
      <c t="s" r="A14" s="4">
        <v>79</v>
      </c>
      <c t="n" r="B14" s="6">
        <v>125000000</v>
      </c>
      <c t="n" r="C14" s="6">
        <v>125000000</v>
      </c>
    </row>
    <row r="15" spans="1:3">
      <c t="s" r="A15" s="4">
        <v>80</v>
      </c>
      <c t="n" r="B15" s="6">
        <v>71421664</v>
      </c>
      <c t="n" r="C15" s="6">
        <v>71274064</v>
      </c>
    </row>
    <row r="16" spans="1:3">
      <c t="s" r="A16" s="4">
        <v>81</v>
      </c>
      <c t="n" r="B16" s="6">
        <v>68767613</v>
      </c>
      <c t="n" r="C16" s="6">
        <v>68636965</v>
      </c>
    </row>
    <row r="17" spans="1:3">
      <c t="s" r="A17" s="4">
        <v>82</v>
      </c>
      <c t="n" r="B17" s="6">
        <v>2654051</v>
      </c>
      <c t="n" r="C17" s="6">
        <v>26370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92</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t="s" r="A1" s="1">
        <v>308</v>
      </c>
      <c t="s" r="B1" s="2">
        <v>1</v>
      </c>
    </row>
    <row r="2" spans="1:2">
      <c t="s" r="B2" s="2">
        <v>2</v>
      </c>
    </row>
    <row r="3" spans="1:2">
      <c t="s" r="A3" s="3">
        <v>309</v>
      </c>
    </row>
    <row r="4" spans="1:2">
      <c t="s" r="A4" s="4">
        <v>310</v>
      </c>
      <c t="s" r="B4" s="4">
        <v>311</v>
      </c>
    </row>
    <row r="5" spans="1:2">
      <c t="s" r="A5" s="4">
        <v>312</v>
      </c>
    </row>
    <row r="6" spans="1:2">
      <c t="s" r="A6" s="3">
        <v>309</v>
      </c>
    </row>
    <row r="7" spans="1:2">
      <c t="s" r="A7" s="4">
        <v>313</v>
      </c>
      <c t="s" r="B7" s="4">
        <v>314</v>
      </c>
    </row>
    <row r="8" spans="1:2">
      <c t="s" r="A8" s="4">
        <v>315</v>
      </c>
    </row>
    <row r="9" spans="1:2">
      <c t="s" r="A9" s="3">
        <v>309</v>
      </c>
    </row>
    <row r="10" spans="1:2">
      <c t="s" r="A10" s="4">
        <v>313</v>
      </c>
      <c t="s" r="B10"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t="s" r="A1" s="1">
        <v>317</v>
      </c>
      <c t="s" r="B1" s="2">
        <v>1</v>
      </c>
    </row>
    <row r="2" spans="1:2">
      <c t="s" r="B2" s="2">
        <v>2</v>
      </c>
    </row>
    <row r="3" spans="1:2">
      <c t="s" r="A3" s="4">
        <v>318</v>
      </c>
    </row>
    <row r="4" spans="1:2">
      <c t="s" r="A4" s="3">
        <v>201</v>
      </c>
    </row>
    <row r="5" spans="1:2">
      <c t="s" r="A5" s="4">
        <v>319</v>
      </c>
      <c t="s" r="B5" s="4">
        <v>320</v>
      </c>
    </row>
    <row r="6" spans="1:2">
      <c t="s" r="A6" s="4">
        <v>321</v>
      </c>
    </row>
    <row r="7" spans="1:2">
      <c t="s" r="A7" s="3">
        <v>201</v>
      </c>
    </row>
    <row r="8" spans="1:2">
      <c t="s" r="A8" s="4">
        <v>319</v>
      </c>
      <c t="s" r="B8" s="4">
        <v>322</v>
      </c>
    </row>
    <row r="9" spans="1:2">
      <c t="s" r="A9" s="4">
        <v>323</v>
      </c>
      <c t="s" r="B9" s="4">
        <v>324</v>
      </c>
    </row>
    <row r="10" spans="1:2">
      <c t="s" r="A10" s="4">
        <v>325</v>
      </c>
    </row>
    <row r="11" spans="1:2">
      <c t="s" r="A11" s="3">
        <v>201</v>
      </c>
    </row>
    <row r="12" spans="1:2">
      <c t="s" r="A12" s="4">
        <v>323</v>
      </c>
      <c t="s" r="B12"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327</v>
      </c>
      <c t="s" r="B1" s="2">
        <v>1</v>
      </c>
    </row>
    <row r="2" spans="1:2">
      <c t="s" r="B2" s="2">
        <v>2</v>
      </c>
    </row>
    <row r="3" spans="1:2">
      <c t="s" r="A3" s="3">
        <v>204</v>
      </c>
    </row>
    <row r="4" spans="1:2">
      <c t="s" r="A4" s="4">
        <v>328</v>
      </c>
      <c t="s" r="B4" s="4">
        <v>329</v>
      </c>
    </row>
    <row r="5" spans="1:2">
      <c t="s" r="A5" s="4">
        <v>330</v>
      </c>
      <c t="s" r="B5" s="4">
        <v>331</v>
      </c>
    </row>
    <row r="6" spans="1:2">
      <c t="s" r="A6" s="4">
        <v>332</v>
      </c>
      <c t="s" r="B6" s="4">
        <v>333</v>
      </c>
    </row>
    <row r="7" spans="1:2">
      <c t="s" r="A7" s="4">
        <v>334</v>
      </c>
      <c t="s" r="B7"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36</v>
      </c>
      <c t="s" r="B1" s="2">
        <v>1</v>
      </c>
    </row>
    <row r="2" spans="1:2">
      <c t="s" r="B2" s="2">
        <v>2</v>
      </c>
    </row>
    <row r="3" spans="1:2">
      <c t="s" r="A3" s="3">
        <v>208</v>
      </c>
    </row>
    <row r="4" spans="1:2">
      <c t="s" r="A4" s="4">
        <v>337</v>
      </c>
      <c t="s" r="B4"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9</v>
      </c>
      <c t="s" r="B1" s="2">
        <v>1</v>
      </c>
    </row>
    <row r="2" spans="1:2">
      <c t="s" r="B2" s="2">
        <v>2</v>
      </c>
    </row>
    <row r="3" spans="1:2">
      <c t="s" r="A3" s="3">
        <v>212</v>
      </c>
    </row>
    <row r="4" spans="1:2">
      <c t="s" r="A4" s="4">
        <v>340</v>
      </c>
      <c t="s" r="B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342</v>
      </c>
      <c t="s" r="B1" s="2">
        <v>1</v>
      </c>
    </row>
    <row r="2" spans="1:2">
      <c t="s" r="B2" s="2">
        <v>2</v>
      </c>
    </row>
    <row r="3" spans="1:2">
      <c t="s" r="A3" s="3">
        <v>216</v>
      </c>
    </row>
    <row r="4" spans="1:2">
      <c t="s" r="A4" s="4">
        <v>343</v>
      </c>
      <c t="s" r="B4" s="4">
        <v>344</v>
      </c>
    </row>
    <row r="5" spans="1:2">
      <c t="s" r="A5" s="4">
        <v>345</v>
      </c>
      <c t="s" r="B5" s="4">
        <v>346</v>
      </c>
    </row>
    <row r="6" spans="1:2">
      <c t="s" r="A6" s="4">
        <v>347</v>
      </c>
      <c t="s" r="B6" s="4">
        <v>348</v>
      </c>
    </row>
    <row r="7" spans="1:2">
      <c t="s" r="A7" s="4">
        <v>96</v>
      </c>
      <c t="s" r="B7"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50</v>
      </c>
      <c t="s" r="B1" s="2">
        <v>1</v>
      </c>
    </row>
    <row r="2" spans="1:2">
      <c t="s" r="B2" s="2">
        <v>2</v>
      </c>
    </row>
    <row r="3" spans="1:2">
      <c t="s" r="A3" s="3">
        <v>220</v>
      </c>
    </row>
    <row r="4" spans="1:2">
      <c t="s" r="A4" s="4">
        <v>351</v>
      </c>
      <c t="s" r="B4"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3">
        <v>232</v>
      </c>
    </row>
    <row r="4" spans="1:2">
      <c t="s" r="A4" s="4">
        <v>354</v>
      </c>
      <c t="s" r="B4" s="4">
        <v>355</v>
      </c>
    </row>
    <row r="5" spans="1:2">
      <c t="s" r="A5" s="4">
        <v>356</v>
      </c>
      <c t="s" r="B5" s="4">
        <v>357</v>
      </c>
    </row>
    <row r="6" spans="1:2">
      <c t="s" r="A6" s="4">
        <v>358</v>
      </c>
      <c t="s" r="B6" s="4">
        <v>359</v>
      </c>
    </row>
    <row r="7" spans="1:2">
      <c t="s" r="A7" s="4">
        <v>360</v>
      </c>
      <c t="s" r="B7" s="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62</v>
      </c>
      <c t="s" r="B1" s="2">
        <v>1</v>
      </c>
    </row>
    <row r="2" spans="1:2">
      <c t="s" r="B2" s="2">
        <v>2</v>
      </c>
    </row>
    <row r="3" spans="1:2">
      <c t="s" r="A3" s="3">
        <v>236</v>
      </c>
    </row>
    <row r="4" spans="1:2">
      <c t="s" r="A4" s="4">
        <v>363</v>
      </c>
      <c t="s" r="B4" s="4">
        <v>364</v>
      </c>
    </row>
    <row r="5" spans="1:2">
      <c t="s" r="A5" s="4">
        <v>365</v>
      </c>
      <c t="s" r="B5" s="4">
        <v>366</v>
      </c>
    </row>
    <row r="6" spans="1:2">
      <c t="s" r="A6" s="4">
        <v>367</v>
      </c>
      <c t="s" r="B6" s="4">
        <v>368</v>
      </c>
    </row>
    <row r="7" spans="1:2">
      <c t="s" r="A7" s="4">
        <v>369</v>
      </c>
      <c t="s" r="B7" s="4">
        <v>370</v>
      </c>
    </row>
    <row r="8" spans="1:2">
      <c t="s" r="A8" s="4">
        <v>371</v>
      </c>
      <c t="s" r="B8"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v>
      </c>
      <c t="s" r="B1" s="2">
        <v>1</v>
      </c>
    </row>
    <row r="2" spans="1:4">
      <c t="s" r="B2" s="2">
        <v>2</v>
      </c>
      <c t="s" r="C2" s="2">
        <v>30</v>
      </c>
      <c t="s" r="D2" s="2">
        <v>84</v>
      </c>
    </row>
    <row r="3" spans="1:4">
      <c t="s" r="A3" s="3">
        <v>85</v>
      </c>
    </row>
    <row r="4" spans="1:4">
      <c t="s" r="A4" s="4">
        <v>86</v>
      </c>
      <c t="n" r="B4" s="7">
        <v>982223</v>
      </c>
      <c t="n" r="C4" s="7">
        <v>922654</v>
      </c>
      <c t="n" r="D4" s="7">
        <v>696473</v>
      </c>
    </row>
    <row r="5" spans="1:4">
      <c t="s" r="A5" s="4">
        <v>87</v>
      </c>
      <c t="n" r="B5" s="6">
        <v>721308</v>
      </c>
      <c t="n" r="C5" s="6">
        <v>671901</v>
      </c>
      <c t="n" r="D5" s="6">
        <v>489823</v>
      </c>
    </row>
    <row r="6" spans="1:4">
      <c t="s" r="A6" s="4">
        <v>88</v>
      </c>
      <c t="n" r="B6" s="6">
        <v>260915</v>
      </c>
      <c t="n" r="C6" s="6">
        <v>250753</v>
      </c>
      <c t="n" r="D6" s="6">
        <v>206650</v>
      </c>
    </row>
    <row r="7" spans="1:4">
      <c t="s" r="A7" s="4">
        <v>89</v>
      </c>
      <c t="n" r="B7" s="6">
        <v>165998</v>
      </c>
      <c t="n" r="C7" s="6">
        <v>166552</v>
      </c>
      <c t="n" r="D7" s="6">
        <v>127200</v>
      </c>
    </row>
    <row r="8" spans="1:4">
      <c t="s" r="A8" s="4">
        <v>90</v>
      </c>
      <c t="n" r="B8" s="6">
        <v>41042</v>
      </c>
      <c t="n" r="C8" s="6">
        <v>79547</v>
      </c>
      <c t="n" r="D8" s="6">
        <v>19516</v>
      </c>
    </row>
    <row r="9" spans="1:4">
      <c t="s" r="A9" s="4">
        <v>91</v>
      </c>
      <c t="n" r="B9" s="6">
        <v>42524</v>
      </c>
      <c t="n" r="C9" s="6">
        <v>49314</v>
      </c>
      <c t="n" r="D9" s="6">
        <v>47897</v>
      </c>
    </row>
    <row r="10" spans="1:4">
      <c t="s" r="A10" s="4">
        <v>92</v>
      </c>
      <c t="n" r="B10" s="6">
        <v>251850</v>
      </c>
      <c t="n" r="C10" s="6">
        <v>0</v>
      </c>
      <c t="n" r="D10" s="6">
        <v>0</v>
      </c>
    </row>
    <row r="11" spans="1:4">
      <c t="s" r="A11" s="4">
        <v>93</v>
      </c>
      <c t="n" r="B11" s="6">
        <v>24405</v>
      </c>
      <c t="n" r="C11" s="6">
        <v>30206</v>
      </c>
      <c t="n" r="D11" s="6">
        <v>18062</v>
      </c>
    </row>
    <row r="12" spans="1:4">
      <c t="s" r="A12" s="4">
        <v>94</v>
      </c>
      <c t="n" r="B12" s="6">
        <v>22743</v>
      </c>
      <c t="n" r="C12" s="6">
        <v>22943</v>
      </c>
      <c t="n" r="D12" s="6">
        <v>20226</v>
      </c>
    </row>
    <row r="13" spans="1:4">
      <c t="s" r="A13" s="4">
        <v>95</v>
      </c>
      <c t="n" r="B13" s="6">
        <v>-287647</v>
      </c>
      <c t="n" r="C13" s="6">
        <v>-97809</v>
      </c>
      <c t="n" r="D13" s="6">
        <v>-26251</v>
      </c>
    </row>
    <row r="14" spans="1:4">
      <c t="s" r="A14" s="4">
        <v>96</v>
      </c>
      <c t="n" r="B14" s="6">
        <v>37313</v>
      </c>
      <c t="n" r="C14" s="6">
        <v>40918</v>
      </c>
      <c t="n" r="D14" s="6">
        <v>44130</v>
      </c>
    </row>
    <row r="15" spans="1:4">
      <c t="s" r="A15" s="4">
        <v>97</v>
      </c>
      <c t="n" r="B15" s="6">
        <v>-324960</v>
      </c>
      <c t="n" r="C15" s="6">
        <v>-138727</v>
      </c>
      <c t="n" r="D15" s="6">
        <v>-70381</v>
      </c>
    </row>
    <row r="16" spans="1:4">
      <c t="s" r="A16" s="4">
        <v>98</v>
      </c>
      <c t="n" r="B16" s="6">
        <v>-21532</v>
      </c>
      <c t="n" r="C16" s="6">
        <v>11193</v>
      </c>
      <c t="n" r="D16" s="6">
        <v>1260</v>
      </c>
    </row>
    <row r="17" spans="1:4">
      <c t="s" r="A17" s="4">
        <v>99</v>
      </c>
      <c t="n" r="B17" s="6">
        <v>-303428</v>
      </c>
      <c t="n" r="C17" s="6">
        <v>-149920</v>
      </c>
      <c t="n" r="D17" s="6">
        <v>-71641</v>
      </c>
    </row>
    <row r="18" spans="1:4">
      <c t="s" r="A18" s="4">
        <v>100</v>
      </c>
      <c t="n" r="B18" s="6">
        <v>3721</v>
      </c>
      <c t="n" r="C18" s="6">
        <v>2452</v>
      </c>
      <c t="n" r="D18" s="6">
        <v>1987</v>
      </c>
    </row>
    <row r="19" spans="1:4">
      <c t="s" r="A19" s="4">
        <v>101</v>
      </c>
      <c t="n" r="B19" s="6">
        <v>-299707</v>
      </c>
      <c t="n" r="C19" s="6">
        <v>-147468</v>
      </c>
      <c t="n" r="D19" s="6">
        <v>-69654</v>
      </c>
    </row>
    <row r="20" spans="1:4">
      <c t="s" r="A20" s="4">
        <v>102</v>
      </c>
      <c t="n" r="B20" s="6">
        <v>-6120</v>
      </c>
      <c t="n" r="C20" s="6">
        <v>0</v>
      </c>
      <c t="n" r="D20" s="6">
        <v>0</v>
      </c>
    </row>
    <row r="21" spans="1:4">
      <c t="s" r="A21" s="4">
        <v>103</v>
      </c>
      <c t="n" r="B21" s="6">
        <v>-3690</v>
      </c>
      <c t="n" r="C21" s="6">
        <v>0</v>
      </c>
      <c t="n" r="D21" s="6">
        <v>0</v>
      </c>
    </row>
    <row r="22" spans="1:4">
      <c t="s" r="A22" s="4">
        <v>104</v>
      </c>
      <c t="n" r="B22" s="7">
        <v>-309517</v>
      </c>
      <c t="n" r="C22" s="7">
        <v>-147468</v>
      </c>
      <c t="n" r="D22" s="7">
        <v>-69654</v>
      </c>
    </row>
    <row r="23" spans="1:4">
      <c t="s" r="A23" s="3">
        <v>105</v>
      </c>
    </row>
    <row r="24" spans="1:4">
      <c t="s" r="A24" s="4">
        <v>106</v>
      </c>
      <c t="n" r="B24" s="9">
        <v>-4.56</v>
      </c>
      <c t="n" r="C24" s="9">
        <v>-2.19</v>
      </c>
      <c t="n" r="D24" s="9">
        <v>-1.11</v>
      </c>
    </row>
    <row r="25" spans="1:4">
      <c t="s" r="A25" s="4">
        <v>107</v>
      </c>
      <c t="n" r="B25" s="10">
        <v>0.05</v>
      </c>
      <c t="n" r="C25" s="10">
        <v>0.04</v>
      </c>
      <c t="n" r="D25" s="10">
        <v>0.03</v>
      </c>
    </row>
    <row r="26" spans="1:4">
      <c t="s" r="A26" s="4">
        <v>108</v>
      </c>
      <c t="n" r="B26" s="9">
        <v>-4.51</v>
      </c>
      <c t="n" r="C26" s="9">
        <v>-2.15</v>
      </c>
      <c t="n" r="D26" s="9">
        <v>-1.08</v>
      </c>
    </row>
    <row r="27" spans="1:4">
      <c t="s" r="A27" s="4">
        <v>109</v>
      </c>
      <c t="n" r="B27" s="6">
        <v>68710</v>
      </c>
      <c t="n" r="C27" s="6">
        <v>68476</v>
      </c>
      <c t="n" r="D27" s="6">
        <v>645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3</v>
      </c>
      <c t="s" r="B1" s="2">
        <v>1</v>
      </c>
    </row>
    <row r="2" spans="1:2">
      <c t="s" r="B2" s="2">
        <v>2</v>
      </c>
    </row>
    <row r="3" spans="1:2">
      <c t="s" r="A3" s="3">
        <v>244</v>
      </c>
    </row>
    <row r="4" spans="1:2">
      <c t="s" r="A4" s="4">
        <v>374</v>
      </c>
      <c t="s" r="B4" s="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376</v>
      </c>
      <c t="s" r="B1" s="2">
        <v>1</v>
      </c>
    </row>
    <row r="2" spans="1:2">
      <c t="s" r="B2" s="2">
        <v>2</v>
      </c>
    </row>
    <row r="3" spans="1:2">
      <c t="s" r="A3" s="3">
        <v>184</v>
      </c>
    </row>
    <row r="4" spans="1:2">
      <c t="s" r="A4" s="4">
        <v>377</v>
      </c>
      <c t="s" r="B4"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t="s" r="A1" s="1">
        <v>379</v>
      </c>
      <c t="s" r="B1" s="2">
        <v>1</v>
      </c>
    </row>
    <row r="2" spans="1:3">
      <c t="s" r="B2" s="2">
        <v>380</v>
      </c>
      <c t="s" r="C2" s="2">
        <v>381</v>
      </c>
    </row>
    <row r="3" spans="1:3">
      <c t="s" r="A3" s="3">
        <v>382</v>
      </c>
    </row>
    <row r="4" spans="1:3">
      <c t="s" r="A4" s="4">
        <v>383</v>
      </c>
      <c t="n" r="C4" s="7">
        <v>6700</v>
      </c>
    </row>
    <row r="5" spans="1:3">
      <c t="s" r="A5" s="4">
        <v>384</v>
      </c>
      <c t="s" r="B5" s="4">
        <v>385</v>
      </c>
      <c t="s" r="C5" s="4">
        <v>386</v>
      </c>
    </row>
    <row r="6" spans="1:3">
      <c t="s" r="A6" s="4">
        <v>387</v>
      </c>
      <c t="n" r="B6" s="6">
        <v>3</v>
      </c>
    </row>
    <row r="7" spans="1:3">
      <c t="s" r="A7" s="4">
        <v>388</v>
      </c>
      <c t="n" r="B7" s="7">
        <v>168054</v>
      </c>
      <c t="n" r="C7" s="7">
        <v>198061</v>
      </c>
    </row>
    <row r="8" spans="1:3">
      <c t="s" r="A8" s="4">
        <v>68</v>
      </c>
      <c t="n" r="B8" s="6">
        <v>-59689</v>
      </c>
      <c t="n" r="C8" s="6">
        <v>-66405</v>
      </c>
    </row>
    <row r="9" spans="1:3">
      <c t="s" r="A9" s="4">
        <v>389</v>
      </c>
      <c t="n" r="B9" s="6">
        <v>108365</v>
      </c>
      <c t="n" r="C9" s="6">
        <v>131656</v>
      </c>
    </row>
    <row r="10" spans="1:3">
      <c t="s" r="A10" s="4">
        <v>390</v>
      </c>
    </row>
    <row r="11" spans="1:3">
      <c t="s" r="A11" s="3">
        <v>382</v>
      </c>
    </row>
    <row r="12" spans="1:3">
      <c t="s" r="A12" s="4">
        <v>388</v>
      </c>
      <c t="n" r="B12" s="6">
        <v>128315</v>
      </c>
      <c t="n" r="C12" s="6">
        <v>139150</v>
      </c>
    </row>
    <row r="13" spans="1:3">
      <c t="s" r="A13" s="4">
        <v>391</v>
      </c>
    </row>
    <row r="14" spans="1:3">
      <c t="s" r="A14" s="3">
        <v>382</v>
      </c>
    </row>
    <row r="15" spans="1:3">
      <c t="s" r="A15" s="4">
        <v>388</v>
      </c>
      <c t="n" r="B15" s="6">
        <v>39739</v>
      </c>
      <c t="n" r="C15" s="6">
        <v>58911</v>
      </c>
    </row>
    <row r="16" spans="1:3">
      <c t="s" r="A16" s="4">
        <v>392</v>
      </c>
    </row>
    <row r="17" spans="1:3">
      <c t="s" r="A17" s="3">
        <v>382</v>
      </c>
    </row>
    <row r="18" spans="1:3">
      <c t="s" r="A18" s="4">
        <v>388</v>
      </c>
      <c t="n" r="B18" s="6">
        <v>31313</v>
      </c>
      <c t="n" r="C18" s="6">
        <v>38848</v>
      </c>
    </row>
    <row r="19" spans="1:3">
      <c t="s" r="A19" s="4">
        <v>393</v>
      </c>
    </row>
    <row r="20" spans="1:3">
      <c t="s" r="A20" s="3">
        <v>382</v>
      </c>
    </row>
    <row r="21" spans="1:3">
      <c t="s" r="A21" s="4">
        <v>388</v>
      </c>
      <c t="n" r="B21" s="6">
        <v>19944</v>
      </c>
      <c t="n" r="C21" s="6">
        <v>25812</v>
      </c>
    </row>
    <row r="22" spans="1:3">
      <c t="s" r="A22" s="4">
        <v>394</v>
      </c>
    </row>
    <row r="23" spans="1:3">
      <c t="s" r="A23" s="3">
        <v>382</v>
      </c>
    </row>
    <row r="24" spans="1:3">
      <c t="s" r="A24" s="4">
        <v>388</v>
      </c>
      <c t="n" r="B24" s="6">
        <v>11369</v>
      </c>
      <c t="n" r="C24" s="6">
        <v>13036</v>
      </c>
    </row>
    <row r="25" spans="1:3">
      <c t="s" r="A25" s="4">
        <v>395</v>
      </c>
    </row>
    <row r="26" spans="1:3">
      <c t="s" r="A26" s="3">
        <v>382</v>
      </c>
    </row>
    <row r="27" spans="1:3">
      <c t="s" r="A27" s="4">
        <v>388</v>
      </c>
      <c t="n" r="B27" s="6">
        <v>125702</v>
      </c>
      <c t="n" r="C27" s="6">
        <v>143752</v>
      </c>
    </row>
    <row r="28" spans="1:3">
      <c t="s" r="A28" s="4">
        <v>396</v>
      </c>
    </row>
    <row r="29" spans="1:3">
      <c t="s" r="A29" s="3">
        <v>382</v>
      </c>
    </row>
    <row r="30" spans="1:3">
      <c t="s" r="A30" s="4">
        <v>388</v>
      </c>
      <c t="n" r="B30" s="6">
        <v>103357</v>
      </c>
      <c t="n" r="C30" s="6">
        <v>108439</v>
      </c>
    </row>
    <row r="31" spans="1:3">
      <c t="s" r="A31" s="4">
        <v>397</v>
      </c>
    </row>
    <row r="32" spans="1:3">
      <c t="s" r="A32" s="3">
        <v>382</v>
      </c>
    </row>
    <row r="33" spans="1:3">
      <c t="s" r="A33" s="4">
        <v>388</v>
      </c>
      <c t="n" r="B33" s="6">
        <v>22345</v>
      </c>
      <c t="n" r="C33" s="6">
        <v>35313</v>
      </c>
    </row>
    <row r="34" spans="1:3">
      <c t="s" r="A34" s="4">
        <v>398</v>
      </c>
    </row>
    <row r="35" spans="1:3">
      <c t="s" r="A35" s="3">
        <v>382</v>
      </c>
    </row>
    <row r="36" spans="1:3">
      <c t="s" r="A36" s="4">
        <v>388</v>
      </c>
      <c t="n" r="B36" s="6">
        <v>11039</v>
      </c>
      <c t="n" r="C36" s="6">
        <v>15461</v>
      </c>
    </row>
    <row r="37" spans="1:3">
      <c t="s" r="A37" s="4">
        <v>399</v>
      </c>
    </row>
    <row r="38" spans="1:3">
      <c t="s" r="A38" s="3">
        <v>382</v>
      </c>
    </row>
    <row r="39" spans="1:3">
      <c t="s" r="A39" s="4">
        <v>388</v>
      </c>
      <c t="n" r="B39" s="6">
        <v>5014</v>
      </c>
      <c t="n" r="C39" s="6">
        <v>4899</v>
      </c>
    </row>
    <row r="40" spans="1:3">
      <c t="s" r="A40" s="4">
        <v>400</v>
      </c>
    </row>
    <row r="41" spans="1:3">
      <c t="s" r="A41" s="3">
        <v>382</v>
      </c>
    </row>
    <row r="42" spans="1:3">
      <c t="s" r="A42" s="4">
        <v>388</v>
      </c>
      <c t="n" r="B42" s="7">
        <v>6025</v>
      </c>
      <c t="n" r="C42" s="7">
        <v>105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16"/>
  </cols>
  <sheetData>
    <row r="1" spans="1:2">
      <c t="s" r="A1" s="1">
        <v>401</v>
      </c>
      <c t="s" r="B1" s="2">
        <v>1</v>
      </c>
    </row>
    <row r="2" spans="1:2">
      <c t="s" r="B2" s="2">
        <v>2</v>
      </c>
    </row>
    <row r="3" spans="1:2">
      <c t="s" r="A3" s="4">
        <v>402</v>
      </c>
    </row>
    <row r="4" spans="1:2">
      <c t="s" r="A4" s="3">
        <v>213</v>
      </c>
    </row>
    <row r="5" spans="1:2">
      <c t="s" r="A5" s="4">
        <v>403</v>
      </c>
      <c t="s" r="B5" s="4">
        <v>404</v>
      </c>
    </row>
    <row r="6" spans="1:2">
      <c t="s" r="A6" s="4">
        <v>405</v>
      </c>
    </row>
    <row r="7" spans="1:2">
      <c t="s" r="A7" s="3">
        <v>213</v>
      </c>
    </row>
    <row r="8" spans="1:2">
      <c t="s" r="A8" s="4">
        <v>403</v>
      </c>
      <c t="s" r="B8" s="4">
        <v>406</v>
      </c>
    </row>
    <row r="9" spans="1:2">
      <c t="s" r="A9" s="4">
        <v>407</v>
      </c>
    </row>
    <row r="10" spans="1:2">
      <c t="s" r="A10" s="3">
        <v>213</v>
      </c>
    </row>
    <row r="11" spans="1:2">
      <c t="s" r="A11" s="4">
        <v>403</v>
      </c>
      <c t="s" r="B11" s="4">
        <v>406</v>
      </c>
    </row>
    <row r="12" spans="1:2">
      <c t="s" r="A12" s="4">
        <v>408</v>
      </c>
    </row>
    <row r="13" spans="1:2">
      <c t="s" r="A13" s="3">
        <v>213</v>
      </c>
    </row>
    <row r="14" spans="1:2">
      <c t="s" r="A14" s="4">
        <v>403</v>
      </c>
      <c t="s" r="B14" s="4">
        <v>409</v>
      </c>
    </row>
    <row r="15" spans="1:2">
      <c t="s" r="A15" s="4">
        <v>410</v>
      </c>
    </row>
    <row r="16" spans="1:2">
      <c t="s" r="A16" s="3">
        <v>213</v>
      </c>
    </row>
    <row r="17" spans="1:2">
      <c t="s" r="A17" s="4">
        <v>403</v>
      </c>
      <c t="s" r="B17" s="4">
        <v>406</v>
      </c>
    </row>
    <row r="18" spans="1:2">
      <c t="s" r="A18" s="4">
        <v>411</v>
      </c>
    </row>
    <row r="19" spans="1:2">
      <c t="s" r="A19" s="3">
        <v>213</v>
      </c>
    </row>
    <row r="20" spans="1:2">
      <c t="s" r="A20" s="4">
        <v>403</v>
      </c>
      <c t="s" r="B20" s="4">
        <v>412</v>
      </c>
    </row>
    <row r="21" spans="1:2">
      <c t="s" r="A21" s="4">
        <v>413</v>
      </c>
    </row>
    <row r="22" spans="1:2">
      <c t="s" r="A22" s="3">
        <v>213</v>
      </c>
    </row>
    <row r="23" spans="1:2">
      <c t="s" r="A23" s="4">
        <v>403</v>
      </c>
      <c t="s" r="B23" s="4">
        <v>406</v>
      </c>
    </row>
    <row r="24" spans="1:2">
      <c t="s" r="A24" s="4">
        <v>414</v>
      </c>
    </row>
    <row r="25" spans="1:2">
      <c t="s" r="A25" s="3">
        <v>213</v>
      </c>
    </row>
    <row r="26" spans="1:2">
      <c t="s" r="A26" s="4">
        <v>403</v>
      </c>
      <c t="s" r="B26" s="4">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6"/>
  </cols>
  <sheetData>
    <row r="1" spans="1:2">
      <c t="s" r="A1" s="1">
        <v>415</v>
      </c>
      <c t="s" r="B1" s="2">
        <v>1</v>
      </c>
    </row>
    <row r="2" spans="1:2">
      <c t="s" r="B2" s="2">
        <v>2</v>
      </c>
    </row>
    <row r="3" spans="1:2">
      <c t="s" r="A3" s="4">
        <v>392</v>
      </c>
    </row>
    <row r="4" spans="1:2">
      <c t="s" r="A4" s="3">
        <v>416</v>
      </c>
    </row>
    <row r="5" spans="1:2">
      <c t="s" r="A5" s="4">
        <v>417</v>
      </c>
      <c t="s" r="B5" s="4">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7"/>
  </cols>
  <sheetData>
    <row r="1" spans="1:2">
      <c t="s" r="A1" s="1">
        <v>419</v>
      </c>
      <c t="s" r="B1" s="2">
        <v>420</v>
      </c>
    </row>
    <row r="2" spans="1:2">
      <c t="s" r="A2" s="3">
        <v>184</v>
      </c>
    </row>
    <row r="3" spans="1:2">
      <c t="s" r="A3" s="4">
        <v>421</v>
      </c>
      <c t="n" r="B3" s="6">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22</v>
      </c>
      <c t="s" r="B1" s="2">
        <v>423</v>
      </c>
    </row>
    <row r="2" spans="1:2">
      <c t="s" r="A2" s="4">
        <v>424</v>
      </c>
    </row>
    <row r="3" spans="1:2">
      <c t="s" r="A3" s="3">
        <v>425</v>
      </c>
    </row>
    <row r="4" spans="1:2">
      <c t="s" r="A4" s="4">
        <v>426</v>
      </c>
      <c t="n" r="B4" s="11">
        <v>3.3</v>
      </c>
    </row>
    <row r="5" spans="1:2">
      <c t="s" r="A5" s="4">
        <v>427</v>
      </c>
    </row>
    <row r="6" spans="1:2">
      <c t="s" r="A6" s="3">
        <v>425</v>
      </c>
    </row>
    <row r="7" spans="1:2">
      <c t="s" r="A7" s="4">
        <v>426</v>
      </c>
      <c t="n" r="B7" s="11">
        <v>1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28</v>
      </c>
      <c t="s" r="B1" s="2">
        <v>429</v>
      </c>
      <c t="s" r="J1" s="2">
        <v>1</v>
      </c>
    </row>
    <row r="2" spans="1:12">
      <c t="s" r="B2" s="2">
        <v>2</v>
      </c>
      <c t="s" r="C2" s="2">
        <v>430</v>
      </c>
      <c t="s" r="D2" s="2">
        <v>4</v>
      </c>
      <c t="s" r="E2" s="2">
        <v>431</v>
      </c>
      <c t="s" r="F2" s="2">
        <v>30</v>
      </c>
      <c t="s" r="G2" s="2">
        <v>432</v>
      </c>
      <c t="s" r="H2" s="2">
        <v>433</v>
      </c>
      <c t="s" r="I2" s="2">
        <v>434</v>
      </c>
      <c t="s" r="J2" s="2">
        <v>2</v>
      </c>
      <c t="s" r="K2" s="2">
        <v>30</v>
      </c>
      <c t="s" r="L2" s="2">
        <v>84</v>
      </c>
    </row>
    <row r="3" spans="1:12">
      <c t="s" r="A3" s="3">
        <v>188</v>
      </c>
    </row>
    <row r="4" spans="1:12">
      <c t="s" r="A4" s="4">
        <v>99</v>
      </c>
      <c t="n" r="J4" s="7">
        <v>-303428</v>
      </c>
      <c t="n" r="K4" s="7">
        <v>-149920</v>
      </c>
      <c t="n" r="L4" s="7">
        <v>-71641</v>
      </c>
    </row>
    <row r="5" spans="1:12">
      <c t="s" r="A5" s="4">
        <v>100</v>
      </c>
      <c t="n" r="B5" s="7">
        <v>-1451</v>
      </c>
      <c t="n" r="C5" s="7">
        <v>7457</v>
      </c>
      <c t="n" r="D5" s="7">
        <v>94</v>
      </c>
      <c t="n" r="E5" s="7">
        <v>-2379</v>
      </c>
      <c t="n" r="F5" s="7">
        <v>-291</v>
      </c>
      <c t="n" r="G5" s="7">
        <v>494</v>
      </c>
      <c t="n" r="H5" s="7">
        <v>466</v>
      </c>
      <c t="n" r="I5" s="7">
        <v>1783</v>
      </c>
      <c t="n" r="J5" s="6">
        <v>3721</v>
      </c>
      <c t="n" r="K5" s="6">
        <v>2452</v>
      </c>
      <c t="n" r="L5" s="6">
        <v>1987</v>
      </c>
    </row>
    <row r="6" spans="1:12">
      <c t="s" r="A6" s="4">
        <v>121</v>
      </c>
      <c t="n" r="B6" s="7">
        <v>-18443</v>
      </c>
      <c t="n" r="C6" s="7">
        <v>-16783</v>
      </c>
      <c t="n" r="D6" s="7">
        <v>-244807</v>
      </c>
      <c t="n" r="E6" s="7">
        <v>-19674</v>
      </c>
      <c t="n" r="F6" s="7">
        <v>-63626</v>
      </c>
      <c t="n" r="G6" s="7">
        <v>-38710</v>
      </c>
      <c t="n" r="H6" s="7">
        <v>-19818</v>
      </c>
      <c t="n" r="I6" s="7">
        <v>-25314</v>
      </c>
      <c t="n" r="J6" s="6">
        <v>-299707</v>
      </c>
      <c t="n" r="K6" s="6">
        <v>-147468</v>
      </c>
      <c t="n" r="L6" s="6">
        <v>-69654</v>
      </c>
    </row>
    <row r="7" spans="1:12">
      <c t="s" r="A7" s="4">
        <v>435</v>
      </c>
      <c t="n" r="J7" s="6">
        <v>-6120</v>
      </c>
      <c t="n" r="K7" s="6">
        <v>0</v>
      </c>
      <c t="n" r="L7" s="6">
        <v>0</v>
      </c>
    </row>
    <row r="8" spans="1:12">
      <c t="s" r="A8" s="4">
        <v>436</v>
      </c>
      <c t="n" r="J8" s="6">
        <v>-3690</v>
      </c>
      <c t="n" r="K8" s="6">
        <v>0</v>
      </c>
      <c t="n" r="L8" s="6">
        <v>0</v>
      </c>
    </row>
    <row r="9" spans="1:12">
      <c t="s" r="A9" s="4">
        <v>104</v>
      </c>
      <c t="n" r="J9" s="7">
        <v>-309517</v>
      </c>
      <c t="n" r="K9" s="7">
        <v>-147468</v>
      </c>
      <c t="n" r="L9" s="7">
        <v>-69654</v>
      </c>
    </row>
    <row r="10" spans="1:12">
      <c t="s" r="A10" s="3">
        <v>437</v>
      </c>
    </row>
    <row r="11" spans="1:12">
      <c t="s" r="A11" s="4">
        <v>438</v>
      </c>
      <c t="n" r="J11" s="6">
        <v>68710</v>
      </c>
      <c t="n" r="K11" s="6">
        <v>68476</v>
      </c>
      <c t="n" r="L11" s="6">
        <v>64560</v>
      </c>
    </row>
    <row r="12" spans="1:12">
      <c t="s" r="A12" s="3">
        <v>439</v>
      </c>
    </row>
    <row r="13" spans="1:12">
      <c t="s" r="A13" s="4">
        <v>106</v>
      </c>
      <c t="n" r="B13" s="9">
        <v>-0.28</v>
      </c>
      <c t="n" r="C13" s="9">
        <v>-0.38</v>
      </c>
      <c t="n" r="D13" s="9">
        <v>-3.62</v>
      </c>
      <c t="n" r="E13" s="9">
        <v>-0.28</v>
      </c>
      <c t="n" r="F13" s="9">
        <v>-0.92</v>
      </c>
      <c t="n" r="G13" s="9">
        <v>-0.57</v>
      </c>
      <c t="n" r="H13" s="9">
        <v>-0.3</v>
      </c>
      <c t="n" r="I13" s="9">
        <v>-0.4</v>
      </c>
      <c t="n" r="J13" s="9">
        <v>-4.56</v>
      </c>
      <c t="n" r="K13" s="9">
        <v>-2.19</v>
      </c>
      <c t="n" r="L13" s="9">
        <v>-1.11</v>
      </c>
    </row>
    <row r="14" spans="1:12">
      <c t="s" r="A14" s="4">
        <v>107</v>
      </c>
      <c t="n" r="B14" s="10">
        <v>-0.02</v>
      </c>
      <c t="n" r="C14" s="10">
        <v>0.11</v>
      </c>
      <c t="n" r="D14" s="6">
        <v>0</v>
      </c>
      <c t="n" r="E14" s="10">
        <v>-0.03</v>
      </c>
      <c t="n" r="F14" s="6">
        <v>0</v>
      </c>
      <c t="n" r="G14" s="10">
        <v>0.01</v>
      </c>
      <c t="n" r="H14" s="10">
        <v>0.01</v>
      </c>
      <c t="n" r="I14" s="10">
        <v>0.03</v>
      </c>
      <c t="n" r="J14" s="10">
        <v>0.05</v>
      </c>
      <c t="n" r="K14" s="10">
        <v>0.04</v>
      </c>
      <c t="n" r="L14" s="10">
        <v>0.03</v>
      </c>
    </row>
    <row r="15" spans="1:12">
      <c t="s" r="A15" s="4">
        <v>440</v>
      </c>
      <c t="n" r="B15" s="10">
        <v>-0.3</v>
      </c>
      <c t="n" r="C15" s="9">
        <v>-0.27</v>
      </c>
      <c t="n" r="D15" s="9">
        <v>-3.62</v>
      </c>
      <c t="n" r="E15" s="9">
        <v>-0.31</v>
      </c>
      <c t="n" r="F15" s="10">
        <v>-0.92</v>
      </c>
      <c t="n" r="G15" s="9">
        <v>-0.5600000000000001</v>
      </c>
      <c t="n" r="H15" s="9">
        <v>-0.29</v>
      </c>
      <c t="n" r="I15" s="9">
        <v>-0.37</v>
      </c>
      <c t="n" r="J15" s="10">
        <v>-4.51</v>
      </c>
      <c t="n" r="K15" s="10">
        <v>-2.15</v>
      </c>
      <c t="n" r="L15" s="9">
        <v>-1.08</v>
      </c>
    </row>
    <row r="16" spans="1:12">
      <c t="s" r="A16" s="4">
        <v>78</v>
      </c>
      <c t="n" r="B16" s="12">
        <v>0.0001</v>
      </c>
      <c t="n" r="F16" s="12">
        <v>0.0001</v>
      </c>
      <c t="n" r="J16" s="12">
        <v>0.0001</v>
      </c>
      <c t="n" r="K16" s="12">
        <v>0.0001</v>
      </c>
    </row>
    <row r="17" spans="1:12">
      <c t="s" r="A17" s="4">
        <v>74</v>
      </c>
      <c t="n" r="B17" s="8">
        <v>0.0001</v>
      </c>
      <c t="n" r="F17" s="8">
        <v>0.0001</v>
      </c>
      <c t="n" r="J17" s="8">
        <v>0.0001</v>
      </c>
      <c t="n" r="K17" s="8">
        <v>0.00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41</v>
      </c>
      <c t="s" r="B1" s="2">
        <v>442</v>
      </c>
      <c t="s" r="C1" s="2">
        <v>443</v>
      </c>
      <c t="s" r="D1" s="2">
        <v>2</v>
      </c>
      <c t="s" r="E1" s="2">
        <v>30</v>
      </c>
      <c t="s" r="F1" s="2">
        <v>84</v>
      </c>
      <c t="s" r="G1" s="2">
        <v>444</v>
      </c>
    </row>
    <row r="2" spans="1:7">
      <c t="s" r="A2" s="3">
        <v>445</v>
      </c>
    </row>
    <row r="3" spans="1:7">
      <c t="s" r="A3" s="4">
        <v>446</v>
      </c>
      <c t="n" r="C3" s="7">
        <v>59355</v>
      </c>
    </row>
    <row r="4" spans="1:7">
      <c t="s" r="A4" s="4">
        <v>447</v>
      </c>
      <c t="n" r="C4" s="6">
        <v>3145</v>
      </c>
    </row>
    <row r="5" spans="1:7">
      <c t="s" r="A5" s="4">
        <v>448</v>
      </c>
      <c t="n" r="B5" s="7">
        <v>1100</v>
      </c>
      <c t="n" r="C5" s="7">
        <v>62500</v>
      </c>
    </row>
    <row r="6" spans="1:7">
      <c t="s" r="A6" s="4">
        <v>71</v>
      </c>
      <c t="n" r="D6" s="6">
        <v>635822</v>
      </c>
      <c t="n" r="E6" s="6">
        <v>0</v>
      </c>
    </row>
    <row r="7" spans="1:7">
      <c t="s" r="A7" s="4">
        <v>449</v>
      </c>
      <c t="n" r="G7" s="7">
        <v>10</v>
      </c>
    </row>
    <row r="8" spans="1:7">
      <c t="s" r="A8" s="4">
        <v>450</v>
      </c>
      <c t="n" r="D8" s="7">
        <v>193663</v>
      </c>
      <c t="n" r="E8" s="7">
        <v>279703</v>
      </c>
      <c t="n" r="F8" s="7">
        <v>409559</v>
      </c>
    </row>
    <row r="9" spans="1:7">
      <c t="s" r="A9" s="4">
        <v>451</v>
      </c>
      <c t="s" r="D9" s="4">
        <v>452</v>
      </c>
    </row>
    <row r="10" spans="1:7">
      <c t="s" r="A10" s="4">
        <v>453</v>
      </c>
    </row>
    <row r="11" spans="1:7">
      <c t="s" r="A11" s="3">
        <v>445</v>
      </c>
    </row>
    <row r="12" spans="1:7">
      <c t="s" r="A12" s="4">
        <v>450</v>
      </c>
      <c t="n" r="D12" s="7">
        <v>45300</v>
      </c>
    </row>
    <row r="13" spans="1:7">
      <c t="s" r="A13" s="4">
        <v>446</v>
      </c>
    </row>
    <row r="14" spans="1:7">
      <c t="s" r="A14" s="3">
        <v>445</v>
      </c>
    </row>
    <row r="15" spans="1:7">
      <c t="s" r="A15" s="4">
        <v>71</v>
      </c>
      <c t="n" r="B15" s="6">
        <v>10822</v>
      </c>
      <c t="n" r="C15" s="6">
        <v>625000</v>
      </c>
    </row>
    <row r="16" spans="1:7">
      <c t="s" r="A16" s="4">
        <v>454</v>
      </c>
      <c t="n" r="C16" s="7">
        <v>100</v>
      </c>
    </row>
    <row r="17" spans="1:7">
      <c t="s" r="A17" s="4">
        <v>455</v>
      </c>
      <c t="n" r="C17" s="9">
        <v>5.17</v>
      </c>
    </row>
    <row r="18" spans="1:7">
      <c t="s" r="A18" s="4">
        <v>456</v>
      </c>
      <c t="s" r="D18" s="4">
        <v>457</v>
      </c>
    </row>
    <row r="19" spans="1:7">
      <c t="s" r="A19" s="4">
        <v>458</v>
      </c>
      <c t="s" r="C19" s="4">
        <v>459</v>
      </c>
    </row>
    <row r="20" spans="1:7">
      <c t="s" r="A20" s="4">
        <v>460</v>
      </c>
      <c t="s" r="C20" s="4">
        <v>461</v>
      </c>
    </row>
    <row r="21" spans="1:7">
      <c t="s" r="A21" s="4">
        <v>462</v>
      </c>
      <c t="s" r="C21" s="4">
        <v>463</v>
      </c>
    </row>
    <row r="22" spans="1:7">
      <c t="s" r="A22" s="4">
        <v>464</v>
      </c>
    </row>
    <row r="23" spans="1:7">
      <c t="s" r="A23" s="3">
        <v>445</v>
      </c>
    </row>
    <row r="24" spans="1:7">
      <c t="s" r="A24" s="4">
        <v>465</v>
      </c>
      <c t="n" r="B24" s="6">
        <v>31025</v>
      </c>
      <c t="n" r="C24" s="6">
        <v>1800000</v>
      </c>
    </row>
    <row r="25" spans="1:7">
      <c t="s" r="A25" s="4">
        <v>455</v>
      </c>
      <c t="n" r="B25" s="9">
        <v>5.17</v>
      </c>
    </row>
    <row r="26" spans="1:7">
      <c t="s" r="A26" s="4">
        <v>449</v>
      </c>
      <c t="n" r="C26" s="9">
        <v>5.17</v>
      </c>
    </row>
    <row r="27" spans="1:7">
      <c t="s" r="A27" s="4">
        <v>466</v>
      </c>
    </row>
    <row r="28" spans="1:7">
      <c t="s" r="A28" s="3">
        <v>445</v>
      </c>
    </row>
    <row r="29" spans="1:7">
      <c t="s" r="A29" s="4">
        <v>454</v>
      </c>
      <c t="n" r="B29" s="7">
        <v>100</v>
      </c>
    </row>
    <row r="30" spans="1:7">
      <c t="s" r="A30" s="4">
        <v>465</v>
      </c>
      <c t="n" r="B30" s="6">
        <v>31025</v>
      </c>
      <c t="n" r="C30" s="6">
        <v>1800000</v>
      </c>
    </row>
    <row r="31" spans="1:7">
      <c t="s" r="A31" s="4">
        <v>449</v>
      </c>
      <c t="n" r="B31" s="9">
        <v>6.45</v>
      </c>
      <c t="n" r="C31" s="9">
        <v>6.45</v>
      </c>
    </row>
    <row r="32" spans="1:7">
      <c t="s" r="A32" s="4">
        <v>467</v>
      </c>
    </row>
    <row r="33" spans="1:7">
      <c t="s" r="A33" s="3">
        <v>445</v>
      </c>
    </row>
    <row r="34" spans="1:7">
      <c t="s" r="A34" s="4">
        <v>449</v>
      </c>
      <c t="n" r="C34" s="13">
        <v>5.295</v>
      </c>
    </row>
    <row r="35" spans="1:7">
      <c t="s" r="A35" s="4">
        <v>468</v>
      </c>
    </row>
    <row r="36" spans="1:7">
      <c t="s" r="A36" s="3">
        <v>445</v>
      </c>
    </row>
    <row r="37" spans="1:7">
      <c t="s" r="A37" s="4">
        <v>449</v>
      </c>
      <c t="n" r="C37" s="14">
        <v>6.595</v>
      </c>
    </row>
    <row r="38" spans="1:7">
      <c t="s" r="A38" s="4">
        <v>469</v>
      </c>
    </row>
    <row r="39" spans="1:7">
      <c t="s" r="A39" s="3">
        <v>445</v>
      </c>
    </row>
    <row r="40" spans="1:7">
      <c t="s" r="A40" s="4">
        <v>470</v>
      </c>
      <c t="n" r="C40" s="7">
        <v>500</v>
      </c>
    </row>
    <row r="41" spans="1:7">
      <c t="s" r="A41" s="4">
        <v>458</v>
      </c>
      <c t="s" r="C41" s="4">
        <v>459</v>
      </c>
    </row>
    <row r="42" spans="1:7">
      <c t="s" r="A42" s="4">
        <v>460</v>
      </c>
      <c t="s" r="C42" s="4">
        <v>4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20"/>
    <col customWidth="1" max="5" min="5" width="27"/>
  </cols>
  <sheetData>
    <row r="1" spans="1:5">
      <c t="s" r="A1" s="1">
        <v>471</v>
      </c>
      <c t="s" r="B1" s="2">
        <v>472</v>
      </c>
      <c t="s" r="C1" s="2">
        <v>473</v>
      </c>
      <c t="s" r="D1" s="2">
        <v>474</v>
      </c>
      <c t="s" r="E1" s="2">
        <v>475</v>
      </c>
    </row>
    <row r="2" spans="1:5">
      <c t="s" r="A2" s="3">
        <v>445</v>
      </c>
    </row>
    <row r="3" spans="1:5">
      <c t="s" r="A3" s="4">
        <v>476</v>
      </c>
      <c t="n" r="B3" s="6">
        <v>825000</v>
      </c>
      <c t="n" r="C3" s="6">
        <v>825000</v>
      </c>
      <c t="n" r="E3" s="6">
        <v>0</v>
      </c>
    </row>
    <row r="4" spans="1:5">
      <c t="s" r="A4" s="4">
        <v>477</v>
      </c>
      <c t="n" r="C4" s="6">
        <v>635822</v>
      </c>
      <c t="n" r="E4" s="6">
        <v>0</v>
      </c>
    </row>
    <row r="5" spans="1:5">
      <c t="s" r="A5" s="4">
        <v>478</v>
      </c>
      <c t="n" r="B5" s="7">
        <v>100</v>
      </c>
    </row>
    <row r="6" spans="1:5">
      <c t="s" r="A6" s="4">
        <v>479</v>
      </c>
      <c t="n" r="B6" s="7">
        <v>4000</v>
      </c>
    </row>
    <row r="7" spans="1:5">
      <c t="s" r="A7" s="4">
        <v>73</v>
      </c>
      <c t="n" r="C7" s="7">
        <v>69702</v>
      </c>
      <c t="n" r="E7" s="7">
        <v>0</v>
      </c>
    </row>
    <row r="8" spans="1:5">
      <c t="s" r="A8" s="4">
        <v>57</v>
      </c>
      <c t="n" r="C8" s="7">
        <v>62918</v>
      </c>
      <c t="n" r="E8" s="6">
        <v>0</v>
      </c>
    </row>
    <row r="9" spans="1:5">
      <c t="s" r="A9" s="4">
        <v>469</v>
      </c>
    </row>
    <row r="10" spans="1:5">
      <c t="s" r="A10" s="3">
        <v>445</v>
      </c>
    </row>
    <row r="11" spans="1:5">
      <c t="s" r="A11" s="4">
        <v>479</v>
      </c>
      <c t="n" r="B11" s="7">
        <v>200</v>
      </c>
    </row>
    <row r="12" spans="1:5">
      <c t="s" r="A12" s="4">
        <v>480</v>
      </c>
    </row>
    <row r="13" spans="1:5">
      <c t="s" r="A13" s="3">
        <v>445</v>
      </c>
    </row>
    <row r="14" spans="1:5">
      <c t="s" r="A14" s="4">
        <v>477</v>
      </c>
      <c t="n" r="B14" s="6">
        <v>625000</v>
      </c>
      <c t="n" r="D14" s="6">
        <v>10822</v>
      </c>
    </row>
    <row r="15" spans="1:5">
      <c t="s" r="A15" s="4">
        <v>481</v>
      </c>
      <c t="n" r="B15" s="7">
        <v>100</v>
      </c>
    </row>
    <row r="16" spans="1:5">
      <c t="s" r="A16" s="4">
        <v>482</v>
      </c>
      <c t="n" r="B16" s="9">
        <v>5.17</v>
      </c>
    </row>
    <row r="17" spans="1:5">
      <c t="s" r="A17" s="4">
        <v>483</v>
      </c>
      <c t="s" r="C17" s="4">
        <v>484</v>
      </c>
    </row>
    <row r="18" spans="1:5">
      <c t="s" r="A18" s="4">
        <v>485</v>
      </c>
      <c t="s" r="C18" s="4">
        <v>463</v>
      </c>
    </row>
    <row r="19" spans="1:5">
      <c t="s" r="A19" s="4">
        <v>486</v>
      </c>
      <c t="s" r="C19" s="4">
        <v>487</v>
      </c>
    </row>
    <row r="20" spans="1:5">
      <c t="s" r="A20" s="4">
        <v>488</v>
      </c>
      <c t="n" r="C20" s="6">
        <v>1</v>
      </c>
    </row>
    <row r="21" spans="1:5">
      <c t="s" r="A21" s="4">
        <v>489</v>
      </c>
      <c t="n" r="C21" s="6">
        <v>2</v>
      </c>
    </row>
    <row r="22" spans="1:5">
      <c t="s" r="A22" s="4">
        <v>479</v>
      </c>
      <c t="n" r="B22" s="7">
        <v>3800</v>
      </c>
    </row>
    <row r="23" spans="1:5">
      <c t="s" r="A23" s="4">
        <v>73</v>
      </c>
      <c t="n" r="B23" s="6">
        <v>62500</v>
      </c>
      <c t="n" r="C23" s="7">
        <v>68600</v>
      </c>
    </row>
    <row r="24" spans="1:5">
      <c t="s" r="A24" s="4">
        <v>57</v>
      </c>
      <c t="n" r="B24" s="6">
        <v>52380</v>
      </c>
      <c t="n" r="C24" s="7">
        <v>62918</v>
      </c>
      <c t="n" r="E24" s="7">
        <v>53108</v>
      </c>
    </row>
    <row r="25" spans="1:5">
      <c t="s" r="A25" s="4">
        <v>490</v>
      </c>
    </row>
    <row r="26" spans="1:5">
      <c t="s" r="A26" s="3">
        <v>445</v>
      </c>
    </row>
    <row r="27" spans="1:5">
      <c t="s" r="A27" s="4">
        <v>491</v>
      </c>
      <c t="n" r="B27" s="6">
        <v>-3145</v>
      </c>
    </row>
    <row r="28" spans="1:5">
      <c t="s" r="A28" s="4">
        <v>492</v>
      </c>
    </row>
    <row r="29" spans="1:5">
      <c t="s" r="A29" s="3">
        <v>445</v>
      </c>
    </row>
    <row r="30" spans="1:5">
      <c t="s" r="A30" s="4">
        <v>491</v>
      </c>
      <c t="n" r="B30" s="6">
        <v>-3145</v>
      </c>
    </row>
    <row r="31" spans="1:5">
      <c t="s" r="A31" s="4">
        <v>493</v>
      </c>
    </row>
    <row r="32" spans="1:5">
      <c t="s" r="A32" s="3">
        <v>445</v>
      </c>
    </row>
    <row r="33" spans="1:5">
      <c t="s" r="A33" s="4">
        <v>491</v>
      </c>
      <c t="n" r="B33" s="7">
        <v>-38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s>
  <sheetData>
    <row r="1" spans="1:6">
      <c t="s" r="A1" s="1">
        <v>110</v>
      </c>
      <c t="s" r="B1" s="2">
        <v>111</v>
      </c>
      <c t="s" r="C1" s="2">
        <v>112</v>
      </c>
      <c t="s" r="D1" s="2">
        <v>113</v>
      </c>
      <c t="s" r="E1" s="2">
        <v>114</v>
      </c>
      <c t="s" r="F1" s="2">
        <v>115</v>
      </c>
    </row>
    <row r="2" spans="1:6">
      <c t="s" r="A2" s="4">
        <v>116</v>
      </c>
      <c t="n" r="B2" s="7">
        <v>293409</v>
      </c>
      <c t="n" r="C2" s="7">
        <v>6</v>
      </c>
      <c t="n" r="D2" s="7">
        <v>-10311</v>
      </c>
      <c t="n" r="E2" s="7">
        <v>388798</v>
      </c>
      <c t="n" r="F2" s="7">
        <v>-85084</v>
      </c>
    </row>
    <row r="3" spans="1:6">
      <c t="s" r="A3" s="4">
        <v>117</v>
      </c>
      <c t="n" r="B3" s="6">
        <v>118382</v>
      </c>
      <c t="n" r="C3" s="6">
        <v>1</v>
      </c>
      <c t="n" r="E3" s="6">
        <v>118381</v>
      </c>
    </row>
    <row r="4" spans="1:6">
      <c t="s" r="A4" s="4">
        <v>118</v>
      </c>
      <c t="n" r="B4" s="6">
        <v>2549</v>
      </c>
      <c t="n" r="E4" s="6">
        <v>2549</v>
      </c>
    </row>
    <row r="5" spans="1:6">
      <c t="s" r="A5" s="4">
        <v>119</v>
      </c>
      <c t="n" r="B5" s="6">
        <v>9498</v>
      </c>
      <c t="n" r="E5" s="6">
        <v>9498</v>
      </c>
    </row>
    <row r="6" spans="1:6">
      <c t="s" r="A6" s="4">
        <v>120</v>
      </c>
      <c t="n" r="B6" s="6">
        <v>399</v>
      </c>
      <c t="n" r="E6" s="6">
        <v>399</v>
      </c>
    </row>
    <row r="7" spans="1:6">
      <c t="s" r="A7" s="4">
        <v>121</v>
      </c>
      <c t="n" r="B7" s="6">
        <v>-69654</v>
      </c>
      <c t="n" r="F7" s="6">
        <v>-69654</v>
      </c>
    </row>
    <row r="8" spans="1:6">
      <c t="s" r="A8" s="4">
        <v>122</v>
      </c>
      <c t="n" r="B8" s="6">
        <v>354583</v>
      </c>
      <c t="n" r="C8" s="6">
        <v>7</v>
      </c>
      <c t="n" r="D8" s="6">
        <v>-10311</v>
      </c>
      <c t="n" r="E8" s="6">
        <v>519625</v>
      </c>
      <c t="n" r="F8" s="6">
        <v>-154738</v>
      </c>
    </row>
    <row r="9" spans="1:6">
      <c t="s" r="A9" s="4">
        <v>118</v>
      </c>
      <c t="n" r="B9" s="6">
        <v>1468</v>
      </c>
      <c t="n" r="C9" s="6">
        <v>1</v>
      </c>
      <c t="n" r="E9" s="6">
        <v>1467</v>
      </c>
    </row>
    <row r="10" spans="1:6">
      <c t="s" r="A10" s="4">
        <v>123</v>
      </c>
      <c t="n" r="B10" s="6">
        <v>-368</v>
      </c>
      <c t="n" r="D10" s="6">
        <v>-368</v>
      </c>
    </row>
    <row r="11" spans="1:6">
      <c t="s" r="A11" s="4">
        <v>119</v>
      </c>
      <c t="n" r="B11" s="6">
        <v>8590</v>
      </c>
      <c t="n" r="E11" s="6">
        <v>8590</v>
      </c>
    </row>
    <row r="12" spans="1:6">
      <c t="s" r="A12" s="4">
        <v>121</v>
      </c>
      <c t="n" r="B12" s="6">
        <v>-147468</v>
      </c>
      <c t="n" r="F12" s="6">
        <v>-147468</v>
      </c>
    </row>
    <row r="13" spans="1:6">
      <c t="s" r="A13" s="4">
        <v>124</v>
      </c>
      <c t="n" r="B13" s="6">
        <v>216805</v>
      </c>
      <c t="n" r="C13" s="6">
        <v>8</v>
      </c>
      <c t="n" r="D13" s="6">
        <v>-10679</v>
      </c>
      <c t="n" r="E13" s="6">
        <v>529682</v>
      </c>
      <c t="n" r="F13" s="6">
        <v>-302206</v>
      </c>
    </row>
    <row r="14" spans="1:6">
      <c t="s" r="A14" s="4">
        <v>118</v>
      </c>
      <c t="n" r="B14" s="6">
        <v>2</v>
      </c>
      <c t="n" r="E14" s="6">
        <v>2</v>
      </c>
    </row>
    <row r="15" spans="1:6">
      <c t="s" r="A15" s="4">
        <v>123</v>
      </c>
      <c t="n" r="B15" s="6">
        <v>-58</v>
      </c>
      <c t="n" r="D15" s="6">
        <v>-58</v>
      </c>
    </row>
    <row r="16" spans="1:6">
      <c t="s" r="A16" s="4">
        <v>125</v>
      </c>
      <c t="n" r="B16" s="6">
        <v>6581</v>
      </c>
      <c t="n" r="E16" s="6">
        <v>6581</v>
      </c>
    </row>
    <row r="17" spans="1:6">
      <c t="s" r="A17" s="4">
        <v>102</v>
      </c>
      <c t="n" r="B17" s="6">
        <v>-6120</v>
      </c>
      <c t="n" r="E17" s="6">
        <v>-6120</v>
      </c>
    </row>
    <row r="18" spans="1:6">
      <c t="s" r="A18" s="4">
        <v>103</v>
      </c>
      <c t="n" r="B18" s="6">
        <v>-3690</v>
      </c>
      <c t="n" r="E18" s="6">
        <v>-3690</v>
      </c>
    </row>
    <row r="19" spans="1:6">
      <c t="s" r="A19" s="4">
        <v>119</v>
      </c>
      <c t="n" r="B19" s="6">
        <v>5309</v>
      </c>
      <c t="n" r="E19" s="6">
        <v>5309</v>
      </c>
    </row>
    <row r="20" spans="1:6">
      <c t="s" r="A20" s="4">
        <v>121</v>
      </c>
      <c t="n" r="B20" s="6">
        <v>-299707</v>
      </c>
      <c t="n" r="F20" s="6">
        <v>-299707</v>
      </c>
    </row>
    <row r="21" spans="1:6">
      <c t="s" r="A21" s="4">
        <v>126</v>
      </c>
      <c t="n" r="B21" s="7">
        <v>-80878</v>
      </c>
      <c t="n" r="C21" s="7">
        <v>8</v>
      </c>
      <c t="n" r="D21" s="7">
        <v>-10737</v>
      </c>
      <c t="n" r="E21" s="7">
        <v>531764</v>
      </c>
      <c t="n" r="F21" s="7">
        <v>-6019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4</v>
      </c>
      <c t="s" r="B1" s="2">
        <v>443</v>
      </c>
      <c t="s" r="C1" s="2">
        <v>444</v>
      </c>
      <c t="s" r="D1" s="2">
        <v>2</v>
      </c>
      <c t="s" r="E1" s="2">
        <v>442</v>
      </c>
    </row>
    <row r="2" spans="1:5">
      <c t="s" r="A2" s="3">
        <v>445</v>
      </c>
    </row>
    <row r="3" spans="1:5">
      <c t="s" r="A3" s="4">
        <v>449</v>
      </c>
      <c t="n" r="C3" s="7">
        <v>10</v>
      </c>
    </row>
    <row r="4" spans="1:5">
      <c t="s" r="A4" s="4">
        <v>495</v>
      </c>
      <c t="s" r="C4" s="4">
        <v>406</v>
      </c>
    </row>
    <row r="5" spans="1:5">
      <c t="s" r="A5" s="4">
        <v>496</v>
      </c>
      <c t="s" r="D5" s="4">
        <v>497</v>
      </c>
    </row>
    <row r="6" spans="1:5">
      <c t="s" r="A6" s="4">
        <v>498</v>
      </c>
      <c t="s" r="D6" s="4">
        <v>499</v>
      </c>
    </row>
    <row r="7" spans="1:5">
      <c t="s" r="A7" s="4">
        <v>500</v>
      </c>
      <c t="n" r="B7" s="7">
        <v>3145</v>
      </c>
    </row>
    <row r="8" spans="1:5">
      <c t="s" r="A8" s="4">
        <v>464</v>
      </c>
    </row>
    <row r="9" spans="1:5">
      <c t="s" r="A9" s="3">
        <v>445</v>
      </c>
    </row>
    <row r="10" spans="1:5">
      <c t="s" r="A10" s="4">
        <v>465</v>
      </c>
      <c t="n" r="B10" s="6">
        <v>1800000</v>
      </c>
      <c t="n" r="E10" s="6">
        <v>31025</v>
      </c>
    </row>
    <row r="11" spans="1:5">
      <c t="s" r="A11" s="4">
        <v>449</v>
      </c>
      <c t="n" r="B11" s="9">
        <v>5.17</v>
      </c>
    </row>
    <row r="12" spans="1:5">
      <c t="s" r="A12" s="4">
        <v>468</v>
      </c>
    </row>
    <row r="13" spans="1:5">
      <c t="s" r="A13" s="3">
        <v>445</v>
      </c>
    </row>
    <row r="14" spans="1:5">
      <c t="s" r="A14" s="4">
        <v>449</v>
      </c>
      <c t="n" r="B14" s="14">
        <v>6.595</v>
      </c>
    </row>
    <row r="15" spans="1:5">
      <c t="s" r="A15" s="4">
        <v>466</v>
      </c>
    </row>
    <row r="16" spans="1:5">
      <c t="s" r="A16" s="3">
        <v>445</v>
      </c>
    </row>
    <row r="17" spans="1:5">
      <c t="s" r="A17" s="4">
        <v>465</v>
      </c>
      <c t="n" r="B17" s="6">
        <v>1800000</v>
      </c>
      <c t="n" r="E17" s="6">
        <v>31025</v>
      </c>
    </row>
    <row r="18" spans="1:5">
      <c t="s" r="A18" s="4">
        <v>449</v>
      </c>
      <c t="n" r="B18" s="9">
        <v>6.45</v>
      </c>
      <c t="n" r="E18" s="9">
        <v>6.45</v>
      </c>
    </row>
    <row r="19" spans="1:5">
      <c t="s" r="A19" s="4">
        <v>467</v>
      </c>
    </row>
    <row r="20" spans="1:5">
      <c t="s" r="A20" s="3">
        <v>445</v>
      </c>
    </row>
    <row r="21" spans="1:5">
      <c t="s" r="A21" s="4">
        <v>449</v>
      </c>
      <c t="n" r="B21" s="14">
        <v>5.295</v>
      </c>
    </row>
    <row r="22" spans="1:5">
      <c t="s" r="A22" s="4">
        <v>469</v>
      </c>
    </row>
    <row r="23" spans="1:5">
      <c t="s" r="A23" s="3">
        <v>445</v>
      </c>
    </row>
    <row r="24" spans="1:5">
      <c t="s" r="A24" s="4">
        <v>470</v>
      </c>
      <c t="n" r="B24" s="7">
        <v>500</v>
      </c>
    </row>
    <row r="25" spans="1:5">
      <c t="s" r="A25" s="4">
        <v>495</v>
      </c>
      <c t="s" r="D25" s="4">
        <v>501</v>
      </c>
    </row>
    <row r="26" spans="1:5">
      <c t="s" r="A26" s="4">
        <v>502</v>
      </c>
      <c t="n" r="B26" s="6">
        <v>-203</v>
      </c>
    </row>
    <row r="27" spans="1:5">
      <c t="s" r="A27" s="4">
        <v>503</v>
      </c>
      <c t="n" r="B27" s="7">
        <v>29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04</v>
      </c>
      <c t="s" r="B1" s="2">
        <v>442</v>
      </c>
      <c t="s" r="C1" s="2">
        <v>443</v>
      </c>
      <c t="s" r="D1" s="2">
        <v>2</v>
      </c>
      <c t="s" r="E1" s="2">
        <v>30</v>
      </c>
      <c t="s" r="F1" s="2">
        <v>444</v>
      </c>
    </row>
    <row r="2" spans="1:6">
      <c t="s" r="A2" s="3">
        <v>445</v>
      </c>
    </row>
    <row r="3" spans="1:6">
      <c t="s" r="A3" s="4">
        <v>74</v>
      </c>
      <c t="n" r="D3" s="8">
        <v>0.0001</v>
      </c>
      <c t="n" r="E3" s="8">
        <v>0.0001</v>
      </c>
    </row>
    <row r="4" spans="1:6">
      <c t="s" r="A4" s="4">
        <v>449</v>
      </c>
      <c t="n" r="F4" s="7">
        <v>10</v>
      </c>
    </row>
    <row r="5" spans="1:6">
      <c t="s" r="A5" s="4">
        <v>71</v>
      </c>
      <c t="n" r="D5" s="6">
        <v>635822</v>
      </c>
      <c t="n" r="E5" s="6">
        <v>0</v>
      </c>
    </row>
    <row r="6" spans="1:6">
      <c t="s" r="A6" s="4">
        <v>505</v>
      </c>
      <c t="n" r="B6" s="7">
        <v>1100</v>
      </c>
      <c t="n" r="C6" s="7">
        <v>62500</v>
      </c>
    </row>
    <row r="7" spans="1:6">
      <c t="s" r="A7" s="4">
        <v>480</v>
      </c>
    </row>
    <row r="8" spans="1:6">
      <c t="s" r="A8" s="3">
        <v>445</v>
      </c>
    </row>
    <row r="9" spans="1:6">
      <c t="s" r="A9" s="4">
        <v>74</v>
      </c>
      <c t="n" r="B9" s="9">
        <v>5.17</v>
      </c>
    </row>
    <row r="10" spans="1:6">
      <c t="s" r="A10" s="4">
        <v>455</v>
      </c>
      <c t="n" r="C10" s="9">
        <v>5.17</v>
      </c>
    </row>
    <row r="11" spans="1:6">
      <c t="s" r="A11" s="4">
        <v>71</v>
      </c>
      <c t="n" r="B11" s="6">
        <v>10822</v>
      </c>
      <c t="n" r="C11" s="6">
        <v>625000</v>
      </c>
    </row>
    <row r="12" spans="1:6">
      <c t="s" r="A12" s="4">
        <v>454</v>
      </c>
      <c t="n" r="C12" s="7">
        <v>100</v>
      </c>
    </row>
    <row r="13" spans="1:6">
      <c t="s" r="A13" s="4">
        <v>466</v>
      </c>
    </row>
    <row r="14" spans="1:6">
      <c t="s" r="A14" s="3">
        <v>445</v>
      </c>
    </row>
    <row r="15" spans="1:6">
      <c t="s" r="A15" s="4">
        <v>449</v>
      </c>
      <c t="n" r="B15" s="9">
        <v>6.45</v>
      </c>
      <c t="n" r="C15" s="9">
        <v>6.45</v>
      </c>
    </row>
    <row r="16" spans="1:6">
      <c t="s" r="A16" s="4">
        <v>465</v>
      </c>
      <c t="n" r="B16" s="6">
        <v>31025</v>
      </c>
      <c t="n" r="C16" s="6">
        <v>1800000</v>
      </c>
    </row>
    <row r="17" spans="1:6">
      <c t="s" r="A17" s="4">
        <v>454</v>
      </c>
      <c t="n" r="B17" s="7">
        <v>100</v>
      </c>
    </row>
    <row r="18" spans="1:6">
      <c t="s" r="A18" s="4">
        <v>464</v>
      </c>
    </row>
    <row r="19" spans="1:6">
      <c t="s" r="A19" s="3">
        <v>445</v>
      </c>
    </row>
    <row r="20" spans="1:6">
      <c t="s" r="A20" s="4">
        <v>455</v>
      </c>
      <c t="n" r="B20" s="9">
        <v>5.17</v>
      </c>
    </row>
    <row r="21" spans="1:6">
      <c t="s" r="A21" s="4">
        <v>449</v>
      </c>
      <c t="n" r="C21" s="9">
        <v>5.17</v>
      </c>
    </row>
    <row r="22" spans="1:6">
      <c t="s" r="A22" s="4">
        <v>465</v>
      </c>
      <c t="n" r="B22" s="6">
        <v>31025</v>
      </c>
      <c t="n" r="C22" s="6">
        <v>18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443</v>
      </c>
      <c t="s" r="C1" s="2">
        <v>2</v>
      </c>
    </row>
    <row r="2" spans="1:3">
      <c t="s" r="A2" s="3">
        <v>445</v>
      </c>
    </row>
    <row r="3" spans="1:3">
      <c t="s" r="A3" s="4">
        <v>507</v>
      </c>
      <c t="n" r="C3" s="7">
        <v>0</v>
      </c>
    </row>
    <row r="4" spans="1:3">
      <c t="s" r="A4" s="4">
        <v>508</v>
      </c>
      <c t="n" r="C4" s="6">
        <v>62918</v>
      </c>
    </row>
    <row r="5" spans="1:3">
      <c t="s" r="A5" s="4">
        <v>480</v>
      </c>
    </row>
    <row r="6" spans="1:3">
      <c t="s" r="A6" s="3">
        <v>445</v>
      </c>
    </row>
    <row r="7" spans="1:3">
      <c t="s" r="A7" s="4">
        <v>462</v>
      </c>
      <c t="s" r="B7" s="4">
        <v>463</v>
      </c>
    </row>
    <row r="8" spans="1:3">
      <c t="s" r="A8" s="4">
        <v>507</v>
      </c>
      <c t="n" r="C8" s="6">
        <v>53108</v>
      </c>
    </row>
    <row r="9" spans="1:3">
      <c t="s" r="A9" s="4">
        <v>509</v>
      </c>
      <c t="n" r="C9" s="6">
        <v>6120</v>
      </c>
    </row>
    <row r="10" spans="1:3">
      <c t="s" r="A10" s="4">
        <v>508</v>
      </c>
      <c t="n" r="B10" s="7">
        <v>52380</v>
      </c>
      <c t="n" r="C10" s="6">
        <v>62918</v>
      </c>
    </row>
    <row r="11" spans="1:3">
      <c t="s" r="A11" s="4">
        <v>492</v>
      </c>
    </row>
    <row r="12" spans="1:3">
      <c t="s" r="A12" s="3">
        <v>445</v>
      </c>
    </row>
    <row r="13" spans="1:3">
      <c t="s" r="A13" s="4">
        <v>510</v>
      </c>
      <c t="n" r="C13" s="7">
        <v>36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511</v>
      </c>
      <c t="s" r="B1" s="2">
        <v>1</v>
      </c>
    </row>
    <row r="2" spans="1:3">
      <c t="s" r="B2" s="2">
        <v>2</v>
      </c>
      <c t="s" r="C2" s="2">
        <v>30</v>
      </c>
    </row>
    <row r="3" spans="1:3">
      <c t="s" r="A3" s="3">
        <v>192</v>
      </c>
    </row>
    <row r="4" spans="1:3">
      <c t="s" r="A4" s="4">
        <v>512</v>
      </c>
      <c t="n" r="B4" s="6">
        <v>16952</v>
      </c>
      <c t="n" r="C4" s="6">
        <v>54579</v>
      </c>
    </row>
    <row r="5" spans="1:3">
      <c t="s" r="A5" s="4">
        <v>82</v>
      </c>
      <c t="n" r="B5" s="6">
        <v>2654051</v>
      </c>
      <c t="n" r="C5" s="6">
        <v>2637099</v>
      </c>
    </row>
    <row r="6" spans="1:3">
      <c t="s" r="A6" s="4">
        <v>513</v>
      </c>
      <c t="n" r="B6" s="6">
        <v>0</v>
      </c>
      <c t="n" r="C6" s="6">
        <v>0</v>
      </c>
    </row>
    <row r="7" spans="1:3">
      <c t="s" r="A7" s="4">
        <v>514</v>
      </c>
      <c t="n" r="B7" s="6">
        <v>0</v>
      </c>
      <c t="n" r="C7" s="6">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5</v>
      </c>
      <c t="s" r="B1" s="2">
        <v>516</v>
      </c>
      <c t="s" r="C1" s="2">
        <v>1</v>
      </c>
    </row>
    <row r="2" spans="1:3">
      <c t="s" r="B2" s="2">
        <v>444</v>
      </c>
      <c t="s" r="C2" s="2">
        <v>2</v>
      </c>
    </row>
    <row r="3" spans="1:3">
      <c t="s" r="A3" s="3">
        <v>192</v>
      </c>
    </row>
    <row r="4" spans="1:3">
      <c t="s" r="A4" s="4">
        <v>517</v>
      </c>
      <c t="n" r="B4" s="6">
        <v>3400000</v>
      </c>
    </row>
    <row r="5" spans="1:3">
      <c t="s" r="A5" s="4">
        <v>495</v>
      </c>
      <c t="s" r="B5" s="4">
        <v>406</v>
      </c>
    </row>
    <row r="6" spans="1:3">
      <c t="s" r="A6" s="4">
        <v>449</v>
      </c>
      <c t="n" r="B6" s="7">
        <v>10</v>
      </c>
    </row>
    <row r="7" spans="1:3">
      <c t="s" r="A7" s="4">
        <v>518</v>
      </c>
      <c t="n" r="C7" s="6">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t="s" r="A1" s="1">
        <v>519</v>
      </c>
      <c t="s" r="B1" s="2">
        <v>520</v>
      </c>
      <c t="s" r="C1" s="2">
        <v>423</v>
      </c>
    </row>
    <row r="2" spans="1:3">
      <c t="s" r="A2" s="4">
        <v>521</v>
      </c>
    </row>
    <row r="3" spans="1:3">
      <c t="s" r="A3" s="3">
        <v>309</v>
      </c>
    </row>
    <row r="4" spans="1:3">
      <c t="s" r="A4" s="4">
        <v>522</v>
      </c>
      <c t="s" r="C4" s="4">
        <v>523</v>
      </c>
    </row>
    <row r="5" spans="1:3">
      <c t="s" r="A5" s="4">
        <v>524</v>
      </c>
    </row>
    <row r="6" spans="1:3">
      <c t="s" r="A6" s="3">
        <v>309</v>
      </c>
    </row>
    <row r="7" spans="1:3">
      <c t="s" r="A7" s="4">
        <v>522</v>
      </c>
      <c t="s" r="C7" s="4">
        <v>525</v>
      </c>
    </row>
    <row r="8" spans="1:3">
      <c t="s" r="A8" s="4">
        <v>526</v>
      </c>
    </row>
    <row r="9" spans="1:3">
      <c t="s" r="A9" s="3">
        <v>309</v>
      </c>
    </row>
    <row r="10" spans="1:3">
      <c t="s" r="A10" s="4">
        <v>522</v>
      </c>
      <c t="s" r="C10" s="4">
        <v>499</v>
      </c>
    </row>
    <row r="11" spans="1:3">
      <c t="s" r="A11" s="4">
        <v>527</v>
      </c>
    </row>
    <row r="12" spans="1:3">
      <c t="s" r="A12" s="3">
        <v>309</v>
      </c>
    </row>
    <row r="13" spans="1:3">
      <c t="s" r="A13" s="4">
        <v>522</v>
      </c>
      <c t="s" r="C13" s="4">
        <v>409</v>
      </c>
    </row>
    <row r="14" spans="1:3">
      <c t="s" r="A14" s="4">
        <v>528</v>
      </c>
    </row>
    <row r="15" spans="1:3">
      <c t="s" r="A15" s="3">
        <v>309</v>
      </c>
    </row>
    <row r="16" spans="1:3">
      <c t="s" r="A16" s="4">
        <v>522</v>
      </c>
      <c t="s" r="C16" s="4">
        <v>404</v>
      </c>
    </row>
    <row r="17" spans="1:3">
      <c t="s" r="A17" s="4">
        <v>529</v>
      </c>
    </row>
    <row r="18" spans="1:3">
      <c t="s" r="A18" s="3">
        <v>309</v>
      </c>
    </row>
    <row r="19" spans="1:3">
      <c t="s" r="A19" s="4">
        <v>522</v>
      </c>
      <c t="s" r="C19" s="4">
        <v>406</v>
      </c>
    </row>
    <row r="20" spans="1:3">
      <c t="s" r="A20" s="4">
        <v>312</v>
      </c>
    </row>
    <row r="21" spans="1:3">
      <c t="s" r="A21" s="3">
        <v>309</v>
      </c>
    </row>
    <row r="22" spans="1:3">
      <c t="s" r="A22" s="4">
        <v>530</v>
      </c>
      <c t="n" r="B22" s="6">
        <v>20500</v>
      </c>
    </row>
    <row r="23" spans="1:3">
      <c t="s" r="A23" s="4">
        <v>531</v>
      </c>
      <c t="n" r="B23" s="6">
        <v>28</v>
      </c>
    </row>
    <row r="24" spans="1:3">
      <c t="s" r="A24" s="4">
        <v>532</v>
      </c>
      <c t="n" r="B24" s="6">
        <v>9</v>
      </c>
    </row>
    <row r="25" spans="1:3">
      <c t="s" r="A25" s="4">
        <v>533</v>
      </c>
      <c t="n" r="B25" s="7">
        <v>211100000</v>
      </c>
    </row>
    <row r="26" spans="1:3">
      <c t="s" r="A26" s="4">
        <v>534</v>
      </c>
      <c t="n" r="B26" s="6">
        <v>-1800000</v>
      </c>
    </row>
    <row r="27" spans="1:3">
      <c t="s" r="A27" s="4">
        <v>535</v>
      </c>
      <c t="n" r="B27" s="6">
        <v>10000000</v>
      </c>
    </row>
    <row r="28" spans="1:3">
      <c t="s" r="A28" s="4">
        <v>536</v>
      </c>
      <c t="n" r="B28" s="6">
        <v>9800000</v>
      </c>
    </row>
    <row r="29" spans="1:3">
      <c t="s" r="A29" s="4">
        <v>537</v>
      </c>
      <c t="n" r="C29" s="7">
        <v>5400000</v>
      </c>
    </row>
    <row r="30" spans="1:3">
      <c t="s" r="A30" s="4">
        <v>538</v>
      </c>
      <c t="n" r="C30" s="6">
        <v>4600000</v>
      </c>
    </row>
    <row r="31" spans="1:3">
      <c t="s" r="A31" s="4">
        <v>539</v>
      </c>
      <c t="n" r="B31" s="6">
        <v>16700000</v>
      </c>
    </row>
    <row r="32" spans="1:3">
      <c t="s" r="A32" s="4">
        <v>540</v>
      </c>
      <c t="n" r="C32" s="7">
        <v>4600000</v>
      </c>
    </row>
    <row r="33" spans="1:3">
      <c t="s" r="A33" s="4">
        <v>541</v>
      </c>
    </row>
    <row r="34" spans="1:3">
      <c t="s" r="A34" s="3">
        <v>309</v>
      </c>
    </row>
    <row r="35" spans="1:3">
      <c t="s" r="A35" s="4">
        <v>539</v>
      </c>
      <c t="n" r="B35" s="7">
        <v>13600000</v>
      </c>
    </row>
    <row r="36" spans="1:3">
      <c t="s" r="A36" s="4">
        <v>542</v>
      </c>
    </row>
    <row r="37" spans="1:3">
      <c t="s" r="A37" s="3">
        <v>309</v>
      </c>
    </row>
    <row r="38" spans="1:3">
      <c t="s" r="A38" s="4">
        <v>522</v>
      </c>
      <c t="s" r="B38" s="4">
        <v>543</v>
      </c>
    </row>
    <row r="39" spans="1:3">
      <c t="s" r="A39" s="4">
        <v>539</v>
      </c>
      <c t="n" r="B39" s="7">
        <v>2600000</v>
      </c>
    </row>
    <row r="40" spans="1:3">
      <c t="s" r="A40" s="4">
        <v>544</v>
      </c>
    </row>
    <row r="41" spans="1:3">
      <c t="s" r="A41" s="3">
        <v>309</v>
      </c>
    </row>
    <row r="42" spans="1:3">
      <c t="s" r="A42" s="4">
        <v>522</v>
      </c>
      <c t="s" r="B42" s="4">
        <v>406</v>
      </c>
    </row>
    <row r="43" spans="1:3">
      <c t="s" r="A43" s="4">
        <v>539</v>
      </c>
      <c t="n" r="B43" s="7">
        <v>500000</v>
      </c>
    </row>
    <row r="44" spans="1:3">
      <c t="s" r="A44" s="4">
        <v>545</v>
      </c>
    </row>
    <row r="45" spans="1:3">
      <c t="s" r="A45" s="3">
        <v>309</v>
      </c>
    </row>
    <row r="46" spans="1:3">
      <c t="s" r="A46" s="4">
        <v>522</v>
      </c>
      <c t="s" r="B46" s="4">
        <v>543</v>
      </c>
    </row>
    <row r="47" spans="1:3">
      <c t="s" r="A47" s="4">
        <v>546</v>
      </c>
    </row>
    <row r="48" spans="1:3">
      <c t="s" r="A48" s="3">
        <v>309</v>
      </c>
    </row>
    <row r="49" spans="1:3">
      <c t="s" r="A49" s="4">
        <v>522</v>
      </c>
      <c t="s" r="B49" s="4">
        <v>409</v>
      </c>
    </row>
    <row r="50" spans="1:3">
      <c t="s" r="A50" s="4">
        <v>547</v>
      </c>
    </row>
    <row r="51" spans="1:3">
      <c t="s" r="A51" s="3">
        <v>309</v>
      </c>
    </row>
    <row r="52" spans="1:3">
      <c t="s" r="A52" s="4">
        <v>548</v>
      </c>
      <c t="n" r="B52" s="7">
        <v>1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4"/>
    <col customWidth="1" max="2" min="2" width="36"/>
    <col customWidth="1" max="3" min="3" width="21"/>
    <col customWidth="1" max="4" min="4" width="21"/>
    <col customWidth="1" max="5" min="5" width="21"/>
  </cols>
  <sheetData>
    <row r="1" spans="1:5">
      <c t="s" r="A1" s="1">
        <v>549</v>
      </c>
      <c t="s" r="B1" s="2">
        <v>550</v>
      </c>
      <c t="s" r="C1" s="2">
        <v>423</v>
      </c>
      <c t="s" r="D1" s="2">
        <v>381</v>
      </c>
      <c t="s" r="E1" s="2">
        <v>551</v>
      </c>
    </row>
    <row r="2" spans="1:5">
      <c t="s" r="A2" s="4">
        <v>521</v>
      </c>
    </row>
    <row r="3" spans="1:5">
      <c t="s" r="A3" s="3">
        <v>309</v>
      </c>
    </row>
    <row r="4" spans="1:5">
      <c t="s" r="A4" s="4">
        <v>522</v>
      </c>
      <c t="s" r="C4" s="4">
        <v>523</v>
      </c>
    </row>
    <row r="5" spans="1:5">
      <c t="s" r="A5" s="4">
        <v>524</v>
      </c>
    </row>
    <row r="6" spans="1:5">
      <c t="s" r="A6" s="3">
        <v>309</v>
      </c>
    </row>
    <row r="7" spans="1:5">
      <c t="s" r="A7" s="4">
        <v>522</v>
      </c>
      <c t="s" r="C7" s="4">
        <v>525</v>
      </c>
    </row>
    <row r="8" spans="1:5">
      <c t="s" r="A8" s="4">
        <v>526</v>
      </c>
    </row>
    <row r="9" spans="1:5">
      <c t="s" r="A9" s="3">
        <v>309</v>
      </c>
    </row>
    <row r="10" spans="1:5">
      <c t="s" r="A10" s="4">
        <v>522</v>
      </c>
      <c t="s" r="C10" s="4">
        <v>499</v>
      </c>
    </row>
    <row r="11" spans="1:5">
      <c t="s" r="A11" s="4">
        <v>527</v>
      </c>
    </row>
    <row r="12" spans="1:5">
      <c t="s" r="A12" s="3">
        <v>309</v>
      </c>
    </row>
    <row r="13" spans="1:5">
      <c t="s" r="A13" s="4">
        <v>522</v>
      </c>
      <c t="s" r="C13" s="4">
        <v>409</v>
      </c>
    </row>
    <row r="14" spans="1:5">
      <c t="s" r="A14" s="4">
        <v>528</v>
      </c>
    </row>
    <row r="15" spans="1:5">
      <c t="s" r="A15" s="3">
        <v>309</v>
      </c>
    </row>
    <row r="16" spans="1:5">
      <c t="s" r="A16" s="4">
        <v>522</v>
      </c>
      <c t="s" r="C16" s="4">
        <v>404</v>
      </c>
    </row>
    <row r="17" spans="1:5">
      <c t="s" r="A17" s="4">
        <v>529</v>
      </c>
    </row>
    <row r="18" spans="1:5">
      <c t="s" r="A18" s="3">
        <v>309</v>
      </c>
    </row>
    <row r="19" spans="1:5">
      <c t="s" r="A19" s="4">
        <v>522</v>
      </c>
      <c t="s" r="C19" s="4">
        <v>406</v>
      </c>
    </row>
    <row r="20" spans="1:5">
      <c t="s" r="A20" s="4">
        <v>315</v>
      </c>
    </row>
    <row r="21" spans="1:5">
      <c t="s" r="A21" s="3">
        <v>309</v>
      </c>
    </row>
    <row r="22" spans="1:5">
      <c t="s" r="A22" s="4">
        <v>552</v>
      </c>
      <c t="s" r="B22" s="4">
        <v>553</v>
      </c>
    </row>
    <row r="23" spans="1:5">
      <c t="s" r="A23" s="4">
        <v>530</v>
      </c>
      <c t="n" r="B23" s="6">
        <v>15</v>
      </c>
    </row>
    <row r="24" spans="1:5">
      <c t="s" r="A24" s="4">
        <v>554</v>
      </c>
      <c t="n" r="B24" s="6">
        <v>14</v>
      </c>
    </row>
    <row r="25" spans="1:5">
      <c t="s" r="A25" s="4">
        <v>533</v>
      </c>
      <c t="n" r="B25" s="7">
        <v>72900000</v>
      </c>
    </row>
    <row r="26" spans="1:5">
      <c t="s" r="A26" s="4">
        <v>555</v>
      </c>
      <c t="n" r="B26" s="6">
        <v>10000000</v>
      </c>
    </row>
    <row r="27" spans="1:5">
      <c t="s" r="A27" s="4">
        <v>556</v>
      </c>
      <c t="n" r="B27" s="6">
        <v>10000000</v>
      </c>
    </row>
    <row r="28" spans="1:5">
      <c t="s" r="A28" s="4">
        <v>535</v>
      </c>
      <c t="n" r="B28" s="6">
        <v>20000000</v>
      </c>
    </row>
    <row r="29" spans="1:5">
      <c t="s" r="A29" s="4">
        <v>536</v>
      </c>
      <c t="n" r="B29" s="6">
        <v>8000000</v>
      </c>
    </row>
    <row r="30" spans="1:5">
      <c t="s" r="A30" s="4">
        <v>540</v>
      </c>
      <c t="n" r="C30" s="7">
        <v>0</v>
      </c>
    </row>
    <row r="31" spans="1:5">
      <c t="s" r="A31" s="4">
        <v>557</v>
      </c>
      <c t="n" r="C31" s="7">
        <v>0</v>
      </c>
      <c t="n" r="D31" s="7">
        <v>2100000</v>
      </c>
      <c t="n" r="E31" s="7">
        <v>5900000</v>
      </c>
    </row>
    <row r="32" spans="1:5">
      <c t="s" r="A32" s="4">
        <v>539</v>
      </c>
      <c t="n" r="B32" s="6">
        <v>4000000</v>
      </c>
    </row>
    <row r="33" spans="1:5">
      <c t="s" r="A33" s="4">
        <v>558</v>
      </c>
    </row>
    <row r="34" spans="1:5">
      <c t="s" r="A34" s="3">
        <v>309</v>
      </c>
    </row>
    <row r="35" spans="1:5">
      <c t="s" r="A35" s="4">
        <v>539</v>
      </c>
      <c t="n" r="B35" s="6">
        <v>2000000</v>
      </c>
    </row>
    <row r="36" spans="1:5">
      <c t="s" r="A36" s="4">
        <v>559</v>
      </c>
    </row>
    <row r="37" spans="1:5">
      <c t="s" r="A37" s="3">
        <v>309</v>
      </c>
    </row>
    <row r="38" spans="1:5">
      <c t="s" r="A38" s="4">
        <v>539</v>
      </c>
      <c t="n" r="B38" s="7">
        <v>1000000</v>
      </c>
    </row>
    <row r="39" spans="1:5">
      <c t="s" r="A39" s="4">
        <v>522</v>
      </c>
      <c t="s" r="B39" s="4">
        <v>525</v>
      </c>
    </row>
    <row r="40" spans="1:5">
      <c t="s" r="A40" s="4">
        <v>560</v>
      </c>
    </row>
    <row r="41" spans="1:5">
      <c t="s" r="A41" s="3">
        <v>309</v>
      </c>
    </row>
    <row r="42" spans="1:5">
      <c t="s" r="A42" s="4">
        <v>539</v>
      </c>
      <c t="n" r="B42" s="7">
        <v>1000000</v>
      </c>
    </row>
    <row r="43" spans="1:5">
      <c t="s" r="A43" s="4">
        <v>522</v>
      </c>
      <c t="s" r="B43" s="4">
        <v>499</v>
      </c>
    </row>
    <row r="44" spans="1:5">
      <c t="s" r="A44" s="4">
        <v>561</v>
      </c>
    </row>
    <row r="45" spans="1:5">
      <c t="s" r="A45" s="3">
        <v>309</v>
      </c>
    </row>
    <row r="46" spans="1:5">
      <c t="s" r="A46" s="4">
        <v>522</v>
      </c>
      <c t="s" r="B46" s="4">
        <v>523</v>
      </c>
    </row>
    <row r="47" spans="1:5">
      <c t="s" r="A47" s="4">
        <v>562</v>
      </c>
    </row>
    <row r="48" spans="1:5">
      <c t="s" r="A48" s="3">
        <v>309</v>
      </c>
    </row>
    <row r="49" spans="1:5">
      <c t="s" r="A49" s="4">
        <v>563</v>
      </c>
      <c t="s" r="B49" s="4">
        <v>564</v>
      </c>
    </row>
    <row r="50" spans="1:5">
      <c t="s" r="A50" s="4">
        <v>565</v>
      </c>
    </row>
    <row r="51" spans="1:5">
      <c t="s" r="A51" s="3">
        <v>309</v>
      </c>
    </row>
    <row r="52" spans="1:5">
      <c t="s" r="A52" s="4">
        <v>522</v>
      </c>
      <c t="s" r="B52" s="4">
        <v>4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6</v>
      </c>
      <c t="s" r="B1" s="2">
        <v>2</v>
      </c>
      <c t="s" r="C1" s="2">
        <v>30</v>
      </c>
      <c t="s" r="D1" s="2">
        <v>567</v>
      </c>
      <c t="s" r="E1" s="2">
        <v>568</v>
      </c>
    </row>
    <row r="2" spans="1:5">
      <c t="s" r="A2" s="3">
        <v>309</v>
      </c>
    </row>
    <row r="3" spans="1:5">
      <c t="s" r="A3" s="4">
        <v>39</v>
      </c>
      <c t="n" r="B3" s="7">
        <v>308729</v>
      </c>
      <c t="n" r="C3" s="7">
        <v>560579</v>
      </c>
    </row>
    <row r="4" spans="1:5">
      <c t="s" r="A4" s="4">
        <v>312</v>
      </c>
    </row>
    <row r="5" spans="1:5">
      <c t="s" r="A5" s="3">
        <v>309</v>
      </c>
    </row>
    <row r="6" spans="1:5">
      <c t="s" r="A6" s="4">
        <v>569</v>
      </c>
      <c t="n" r="D6" s="7">
        <v>14</v>
      </c>
    </row>
    <row r="7" spans="1:5">
      <c t="s" r="A7" s="4">
        <v>570</v>
      </c>
      <c t="n" r="D7" s="6">
        <v>15917</v>
      </c>
    </row>
    <row r="8" spans="1:5">
      <c t="s" r="A8" s="4">
        <v>571</v>
      </c>
      <c t="n" r="D8" s="6">
        <v>3184</v>
      </c>
    </row>
    <row r="9" spans="1:5">
      <c t="s" r="A9" s="4">
        <v>572</v>
      </c>
      <c t="n" r="D9" s="6">
        <v>215</v>
      </c>
    </row>
    <row r="10" spans="1:5">
      <c t="s" r="A10" s="4">
        <v>340</v>
      </c>
      <c t="n" r="D10" s="6">
        <v>3266</v>
      </c>
    </row>
    <row r="11" spans="1:5">
      <c t="s" r="A11" s="4">
        <v>539</v>
      </c>
      <c t="n" r="D11" s="6">
        <v>16700</v>
      </c>
    </row>
    <row r="12" spans="1:5">
      <c t="s" r="A12" s="4">
        <v>45</v>
      </c>
      <c t="n" r="D12" s="6">
        <v>-8697</v>
      </c>
    </row>
    <row r="13" spans="1:5">
      <c t="s" r="A13" s="4">
        <v>573</v>
      </c>
      <c t="n" r="D13" s="6">
        <v>-721</v>
      </c>
    </row>
    <row r="14" spans="1:5">
      <c t="s" r="A14" s="4">
        <v>574</v>
      </c>
      <c t="n" r="D14" s="6">
        <v>29878</v>
      </c>
    </row>
    <row r="15" spans="1:5">
      <c t="s" r="A15" s="4">
        <v>39</v>
      </c>
      <c t="n" r="D15" s="6">
        <v>189214</v>
      </c>
    </row>
    <row r="16" spans="1:5">
      <c t="s" r="A16" s="4">
        <v>575</v>
      </c>
      <c t="n" r="D16" s="7">
        <v>219092</v>
      </c>
    </row>
    <row r="17" spans="1:5">
      <c t="s" r="A17" s="4">
        <v>315</v>
      </c>
    </row>
    <row r="18" spans="1:5">
      <c t="s" r="A18" s="3">
        <v>309</v>
      </c>
    </row>
    <row r="19" spans="1:5">
      <c t="s" r="A19" s="4">
        <v>570</v>
      </c>
      <c t="n" r="E19" s="7">
        <v>9693</v>
      </c>
    </row>
    <row r="20" spans="1:5">
      <c t="s" r="A20" s="4">
        <v>571</v>
      </c>
      <c t="n" r="E20" s="6">
        <v>1984</v>
      </c>
    </row>
    <row r="21" spans="1:5">
      <c t="s" r="A21" s="4">
        <v>572</v>
      </c>
      <c t="n" r="E21" s="6">
        <v>154</v>
      </c>
    </row>
    <row r="22" spans="1:5">
      <c t="s" r="A22" s="4">
        <v>340</v>
      </c>
      <c t="n" r="E22" s="6">
        <v>2432</v>
      </c>
    </row>
    <row r="23" spans="1:5">
      <c t="s" r="A23" s="4">
        <v>539</v>
      </c>
      <c t="n" r="E23" s="6">
        <v>4000</v>
      </c>
    </row>
    <row r="24" spans="1:5">
      <c t="s" r="A24" s="4">
        <v>42</v>
      </c>
      <c t="n" r="E24" s="6">
        <v>30</v>
      </c>
    </row>
    <row r="25" spans="1:5">
      <c t="s" r="A25" s="4">
        <v>45</v>
      </c>
      <c t="n" r="E25" s="6">
        <v>-4073</v>
      </c>
    </row>
    <row r="26" spans="1:5">
      <c t="s" r="A26" s="4">
        <v>574</v>
      </c>
      <c t="n" r="E26" s="6">
        <v>14220</v>
      </c>
    </row>
    <row r="27" spans="1:5">
      <c t="s" r="A27" s="4">
        <v>39</v>
      </c>
      <c t="n" r="E27" s="6">
        <v>66701</v>
      </c>
    </row>
    <row r="28" spans="1:5">
      <c t="s" r="A28" s="4">
        <v>575</v>
      </c>
      <c t="n" r="E28" s="7">
        <v>809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6</v>
      </c>
      <c t="s" r="B1" s="2">
        <v>1</v>
      </c>
    </row>
    <row r="2" spans="1:4">
      <c t="s" r="B2" s="2">
        <v>2</v>
      </c>
      <c t="s" r="C2" s="2">
        <v>30</v>
      </c>
      <c t="s" r="D2" s="2">
        <v>84</v>
      </c>
    </row>
    <row r="3" spans="1:4">
      <c t="s" r="A3" s="3">
        <v>577</v>
      </c>
    </row>
    <row r="4" spans="1:4">
      <c t="s" r="A4" s="4">
        <v>111</v>
      </c>
      <c t="n" r="B4" s="7">
        <v>22635</v>
      </c>
      <c t="n" r="C4" s="7">
        <v>19646</v>
      </c>
      <c t="n" r="D4" s="7">
        <v>7718</v>
      </c>
    </row>
    <row r="5" spans="1:4">
      <c t="s" r="A5" s="4">
        <v>578</v>
      </c>
    </row>
    <row r="6" spans="1:4">
      <c t="s" r="A6" s="3">
        <v>577</v>
      </c>
    </row>
    <row r="7" spans="1:4">
      <c t="s" r="A7" s="4">
        <v>579</v>
      </c>
      <c t="n" r="B7" s="6">
        <v>1033</v>
      </c>
      <c t="n" r="C7" s="6">
        <v>6931</v>
      </c>
      <c t="n" r="D7" s="6">
        <v>5113</v>
      </c>
    </row>
    <row r="8" spans="1:4">
      <c t="s" r="A8" s="4">
        <v>580</v>
      </c>
      <c t="n" r="B8" s="6">
        <v>0</v>
      </c>
      <c t="n" r="C8" s="6">
        <v>0</v>
      </c>
      <c t="n" r="D8" s="6">
        <v>2413</v>
      </c>
    </row>
    <row r="9" spans="1:4">
      <c t="s" r="A9" s="4">
        <v>581</v>
      </c>
      <c t="n" r="B9" s="6">
        <v>0</v>
      </c>
      <c t="n" r="C9" s="6">
        <v>2016</v>
      </c>
      <c t="n" r="D9" s="6">
        <v>3554</v>
      </c>
    </row>
    <row r="10" spans="1:4">
      <c t="s" r="A10" s="4">
        <v>582</v>
      </c>
      <c t="n" r="B10" s="6">
        <v>488</v>
      </c>
      <c t="n" r="C10" s="6">
        <v>1401</v>
      </c>
      <c t="n" r="D10" s="6">
        <v>1621</v>
      </c>
    </row>
    <row r="11" spans="1:4">
      <c t="s" r="A11" s="4">
        <v>583</v>
      </c>
      <c t="n" r="B11" s="6">
        <v>0</v>
      </c>
      <c t="n" r="C11" s="6">
        <v>5430</v>
      </c>
      <c t="n" r="D11" s="6">
        <v>0</v>
      </c>
    </row>
    <row r="12" spans="1:4">
      <c t="s" r="A12" s="4">
        <v>584</v>
      </c>
      <c t="n" r="B12" s="6">
        <v>0</v>
      </c>
      <c t="n" r="C12" s="6">
        <v>334</v>
      </c>
      <c t="n" r="D12" s="6">
        <v>2300</v>
      </c>
    </row>
    <row r="13" spans="1:4">
      <c t="s" r="A13" s="4">
        <v>585</v>
      </c>
      <c t="n" r="B13" s="6">
        <v>219</v>
      </c>
      <c t="n" r="C13" s="6">
        <v>1812</v>
      </c>
      <c t="n" r="D13" s="6">
        <v>1129</v>
      </c>
    </row>
    <row r="14" spans="1:4">
      <c t="s" r="A14" s="4">
        <v>111</v>
      </c>
      <c t="n" r="B14" s="7">
        <v>1740</v>
      </c>
      <c t="n" r="C14" s="7">
        <v>17924</v>
      </c>
      <c t="n" r="D14" s="7">
        <v>161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86</v>
      </c>
      <c t="s" r="B1" s="2">
        <v>587</v>
      </c>
      <c t="s" r="C1" s="2">
        <v>434</v>
      </c>
      <c t="s" r="D1" s="2">
        <v>588</v>
      </c>
      <c t="s" r="E1" s="2">
        <v>2</v>
      </c>
      <c t="s" r="F1" s="2">
        <v>30</v>
      </c>
      <c t="s" r="G1" s="2">
        <v>84</v>
      </c>
      <c t="s" r="H1" s="2">
        <v>589</v>
      </c>
    </row>
    <row r="2" spans="1:8">
      <c t="s" r="A2" s="3">
        <v>201</v>
      </c>
    </row>
    <row r="3" spans="1:8">
      <c t="s" r="A3" s="4">
        <v>590</v>
      </c>
      <c t="n" r="B3" s="7">
        <v>24600</v>
      </c>
    </row>
    <row r="4" spans="1:8">
      <c t="s" r="A4" s="4">
        <v>318</v>
      </c>
    </row>
    <row r="5" spans="1:8">
      <c t="s" r="A5" s="3">
        <v>201</v>
      </c>
    </row>
    <row r="6" spans="1:8">
      <c t="s" r="A6" s="4">
        <v>591</v>
      </c>
      <c t="n" r="E6" s="7">
        <v>-11424</v>
      </c>
      <c t="n" r="F6" s="7">
        <v>0</v>
      </c>
      <c t="n" r="G6" s="7">
        <v>0</v>
      </c>
    </row>
    <row r="7" spans="1:8">
      <c t="s" r="A7" s="4">
        <v>592</v>
      </c>
      <c t="n" r="H7" s="7">
        <v>1000</v>
      </c>
    </row>
    <row r="8" spans="1:8">
      <c t="s" r="A8" s="4">
        <v>321</v>
      </c>
    </row>
    <row r="9" spans="1:8">
      <c t="s" r="A9" s="3">
        <v>201</v>
      </c>
    </row>
    <row r="10" spans="1:8">
      <c t="s" r="A10" s="4">
        <v>591</v>
      </c>
      <c t="n" r="E10" s="7">
        <v>0</v>
      </c>
      <c t="n" r="F10" s="7">
        <v>-2067</v>
      </c>
      <c t="n" r="G10" s="7">
        <v>0</v>
      </c>
    </row>
    <row r="11" spans="1:8">
      <c t="s" r="A11" s="4">
        <v>593</v>
      </c>
    </row>
    <row r="12" spans="1:8">
      <c t="s" r="A12" s="3">
        <v>201</v>
      </c>
    </row>
    <row r="13" spans="1:8">
      <c t="s" r="A13" s="4">
        <v>590</v>
      </c>
      <c t="n" r="C13" s="7">
        <v>59500</v>
      </c>
    </row>
    <row r="14" spans="1:8">
      <c t="s" r="A14" s="4">
        <v>594</v>
      </c>
      <c t="n" r="C14" s="6">
        <v>1100</v>
      </c>
    </row>
    <row r="15" spans="1:8">
      <c t="s" r="A15" s="4">
        <v>595</v>
      </c>
      <c t="n" r="C15" s="7">
        <v>60600</v>
      </c>
    </row>
    <row r="16" spans="1:8">
      <c t="s" r="A16" s="4">
        <v>596</v>
      </c>
    </row>
    <row r="17" spans="1:8">
      <c t="s" r="A17" s="3">
        <v>201</v>
      </c>
    </row>
    <row r="18" spans="1:8">
      <c t="s" r="A18" s="4">
        <v>597</v>
      </c>
      <c t="n" r="D18" s="7">
        <v>6200</v>
      </c>
    </row>
    <row r="19" spans="1:8">
      <c t="s" r="A19" s="4">
        <v>598</v>
      </c>
      <c t="n" r="D19" s="7">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0</v>
      </c>
      <c t="s" r="D2" s="2">
        <v>84</v>
      </c>
    </row>
    <row r="3" spans="1:4">
      <c t="s" r="A3" s="3">
        <v>128</v>
      </c>
    </row>
    <row r="4" spans="1:4">
      <c t="s" r="A4" s="4">
        <v>121</v>
      </c>
      <c t="n" r="B4" s="7">
        <v>-299707</v>
      </c>
      <c t="n" r="C4" s="7">
        <v>-147468</v>
      </c>
      <c t="n" r="D4" s="7">
        <v>-69654</v>
      </c>
    </row>
    <row r="5" spans="1:4">
      <c t="s" r="A5" s="4">
        <v>129</v>
      </c>
      <c t="n" r="B5" s="6">
        <v>3721</v>
      </c>
      <c t="n" r="C5" s="6">
        <v>2452</v>
      </c>
      <c t="n" r="D5" s="6">
        <v>1987</v>
      </c>
    </row>
    <row r="6" spans="1:4">
      <c t="s" r="A6" s="4">
        <v>99</v>
      </c>
      <c t="n" r="B6" s="6">
        <v>-303428</v>
      </c>
      <c t="n" r="C6" s="6">
        <v>-149920</v>
      </c>
      <c t="n" r="D6" s="6">
        <v>-71641</v>
      </c>
    </row>
    <row r="7" spans="1:4">
      <c t="s" r="A7" s="3">
        <v>130</v>
      </c>
    </row>
    <row r="8" spans="1:4">
      <c t="s" r="A8" s="4">
        <v>131</v>
      </c>
      <c t="n" r="B8" s="6">
        <v>22743</v>
      </c>
      <c t="n" r="C8" s="6">
        <v>22943</v>
      </c>
      <c t="n" r="D8" s="6">
        <v>20226</v>
      </c>
    </row>
    <row r="9" spans="1:4">
      <c t="s" r="A9" s="4">
        <v>92</v>
      </c>
      <c t="n" r="B9" s="6">
        <v>251850</v>
      </c>
      <c t="n" r="C9" s="6">
        <v>0</v>
      </c>
      <c t="n" r="D9" s="6">
        <v>0</v>
      </c>
    </row>
    <row r="10" spans="1:4">
      <c t="s" r="A10" s="4">
        <v>132</v>
      </c>
      <c t="n" r="B10" s="6">
        <v>3440</v>
      </c>
      <c t="n" r="C10" s="6">
        <v>4153</v>
      </c>
      <c t="n" r="D10" s="6">
        <v>2259</v>
      </c>
    </row>
    <row r="11" spans="1:4">
      <c t="s" r="A11" s="4">
        <v>133</v>
      </c>
      <c t="n" r="B11" s="6">
        <v>-30</v>
      </c>
      <c t="n" r="C11" s="6">
        <v>-7364</v>
      </c>
      <c t="n" r="D11" s="6">
        <v>-5786</v>
      </c>
    </row>
    <row r="12" spans="1:4">
      <c t="s" r="A12" s="4">
        <v>134</v>
      </c>
      <c t="n" r="B12" s="6">
        <v>-20089</v>
      </c>
      <c t="n" r="C12" s="6">
        <v>9359</v>
      </c>
      <c t="n" r="D12" s="6">
        <v>4801</v>
      </c>
    </row>
    <row r="13" spans="1:4">
      <c t="s" r="A13" s="4">
        <v>135</v>
      </c>
      <c t="n" r="B13" s="6">
        <v>4513</v>
      </c>
      <c t="n" r="C13" s="6">
        <v>8570</v>
      </c>
      <c t="n" r="D13" s="6">
        <v>9450</v>
      </c>
    </row>
    <row r="14" spans="1:4">
      <c t="s" r="A14" s="4">
        <v>136</v>
      </c>
      <c t="n" r="B14" s="6">
        <v>0</v>
      </c>
      <c t="n" r="C14" s="6">
        <v>2373</v>
      </c>
      <c t="n" r="D14" s="6">
        <v>15898</v>
      </c>
    </row>
    <row r="15" spans="1:4">
      <c t="s" r="A15" s="4">
        <v>137</v>
      </c>
      <c t="n" r="B15" s="6">
        <v>0</v>
      </c>
      <c t="n" r="C15" s="6">
        <v>0</v>
      </c>
      <c t="n" r="D15" s="6">
        <v>675</v>
      </c>
    </row>
    <row r="16" spans="1:4">
      <c t="s" r="A16" s="3">
        <v>138</v>
      </c>
    </row>
    <row r="17" spans="1:4">
      <c t="s" r="A17" s="4">
        <v>139</v>
      </c>
      <c t="n" r="B17" s="6">
        <v>16455</v>
      </c>
      <c t="n" r="C17" s="6">
        <v>27695</v>
      </c>
      <c t="n" r="D17" s="6">
        <v>-40002</v>
      </c>
    </row>
    <row r="18" spans="1:4">
      <c t="s" r="A18" s="4">
        <v>34</v>
      </c>
      <c t="n" r="B18" s="6">
        <v>-5769</v>
      </c>
      <c t="n" r="C18" s="6">
        <v>-2952</v>
      </c>
      <c t="n" r="D18" s="6">
        <v>4939</v>
      </c>
    </row>
    <row r="19" spans="1:4">
      <c t="s" r="A19" s="4">
        <v>140</v>
      </c>
      <c t="n" r="B19" s="6">
        <v>170</v>
      </c>
      <c t="n" r="C19" s="6">
        <v>5474</v>
      </c>
      <c t="n" r="D19" s="6">
        <v>-584</v>
      </c>
    </row>
    <row r="20" spans="1:4">
      <c t="s" r="A20" s="4">
        <v>47</v>
      </c>
      <c t="n" r="B20" s="6">
        <v>-24129</v>
      </c>
      <c t="n" r="C20" s="6">
        <v>27093</v>
      </c>
      <c t="n" r="D20" s="6">
        <v>22726</v>
      </c>
    </row>
    <row r="21" spans="1:4">
      <c t="s" r="A21" s="4">
        <v>141</v>
      </c>
      <c t="n" r="B21" s="6">
        <v>0</v>
      </c>
      <c t="n" r="C21" s="6">
        <v>0</v>
      </c>
      <c t="n" r="D21" s="6">
        <v>0</v>
      </c>
    </row>
    <row r="22" spans="1:4">
      <c t="s" r="A22" s="4">
        <v>48</v>
      </c>
      <c t="n" r="B22" s="6">
        <v>-1377</v>
      </c>
      <c t="n" r="C22" s="6">
        <v>562</v>
      </c>
      <c t="n" r="D22" s="6">
        <v>-13094</v>
      </c>
    </row>
    <row r="23" spans="1:4">
      <c t="s" r="A23" s="4">
        <v>49</v>
      </c>
      <c t="n" r="B23" s="6">
        <v>44</v>
      </c>
      <c t="n" r="C23" s="6">
        <v>4681</v>
      </c>
      <c t="n" r="D23" s="6">
        <v>-3627</v>
      </c>
    </row>
    <row r="24" spans="1:4">
      <c t="s" r="A24" s="4">
        <v>142</v>
      </c>
      <c t="n" r="B24" s="6">
        <v>-6682</v>
      </c>
      <c t="n" r="C24" s="6">
        <v>7310</v>
      </c>
      <c t="n" r="D24" s="6">
        <v>-3294</v>
      </c>
    </row>
    <row r="25" spans="1:4">
      <c t="s" r="A25" s="4">
        <v>143</v>
      </c>
      <c t="n" r="B25" s="6">
        <v>-62289</v>
      </c>
      <c t="n" r="C25" s="6">
        <v>-40023</v>
      </c>
      <c t="n" r="D25" s="6">
        <v>-57054</v>
      </c>
    </row>
    <row r="26" spans="1:4">
      <c t="s" r="A26" s="4">
        <v>144</v>
      </c>
      <c t="n" r="B26" s="6">
        <v>-2453</v>
      </c>
      <c t="n" r="C26" s="6">
        <v>8607</v>
      </c>
      <c t="n" r="D26" s="6">
        <v>2474</v>
      </c>
    </row>
    <row r="27" spans="1:4">
      <c t="s" r="A27" s="4">
        <v>145</v>
      </c>
      <c t="n" r="B27" s="6">
        <v>-64742</v>
      </c>
      <c t="n" r="C27" s="6">
        <v>-31416</v>
      </c>
      <c t="n" r="D27" s="6">
        <v>-54580</v>
      </c>
    </row>
    <row r="28" spans="1:4">
      <c t="s" r="A28" s="3">
        <v>146</v>
      </c>
    </row>
    <row r="29" spans="1:4">
      <c t="s" r="A29" s="4">
        <v>147</v>
      </c>
      <c t="n" r="B29" s="6">
        <v>-11544</v>
      </c>
      <c t="n" r="C29" s="6">
        <v>-13829</v>
      </c>
      <c t="n" r="D29" s="6">
        <v>-25599</v>
      </c>
    </row>
    <row r="30" spans="1:4">
      <c t="s" r="A30" s="4">
        <v>148</v>
      </c>
      <c t="n" r="B30" s="6">
        <v>0</v>
      </c>
      <c t="n" r="C30" s="6">
        <v>-454</v>
      </c>
      <c t="n" r="D30" s="6">
        <v>-282998</v>
      </c>
    </row>
    <row r="31" spans="1:4">
      <c t="s" r="A31" s="4">
        <v>149</v>
      </c>
      <c t="n" r="B31" s="6">
        <v>0</v>
      </c>
      <c t="n" r="C31" s="6">
        <v>852</v>
      </c>
      <c t="n" r="D31" s="6">
        <v>8617</v>
      </c>
    </row>
    <row r="32" spans="1:4">
      <c t="s" r="A32" s="4">
        <v>150</v>
      </c>
      <c t="n" r="B32" s="6">
        <v>0</v>
      </c>
      <c t="n" r="C32" s="6">
        <v>0</v>
      </c>
      <c t="n" r="D32" s="6">
        <v>-2363</v>
      </c>
    </row>
    <row r="33" spans="1:4">
      <c t="s" r="A33" s="4">
        <v>151</v>
      </c>
      <c t="n" r="B33" s="6">
        <v>-11544</v>
      </c>
      <c t="n" r="C33" s="6">
        <v>-13431</v>
      </c>
      <c t="n" r="D33" s="6">
        <v>-302343</v>
      </c>
    </row>
    <row r="34" spans="1:4">
      <c t="s" r="A34" s="4">
        <v>152</v>
      </c>
      <c t="n" r="B34" s="6">
        <v>24565</v>
      </c>
      <c t="n" r="C34" s="6">
        <v>57688</v>
      </c>
      <c t="n" r="D34" s="6">
        <v>0</v>
      </c>
    </row>
    <row r="35" spans="1:4">
      <c t="s" r="A35" s="4">
        <v>153</v>
      </c>
      <c t="n" r="B35" s="6">
        <v>13021</v>
      </c>
      <c t="n" r="C35" s="6">
        <v>44257</v>
      </c>
      <c t="n" r="D35" s="6">
        <v>-302343</v>
      </c>
    </row>
    <row r="36" spans="1:4">
      <c t="s" r="A36" s="3">
        <v>154</v>
      </c>
    </row>
    <row r="37" spans="1:4">
      <c t="s" r="A37" s="4">
        <v>155</v>
      </c>
      <c t="n" r="B37" s="6">
        <v>0</v>
      </c>
      <c t="n" r="C37" s="6">
        <v>0</v>
      </c>
      <c t="n" r="D37" s="6">
        <v>118382</v>
      </c>
    </row>
    <row r="38" spans="1:4">
      <c t="s" r="A38" s="4">
        <v>156</v>
      </c>
      <c t="n" r="B38" s="6">
        <v>59691</v>
      </c>
      <c t="n" r="C38" s="6">
        <v>0</v>
      </c>
      <c t="n" r="D38" s="6">
        <v>0</v>
      </c>
    </row>
    <row r="39" spans="1:4">
      <c t="s" r="A39" s="4">
        <v>157</v>
      </c>
      <c t="n" r="B39" s="6">
        <v>0</v>
      </c>
      <c t="n" r="C39" s="6">
        <v>194539</v>
      </c>
      <c t="n" r="D39" s="6">
        <v>0</v>
      </c>
    </row>
    <row r="40" spans="1:4">
      <c t="s" r="A40" s="4">
        <v>158</v>
      </c>
      <c t="n" r="B40" s="6">
        <v>0</v>
      </c>
      <c t="n" r="C40" s="6">
        <v>0</v>
      </c>
      <c t="n" r="D40" s="6">
        <v>378091</v>
      </c>
    </row>
    <row r="41" spans="1:4">
      <c t="s" r="A41" s="4">
        <v>159</v>
      </c>
      <c t="n" r="B41" s="6">
        <v>0</v>
      </c>
      <c t="n" r="C41" s="6">
        <v>0</v>
      </c>
      <c t="n" r="D41" s="6">
        <v>-237397</v>
      </c>
    </row>
    <row r="42" spans="1:4">
      <c t="s" r="A42" s="4">
        <v>160</v>
      </c>
      <c t="n" r="B42" s="6">
        <v>-2630</v>
      </c>
      <c t="n" r="C42" s="6">
        <v>-1135</v>
      </c>
      <c t="n" r="D42" s="6">
        <v>0</v>
      </c>
    </row>
    <row r="43" spans="1:4">
      <c t="s" r="A43" s="4">
        <v>161</v>
      </c>
      <c t="n" r="B43" s="6">
        <v>203663</v>
      </c>
      <c t="n" r="C43" s="6">
        <v>244700</v>
      </c>
      <c t="n" r="D43" s="6">
        <v>449559</v>
      </c>
    </row>
    <row r="44" spans="1:4">
      <c t="s" r="A44" s="4">
        <v>162</v>
      </c>
      <c t="n" r="B44" s="6">
        <v>-193663</v>
      </c>
      <c t="n" r="C44" s="6">
        <v>-279703</v>
      </c>
      <c t="n" r="D44" s="6">
        <v>-409559</v>
      </c>
    </row>
    <row r="45" spans="1:4">
      <c t="s" r="A45" s="4">
        <v>163</v>
      </c>
      <c t="n" r="B45" s="6">
        <v>0</v>
      </c>
      <c t="n" r="C45" s="6">
        <v>-172243</v>
      </c>
      <c t="n" r="D45" s="6">
        <v>-5000</v>
      </c>
    </row>
    <row r="46" spans="1:4">
      <c t="s" r="A46" s="4">
        <v>164</v>
      </c>
      <c t="n" r="B46" s="6">
        <v>-395</v>
      </c>
      <c t="n" r="C46" s="6">
        <v>-360</v>
      </c>
      <c t="n" r="D46" s="6">
        <v>-802</v>
      </c>
    </row>
    <row r="47" spans="1:4">
      <c t="s" r="A47" s="4">
        <v>165</v>
      </c>
      <c t="n" r="B47" s="6">
        <v>-50</v>
      </c>
      <c t="n" r="C47" s="6">
        <v>1468</v>
      </c>
      <c t="n" r="D47" s="6">
        <v>2549</v>
      </c>
    </row>
    <row r="48" spans="1:4">
      <c t="s" r="A48" s="4">
        <v>123</v>
      </c>
      <c t="n" r="B48" s="6">
        <v>-58</v>
      </c>
      <c t="n" r="C48" s="6">
        <v>-368</v>
      </c>
      <c t="n" r="D48" s="6">
        <v>0</v>
      </c>
    </row>
    <row r="49" spans="1:4">
      <c t="s" r="A49" s="4">
        <v>166</v>
      </c>
      <c t="n" r="B49" s="6">
        <v>66558</v>
      </c>
      <c t="n" r="C49" s="6">
        <v>-13102</v>
      </c>
      <c t="n" r="D49" s="6">
        <v>295823</v>
      </c>
    </row>
    <row r="50" spans="1:4">
      <c t="s" r="A50" s="4">
        <v>167</v>
      </c>
      <c t="n" r="B50" s="6">
        <v>14837</v>
      </c>
      <c t="n" r="C50" s="6">
        <v>-261</v>
      </c>
      <c t="n" r="D50" s="6">
        <v>-61100</v>
      </c>
    </row>
    <row r="51" spans="1:4">
      <c t="s" r="A51" s="4">
        <v>168</v>
      </c>
      <c t="n" r="B51" s="6">
        <v>740</v>
      </c>
      <c t="n" r="C51" s="6">
        <v>1001</v>
      </c>
      <c t="n" r="D51" s="6">
        <v>62101</v>
      </c>
    </row>
    <row r="52" spans="1:4">
      <c t="s" r="A52" s="4">
        <v>169</v>
      </c>
      <c t="n" r="B52" s="6">
        <v>15577</v>
      </c>
      <c t="n" r="C52" s="6">
        <v>740</v>
      </c>
      <c t="n" r="D52" s="6">
        <v>1001</v>
      </c>
    </row>
    <row r="53" spans="1:4">
      <c t="s" r="A53" s="3">
        <v>170</v>
      </c>
    </row>
    <row r="54" spans="1:4">
      <c t="s" r="A54" s="4">
        <v>171</v>
      </c>
      <c t="n" r="B54" s="6">
        <v>34302</v>
      </c>
      <c t="n" r="C54" s="6">
        <v>34133</v>
      </c>
      <c t="n" r="D54" s="6">
        <v>25589</v>
      </c>
    </row>
    <row r="55" spans="1:4">
      <c t="s" r="A55" s="4">
        <v>172</v>
      </c>
      <c t="n" r="B55" s="7">
        <v>114</v>
      </c>
      <c t="n" r="C55" s="7">
        <v>1651</v>
      </c>
      <c t="n" r="D55" s="7">
        <v>31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9</v>
      </c>
      <c t="s" r="B1" s="2">
        <v>2</v>
      </c>
      <c t="s" r="C1" s="2">
        <v>587</v>
      </c>
      <c t="s" r="D1" s="2">
        <v>30</v>
      </c>
      <c t="s" r="E1" s="2">
        <v>434</v>
      </c>
    </row>
    <row r="2" spans="1:5">
      <c t="s" r="A2" s="3">
        <v>201</v>
      </c>
    </row>
    <row r="3" spans="1:5">
      <c t="s" r="A3" s="4">
        <v>37</v>
      </c>
      <c t="n" r="B3" s="7">
        <v>0</v>
      </c>
      <c t="n" r="D3" s="7">
        <v>9550</v>
      </c>
    </row>
    <row r="4" spans="1:5">
      <c t="s" r="A4" s="4">
        <v>318</v>
      </c>
    </row>
    <row r="5" spans="1:5">
      <c t="s" r="A5" s="3">
        <v>201</v>
      </c>
    </row>
    <row r="6" spans="1:5">
      <c t="s" r="A6" s="4">
        <v>389</v>
      </c>
      <c t="n" r="C6" s="7">
        <v>7163</v>
      </c>
    </row>
    <row r="7" spans="1:5">
      <c t="s" r="A7" s="4">
        <v>37</v>
      </c>
      <c t="n" r="C7" s="6">
        <v>7163</v>
      </c>
    </row>
    <row r="8" spans="1:5">
      <c t="s" r="A8" s="4">
        <v>38</v>
      </c>
      <c t="n" r="C8" s="6">
        <v>175</v>
      </c>
    </row>
    <row r="9" spans="1:5">
      <c t="s" r="A9" s="4">
        <v>39</v>
      </c>
      <c t="n" r="C9" s="6">
        <v>12744</v>
      </c>
      <c t="n" r="D9" s="7">
        <v>12700</v>
      </c>
    </row>
    <row r="10" spans="1:5">
      <c t="s" r="A10" s="4">
        <v>44</v>
      </c>
      <c t="n" r="C10" s="6">
        <v>20082</v>
      </c>
    </row>
    <row r="11" spans="1:5">
      <c t="s" r="A11" s="4">
        <v>48</v>
      </c>
      <c t="n" r="C11" s="6">
        <v>6950</v>
      </c>
    </row>
    <row r="12" spans="1:5">
      <c t="s" r="A12" s="4">
        <v>56</v>
      </c>
      <c t="n" r="C12" s="6">
        <v>6950</v>
      </c>
    </row>
    <row r="13" spans="1:5">
      <c t="s" r="A13" s="4">
        <v>600</v>
      </c>
      <c t="n" r="C13" s="7">
        <v>13132</v>
      </c>
    </row>
    <row r="14" spans="1:5">
      <c t="s" r="A14" s="4">
        <v>321</v>
      </c>
    </row>
    <row r="15" spans="1:5">
      <c t="s" r="A15" s="3">
        <v>201</v>
      </c>
    </row>
    <row r="16" spans="1:5">
      <c t="s" r="A16" s="4">
        <v>389</v>
      </c>
      <c t="n" r="E16" s="7">
        <v>12597</v>
      </c>
    </row>
    <row r="17" spans="1:5">
      <c t="s" r="A17" s="4">
        <v>35</v>
      </c>
      <c t="n" r="E17" s="6">
        <v>242</v>
      </c>
    </row>
    <row r="18" spans="1:5">
      <c t="s" r="A18" s="4">
        <v>37</v>
      </c>
      <c t="n" r="E18" s="6">
        <v>12839</v>
      </c>
    </row>
    <row r="19" spans="1:5">
      <c t="s" r="A19" s="4">
        <v>38</v>
      </c>
      <c t="n" r="E19" s="6">
        <v>402</v>
      </c>
    </row>
    <row r="20" spans="1:5">
      <c t="s" r="A20" s="4">
        <v>39</v>
      </c>
      <c t="n" r="E20" s="6">
        <v>33784</v>
      </c>
    </row>
    <row r="21" spans="1:5">
      <c t="s" r="A21" s="4">
        <v>330</v>
      </c>
      <c t="n" r="E21" s="6">
        <v>15400</v>
      </c>
    </row>
    <row r="22" spans="1:5">
      <c t="s" r="A22" s="4">
        <v>42</v>
      </c>
      <c t="n" r="E22" s="6">
        <v>28</v>
      </c>
    </row>
    <row r="23" spans="1:5">
      <c t="s" r="A23" s="4">
        <v>44</v>
      </c>
      <c t="n" r="E23" s="6">
        <v>62453</v>
      </c>
    </row>
    <row r="24" spans="1:5">
      <c t="s" r="A24" s="4">
        <v>47</v>
      </c>
      <c t="n" r="E24" s="6">
        <v>673</v>
      </c>
    </row>
    <row r="25" spans="1:5">
      <c t="s" r="A25" s="4">
        <v>48</v>
      </c>
      <c t="n" r="E25" s="6">
        <v>229</v>
      </c>
    </row>
    <row r="26" spans="1:5">
      <c t="s" r="A26" s="4">
        <v>50</v>
      </c>
      <c t="n" r="E26" s="6">
        <v>3008</v>
      </c>
    </row>
    <row r="27" spans="1:5">
      <c t="s" r="A27" s="4">
        <v>56</v>
      </c>
      <c t="n" r="E27" s="6">
        <v>3910</v>
      </c>
    </row>
    <row r="28" spans="1:5">
      <c t="s" r="A28" s="4">
        <v>600</v>
      </c>
      <c t="n" r="E28" s="7">
        <v>585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1</v>
      </c>
      <c t="s" r="B1" s="2">
        <v>1</v>
      </c>
    </row>
    <row r="2" spans="1:4">
      <c t="s" r="B2" s="2">
        <v>2</v>
      </c>
      <c t="s" r="C2" s="2">
        <v>30</v>
      </c>
      <c t="s" r="D2" s="2">
        <v>84</v>
      </c>
    </row>
    <row r="3" spans="1:4">
      <c t="s" r="A3" s="3">
        <v>201</v>
      </c>
    </row>
    <row r="4" spans="1:4">
      <c t="s" r="A4" s="4">
        <v>90</v>
      </c>
      <c t="n" r="B4" s="7">
        <v>41042</v>
      </c>
      <c t="n" r="C4" s="7">
        <v>79547</v>
      </c>
      <c t="n" r="D4" s="7">
        <v>19516</v>
      </c>
    </row>
    <row r="5" spans="1:4">
      <c t="s" r="A5" s="4">
        <v>318</v>
      </c>
    </row>
    <row r="6" spans="1:4">
      <c t="s" r="A6" s="3">
        <v>201</v>
      </c>
    </row>
    <row r="7" spans="1:4">
      <c t="s" r="A7" s="4">
        <v>602</v>
      </c>
      <c t="n" r="B7" s="6">
        <v>-44375</v>
      </c>
      <c t="n" r="C7" s="6">
        <v>-61401</v>
      </c>
      <c t="n" r="D7" s="6">
        <v>-72986</v>
      </c>
    </row>
    <row r="8" spans="1:4">
      <c t="s" r="A8" s="4">
        <v>88</v>
      </c>
      <c t="n" r="B8" s="6">
        <v>9763</v>
      </c>
      <c t="n" r="C8" s="6">
        <v>17635</v>
      </c>
      <c t="n" r="D8" s="6">
        <v>42819</v>
      </c>
    </row>
    <row r="9" spans="1:4">
      <c t="s" r="A9" s="4">
        <v>89</v>
      </c>
      <c t="n" r="B9" s="6">
        <v>5444</v>
      </c>
      <c t="n" r="C9" s="6">
        <v>10878</v>
      </c>
      <c t="n" r="D9" s="6">
        <v>26797</v>
      </c>
    </row>
    <row r="10" spans="1:4">
      <c t="s" r="A10" s="4">
        <v>90</v>
      </c>
      <c t="n" r="B10" s="6">
        <v>-45</v>
      </c>
      <c t="n" r="C10" s="6">
        <v>27</v>
      </c>
      <c t="n" r="D10" s="6">
        <v>109</v>
      </c>
    </row>
    <row r="11" spans="1:4">
      <c t="s" r="A11" s="4">
        <v>603</v>
      </c>
      <c t="n" r="B11" s="6">
        <v>4364</v>
      </c>
      <c t="n" r="C11" s="6">
        <v>6730</v>
      </c>
      <c t="n" r="D11" s="6">
        <v>15913</v>
      </c>
    </row>
    <row r="12" spans="1:4">
      <c t="s" r="A12" s="4">
        <v>591</v>
      </c>
      <c t="n" r="B12" s="6">
        <v>-11424</v>
      </c>
      <c t="n" r="C12" s="6">
        <v>0</v>
      </c>
      <c t="n" r="D12" s="6">
        <v>0</v>
      </c>
    </row>
    <row r="13" spans="1:4">
      <c t="s" r="A13" s="4">
        <v>604</v>
      </c>
      <c t="n" r="B13" s="6">
        <v>1731</v>
      </c>
      <c t="n" r="C13" s="6">
        <v>0</v>
      </c>
      <c t="n" r="D13" s="6">
        <v>0</v>
      </c>
    </row>
    <row r="14" spans="1:4">
      <c t="s" r="A14" s="4">
        <v>605</v>
      </c>
      <c t="n" r="B14" s="6">
        <v>1898</v>
      </c>
      <c t="n" r="C14" s="6">
        <v>-6</v>
      </c>
      <c t="n" r="D14" s="6">
        <v>0</v>
      </c>
    </row>
    <row r="15" spans="1:4">
      <c t="s" r="A15" s="4">
        <v>606</v>
      </c>
      <c t="n" r="B15" s="6">
        <v>12159</v>
      </c>
      <c t="n" r="C15" s="6">
        <v>6736</v>
      </c>
      <c t="n" r="D15" s="6">
        <v>15913</v>
      </c>
    </row>
    <row r="16" spans="1:4">
      <c t="s" r="A16" s="4">
        <v>607</v>
      </c>
      <c t="n" r="B16" s="6">
        <v>206</v>
      </c>
      <c t="n" r="C16" s="6">
        <v>198</v>
      </c>
      <c t="n" r="D16" s="6">
        <v>1263</v>
      </c>
    </row>
    <row r="17" spans="1:4">
      <c t="s" r="A17" s="4">
        <v>608</v>
      </c>
      <c t="n" r="B17" s="6">
        <v>11953</v>
      </c>
      <c t="n" r="C17" s="6">
        <v>6538</v>
      </c>
      <c t="n" r="D17" s="6">
        <v>14650</v>
      </c>
    </row>
    <row r="18" spans="1:4">
      <c t="s" r="A18" s="4">
        <v>321</v>
      </c>
    </row>
    <row r="19" spans="1:4">
      <c t="s" r="A19" s="3">
        <v>201</v>
      </c>
    </row>
    <row r="20" spans="1:4">
      <c t="s" r="A20" s="4">
        <v>602</v>
      </c>
      <c t="n" r="B20" s="6">
        <v>0</v>
      </c>
      <c t="n" r="C20" s="6">
        <v>-18551</v>
      </c>
      <c t="n" r="D20" s="6">
        <v>-72737</v>
      </c>
    </row>
    <row r="21" spans="1:4">
      <c t="s" r="A21" s="4">
        <v>88</v>
      </c>
      <c t="n" r="B21" s="6">
        <v>0</v>
      </c>
      <c t="n" r="C21" s="6">
        <v>6918</v>
      </c>
      <c t="n" r="D21" s="6">
        <v>28201</v>
      </c>
    </row>
    <row r="22" spans="1:4">
      <c t="s" r="A22" s="4">
        <v>89</v>
      </c>
      <c t="n" r="B22" s="6">
        <v>417</v>
      </c>
      <c t="n" r="C22" s="6">
        <v>8219</v>
      </c>
      <c t="n" r="D22" s="6">
        <v>23464</v>
      </c>
    </row>
    <row r="23" spans="1:4">
      <c t="s" r="A23" s="4">
        <v>90</v>
      </c>
      <c t="n" r="B23" s="6">
        <v>0</v>
      </c>
      <c t="n" r="C23" s="6">
        <v>902</v>
      </c>
      <c t="n" r="D23" s="6">
        <v>1338</v>
      </c>
    </row>
    <row r="24" spans="1:4">
      <c t="s" r="A24" s="4">
        <v>603</v>
      </c>
      <c t="n" r="B24" s="6">
        <v>-417</v>
      </c>
      <c t="n" r="C24" s="6">
        <v>-2203</v>
      </c>
      <c t="n" r="D24" s="6">
        <v>3399</v>
      </c>
    </row>
    <row r="25" spans="1:4">
      <c t="s" r="A25" s="4">
        <v>591</v>
      </c>
      <c t="n" r="B25" s="6">
        <v>0</v>
      </c>
      <c t="n" r="C25" s="6">
        <v>-2067</v>
      </c>
      <c t="n" r="D25" s="6">
        <v>0</v>
      </c>
    </row>
    <row r="26" spans="1:4">
      <c t="s" r="A26" s="4">
        <v>604</v>
      </c>
      <c t="n" r="B26" s="6">
        <v>0</v>
      </c>
      <c t="n" r="C26" s="6">
        <v>2875</v>
      </c>
      <c t="n" r="D26" s="6">
        <v>0</v>
      </c>
    </row>
    <row r="27" spans="1:4">
      <c t="s" r="A27" s="4">
        <v>609</v>
      </c>
      <c t="n" r="B27" s="6">
        <v>0</v>
      </c>
      <c t="n" r="C27" s="6">
        <v>452</v>
      </c>
      <c t="n" r="D27" s="6">
        <v>0</v>
      </c>
    </row>
    <row r="28" spans="1:4">
      <c t="s" r="A28" s="4">
        <v>605</v>
      </c>
      <c t="n" r="B28" s="6">
        <v>861</v>
      </c>
      <c t="n" r="C28" s="6">
        <v>47</v>
      </c>
      <c t="n" r="D28" s="6">
        <v>-1</v>
      </c>
    </row>
    <row r="29" spans="1:4">
      <c t="s" r="A29" s="4">
        <v>606</v>
      </c>
      <c t="n" r="B29" s="6">
        <v>-1278</v>
      </c>
      <c t="n" r="C29" s="6">
        <v>-3510</v>
      </c>
      <c t="n" r="D29" s="6">
        <v>3400</v>
      </c>
    </row>
    <row r="30" spans="1:4">
      <c t="s" r="A30" s="4">
        <v>607</v>
      </c>
      <c t="n" r="B30" s="6">
        <v>0</v>
      </c>
      <c t="n" r="C30" s="6">
        <v>-4257</v>
      </c>
      <c t="n" r="D30" s="6">
        <v>15</v>
      </c>
    </row>
    <row r="31" spans="1:4">
      <c t="s" r="A31" s="4">
        <v>608</v>
      </c>
      <c t="n" r="B31" s="6">
        <v>-1278</v>
      </c>
      <c t="n" r="C31" s="6">
        <v>747</v>
      </c>
      <c t="n" r="D31" s="6">
        <v>3385</v>
      </c>
    </row>
    <row r="32" spans="1:4">
      <c t="s" r="A32" s="4">
        <v>325</v>
      </c>
    </row>
    <row r="33" spans="1:4">
      <c t="s" r="A33" s="3">
        <v>201</v>
      </c>
    </row>
    <row r="34" spans="1:4">
      <c t="s" r="A34" s="4">
        <v>602</v>
      </c>
      <c t="n" r="B34" s="6">
        <v>0</v>
      </c>
      <c t="n" r="C34" s="6">
        <v>0</v>
      </c>
      <c t="n" r="D34" s="6">
        <v>-75</v>
      </c>
    </row>
    <row r="35" spans="1:4">
      <c t="s" r="A35" s="4">
        <v>88</v>
      </c>
      <c t="n" r="B35" s="6">
        <v>0</v>
      </c>
      <c t="n" r="C35" s="6">
        <v>-439</v>
      </c>
      <c t="n" r="D35" s="6">
        <v>-519</v>
      </c>
    </row>
    <row r="36" spans="1:4">
      <c t="s" r="A36" s="4">
        <v>89</v>
      </c>
      <c t="n" r="B36" s="6">
        <v>4485</v>
      </c>
      <c t="n" r="C36" s="6">
        <v>3995</v>
      </c>
      <c t="n" r="D36" s="6">
        <v>7118</v>
      </c>
    </row>
    <row r="37" spans="1:4">
      <c t="s" r="A37" s="4">
        <v>604</v>
      </c>
      <c t="n" r="B37" s="6">
        <v>-1312</v>
      </c>
      <c t="n" r="C37" s="6">
        <v>0</v>
      </c>
      <c t="n" r="D37" s="6">
        <v>-15000</v>
      </c>
    </row>
    <row r="38" spans="1:4">
      <c t="s" r="A38" s="4">
        <v>605</v>
      </c>
      <c t="n" r="B38" s="6">
        <v>-1157</v>
      </c>
      <c t="n" r="C38" s="6">
        <v>-399</v>
      </c>
      <c t="n" r="D38" s="6">
        <v>6589</v>
      </c>
    </row>
    <row r="39" spans="1:4">
      <c t="s" r="A39" s="4">
        <v>608</v>
      </c>
      <c t="n" r="B39" s="7">
        <v>-6954</v>
      </c>
      <c t="n" r="C39" s="7">
        <v>-4833</v>
      </c>
      <c t="n" r="D39" s="7">
        <v>-160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10</v>
      </c>
      <c t="s" r="B1" s="2">
        <v>429</v>
      </c>
      <c t="s" r="C1" s="2">
        <v>1</v>
      </c>
    </row>
    <row r="2" spans="1:5">
      <c t="s" r="B2" s="2">
        <v>430</v>
      </c>
      <c t="s" r="C2" s="2">
        <v>2</v>
      </c>
      <c t="s" r="D2" s="2">
        <v>30</v>
      </c>
      <c t="s" r="E2" s="2">
        <v>84</v>
      </c>
    </row>
    <row r="3" spans="1:5">
      <c t="s" r="A3" s="3">
        <v>611</v>
      </c>
    </row>
    <row r="4" spans="1:5">
      <c t="s" r="A4" s="4">
        <v>612</v>
      </c>
      <c t="n" r="C4" s="7">
        <v>560579</v>
      </c>
    </row>
    <row r="5" spans="1:5">
      <c t="s" r="A5" s="4">
        <v>613</v>
      </c>
      <c t="n" r="B5" s="7">
        <v>-251850</v>
      </c>
      <c t="n" r="C5" s="6">
        <v>-251850</v>
      </c>
      <c t="n" r="D5" s="7">
        <v>0</v>
      </c>
      <c t="n" r="E5" s="7">
        <v>0</v>
      </c>
    </row>
    <row r="6" spans="1:5">
      <c t="s" r="A6" s="4">
        <v>614</v>
      </c>
      <c t="n" r="C6" s="6">
        <v>308729</v>
      </c>
      <c t="n" r="D6" s="6">
        <v>560579</v>
      </c>
    </row>
    <row r="7" spans="1:5">
      <c t="s" r="A7" s="4">
        <v>615</v>
      </c>
    </row>
    <row r="8" spans="1:5">
      <c t="s" r="A8" s="3">
        <v>611</v>
      </c>
    </row>
    <row r="9" spans="1:5">
      <c t="s" r="A9" s="4">
        <v>612</v>
      </c>
      <c t="n" r="C9" s="6">
        <v>560579</v>
      </c>
      <c t="n" r="D9" s="6">
        <v>558593</v>
      </c>
    </row>
    <row r="10" spans="1:5">
      <c t="s" r="A10" s="4">
        <v>197</v>
      </c>
      <c t="n" r="C10" s="6">
        <v>0</v>
      </c>
      <c t="n" r="D10" s="6">
        <v>0</v>
      </c>
    </row>
    <row r="11" spans="1:5">
      <c t="s" r="A11" s="4">
        <v>616</v>
      </c>
      <c t="n" r="D11" s="6">
        <v>1986</v>
      </c>
    </row>
    <row r="12" spans="1:5">
      <c t="s" r="A12" s="4">
        <v>613</v>
      </c>
      <c t="n" r="C12" s="6">
        <v>-251850</v>
      </c>
    </row>
    <row r="13" spans="1:5">
      <c t="s" r="A13" s="4">
        <v>614</v>
      </c>
      <c t="n" r="C13" s="7">
        <v>308729</v>
      </c>
      <c t="n" r="D13" s="7">
        <v>560579</v>
      </c>
      <c t="n" r="E13" s="7">
        <v>55859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617</v>
      </c>
      <c t="s" r="B1" s="2">
        <v>429</v>
      </c>
      <c t="s" r="C1" s="2">
        <v>1</v>
      </c>
    </row>
    <row r="2" spans="1:7">
      <c t="s" r="B2" s="2">
        <v>430</v>
      </c>
      <c t="s" r="C2" s="2">
        <v>2</v>
      </c>
      <c t="s" r="D2" s="2">
        <v>30</v>
      </c>
      <c t="s" r="E2" s="2">
        <v>84</v>
      </c>
      <c t="s" r="F2" s="2">
        <v>587</v>
      </c>
      <c t="s" r="G2" s="2">
        <v>434</v>
      </c>
    </row>
    <row r="3" spans="1:7">
      <c t="s" r="A3" s="3">
        <v>618</v>
      </c>
    </row>
    <row r="4" spans="1:7">
      <c t="s" r="A4" s="4">
        <v>92</v>
      </c>
      <c t="n" r="B4" s="7">
        <v>251850</v>
      </c>
      <c t="n" r="C4" s="7">
        <v>251850</v>
      </c>
      <c t="n" r="D4" s="7">
        <v>0</v>
      </c>
      <c t="n" r="E4" s="7">
        <v>0</v>
      </c>
    </row>
    <row r="5" spans="1:7">
      <c t="s" r="A5" s="4">
        <v>94</v>
      </c>
      <c t="n" r="C5" s="7">
        <v>5100</v>
      </c>
      <c t="n" r="D5" s="6">
        <v>6600</v>
      </c>
      <c t="n" r="E5" s="7">
        <v>6700</v>
      </c>
    </row>
    <row r="6" spans="1:7">
      <c t="s" r="A6" s="4">
        <v>318</v>
      </c>
    </row>
    <row r="7" spans="1:7">
      <c t="s" r="A7" s="3">
        <v>618</v>
      </c>
    </row>
    <row r="8" spans="1:7">
      <c t="s" r="A8" s="4">
        <v>619</v>
      </c>
      <c t="n" r="D8" s="7">
        <v>12700</v>
      </c>
      <c t="n" r="F8" s="7">
        <v>12744</v>
      </c>
    </row>
    <row r="9" spans="1:7">
      <c t="s" r="A9" s="4">
        <v>321</v>
      </c>
    </row>
    <row r="10" spans="1:7">
      <c t="s" r="A10" s="3">
        <v>618</v>
      </c>
    </row>
    <row r="11" spans="1:7">
      <c t="s" r="A11" s="4">
        <v>619</v>
      </c>
      <c t="n" r="G11" s="7">
        <v>33784</v>
      </c>
    </row>
    <row r="12" spans="1:7">
      <c t="s" r="A12" s="4">
        <v>620</v>
      </c>
    </row>
    <row r="13" spans="1:7">
      <c t="s" r="A13" s="3">
        <v>618</v>
      </c>
    </row>
    <row r="14" spans="1:7">
      <c t="s" r="A14" s="4">
        <v>621</v>
      </c>
      <c t="s" r="C14" s="4">
        <v>622</v>
      </c>
    </row>
    <row r="15" spans="1:7">
      <c t="s" r="A15" s="4">
        <v>623</v>
      </c>
      <c t="n" r="C15" s="10">
        <v>0.06</v>
      </c>
    </row>
    <row r="16" spans="1:7">
      <c t="s" r="A16" s="4">
        <v>624</v>
      </c>
      <c t="s" r="C16" s="4">
        <v>625</v>
      </c>
    </row>
    <row r="17" spans="1:7">
      <c t="s" r="A17" s="4">
        <v>626</v>
      </c>
    </row>
    <row r="18" spans="1:7">
      <c t="s" r="A18" s="3">
        <v>618</v>
      </c>
    </row>
    <row r="19" spans="1:7">
      <c t="s" r="A19" s="4">
        <v>621</v>
      </c>
      <c t="s" r="C19" s="4">
        <v>487</v>
      </c>
    </row>
    <row r="20" spans="1:7">
      <c t="s" r="A20" s="4">
        <v>623</v>
      </c>
      <c t="n" r="C20" s="10">
        <v>0.08</v>
      </c>
    </row>
    <row r="21" spans="1:7">
      <c t="s" r="A21" s="4">
        <v>624</v>
      </c>
      <c t="s" r="C21" s="4">
        <v>62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30</v>
      </c>
    </row>
    <row r="2" spans="1:3">
      <c t="s" r="A2" s="3">
        <v>629</v>
      </c>
    </row>
    <row r="3" spans="1:3">
      <c t="s" r="A3" s="4">
        <v>630</v>
      </c>
      <c t="n" r="B3" s="7">
        <v>33350</v>
      </c>
      <c t="n" r="C3" s="7">
        <v>33350</v>
      </c>
    </row>
    <row r="4" spans="1:3">
      <c t="s" r="A4" s="4">
        <v>631</v>
      </c>
      <c t="n" r="B4" s="6">
        <v>-28222</v>
      </c>
      <c t="n" r="C4" s="6">
        <v>-23081</v>
      </c>
    </row>
    <row r="5" spans="1:3">
      <c t="s" r="A5" s="4">
        <v>632</v>
      </c>
      <c t="n" r="B5" s="6">
        <v>5128</v>
      </c>
      <c t="n" r="C5" s="6">
        <v>10269</v>
      </c>
    </row>
    <row r="6" spans="1:3">
      <c t="s" r="A6" s="4">
        <v>633</v>
      </c>
    </row>
    <row r="7" spans="1:3">
      <c t="s" r="A7" s="3">
        <v>629</v>
      </c>
    </row>
    <row r="8" spans="1:3">
      <c t="s" r="A8" s="4">
        <v>630</v>
      </c>
      <c t="n" r="B8" s="6">
        <v>25650</v>
      </c>
      <c t="n" r="C8" s="6">
        <v>25650</v>
      </c>
    </row>
    <row r="9" spans="1:3">
      <c t="s" r="A9" s="4">
        <v>631</v>
      </c>
      <c t="n" r="B9" s="6">
        <v>-20789</v>
      </c>
      <c t="n" r="C9" s="6">
        <v>-16615</v>
      </c>
    </row>
    <row r="10" spans="1:3">
      <c t="s" r="A10" s="4">
        <v>632</v>
      </c>
      <c t="n" r="B10" s="6">
        <v>4861</v>
      </c>
      <c t="n" r="C10" s="6">
        <v>9035</v>
      </c>
    </row>
    <row r="11" spans="1:3">
      <c t="s" r="A11" s="4">
        <v>634</v>
      </c>
    </row>
    <row r="12" spans="1:3">
      <c t="s" r="A12" s="3">
        <v>629</v>
      </c>
    </row>
    <row r="13" spans="1:3">
      <c t="s" r="A13" s="4">
        <v>630</v>
      </c>
      <c t="n" r="B13" s="6">
        <v>6200</v>
      </c>
      <c t="n" r="C13" s="6">
        <v>6200</v>
      </c>
    </row>
    <row r="14" spans="1:3">
      <c t="s" r="A14" s="4">
        <v>631</v>
      </c>
      <c t="n" r="B14" s="6">
        <v>-6200</v>
      </c>
      <c t="n" r="C14" s="6">
        <v>-5333</v>
      </c>
    </row>
    <row r="15" spans="1:3">
      <c t="s" r="A15" s="4">
        <v>632</v>
      </c>
      <c t="n" r="B15" s="6">
        <v>0</v>
      </c>
      <c t="n" r="C15" s="6">
        <v>867</v>
      </c>
    </row>
    <row r="16" spans="1:3">
      <c t="s" r="A16" s="4">
        <v>635</v>
      </c>
    </row>
    <row r="17" spans="1:3">
      <c t="s" r="A17" s="3">
        <v>629</v>
      </c>
    </row>
    <row r="18" spans="1:3">
      <c t="s" r="A18" s="4">
        <v>630</v>
      </c>
      <c t="n" r="B18" s="6">
        <v>1500</v>
      </c>
      <c t="n" r="C18" s="6">
        <v>1500</v>
      </c>
    </row>
    <row r="19" spans="1:3">
      <c t="s" r="A19" s="4">
        <v>631</v>
      </c>
      <c t="n" r="B19" s="6">
        <v>-1233</v>
      </c>
      <c t="n" r="C19" s="6">
        <v>-1133</v>
      </c>
    </row>
    <row r="20" spans="1:3">
      <c t="s" r="A20" s="4">
        <v>632</v>
      </c>
      <c t="n" r="B20" s="7">
        <v>267</v>
      </c>
      <c t="n" r="C20" s="7">
        <v>3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636</v>
      </c>
      <c t="s" r="B1" s="2">
        <v>1</v>
      </c>
    </row>
    <row r="2" spans="1:2">
      <c t="s" r="B2" s="2">
        <v>2</v>
      </c>
    </row>
    <row r="3" spans="1:2">
      <c t="s" r="A3" s="4">
        <v>637</v>
      </c>
    </row>
    <row r="4" spans="1:2">
      <c t="s" r="A4" s="3">
        <v>629</v>
      </c>
    </row>
    <row r="5" spans="1:2">
      <c t="s" r="A5" s="4">
        <v>638</v>
      </c>
      <c t="s" r="B5" s="4">
        <v>523</v>
      </c>
    </row>
    <row r="6" spans="1:2">
      <c t="s" r="A6" s="4">
        <v>639</v>
      </c>
    </row>
    <row r="7" spans="1:2">
      <c t="s" r="A7" s="3">
        <v>629</v>
      </c>
    </row>
    <row r="8" spans="1:2">
      <c t="s" r="A8" s="4">
        <v>638</v>
      </c>
      <c t="s" r="B8" s="4">
        <v>409</v>
      </c>
    </row>
    <row r="9" spans="1:2">
      <c t="s" r="A9" s="4">
        <v>640</v>
      </c>
    </row>
    <row r="10" spans="1:2">
      <c t="s" r="A10" s="3">
        <v>629</v>
      </c>
    </row>
    <row r="11" spans="1:2">
      <c t="s" r="A11" s="4">
        <v>638</v>
      </c>
      <c t="s" r="B11" s="4">
        <v>525</v>
      </c>
    </row>
    <row r="12" spans="1:2">
      <c t="s" r="A12" s="4">
        <v>641</v>
      </c>
    </row>
    <row r="13" spans="1:2">
      <c t="s" r="A13" s="3">
        <v>629</v>
      </c>
    </row>
    <row r="14" spans="1:2">
      <c t="s" r="A14" s="4">
        <v>638</v>
      </c>
      <c t="s" r="B14" s="4">
        <v>404</v>
      </c>
    </row>
    <row r="15" spans="1:2">
      <c t="s" r="A15" s="4">
        <v>642</v>
      </c>
    </row>
    <row r="16" spans="1:2">
      <c t="s" r="A16" s="3">
        <v>629</v>
      </c>
    </row>
    <row r="17" spans="1:2">
      <c t="s" r="A17" s="4">
        <v>638</v>
      </c>
      <c t="s" r="B17" s="4">
        <v>499</v>
      </c>
    </row>
    <row r="18" spans="1:2">
      <c t="s" r="A18" s="4">
        <v>643</v>
      </c>
    </row>
    <row r="19" spans="1:2">
      <c t="s" r="A19" s="3">
        <v>629</v>
      </c>
    </row>
    <row r="20" spans="1:2">
      <c t="s" r="A20" s="4">
        <v>638</v>
      </c>
      <c t="s" r="B20" s="4">
        <v>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30</v>
      </c>
    </row>
    <row r="2" spans="1:3">
      <c t="s" r="A2" s="3">
        <v>204</v>
      </c>
    </row>
    <row r="3" spans="1:3">
      <c t="n" r="A3" s="6">
        <v>2016</v>
      </c>
      <c t="n" r="B3" s="7">
        <v>3078</v>
      </c>
    </row>
    <row r="4" spans="1:3">
      <c t="n" r="A4" s="6">
        <v>2017</v>
      </c>
      <c t="n" r="B4" s="6">
        <v>1983</v>
      </c>
    </row>
    <row r="5" spans="1:3">
      <c t="n" r="A5" s="6">
        <v>2018</v>
      </c>
      <c t="n" r="B5" s="6">
        <v>67</v>
      </c>
    </row>
    <row r="6" spans="1:3">
      <c t="n" r="A6" s="6">
        <v>2019</v>
      </c>
      <c t="n" r="B6" s="6">
        <v>0</v>
      </c>
    </row>
    <row r="7" spans="1:3">
      <c t="n" r="A7" s="6">
        <v>2020</v>
      </c>
      <c t="n" r="B7" s="6">
        <v>0</v>
      </c>
    </row>
    <row r="8" spans="1:3">
      <c t="s" r="A8" s="4">
        <v>645</v>
      </c>
      <c t="n" r="B8" s="6">
        <v>0</v>
      </c>
    </row>
    <row r="9" spans="1:3">
      <c t="s" r="A9" s="4">
        <v>646</v>
      </c>
      <c t="n" r="B9" s="7">
        <v>5128</v>
      </c>
      <c t="n" r="C9" s="7">
        <v>102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7</v>
      </c>
      <c t="s" r="B1" s="2">
        <v>1</v>
      </c>
    </row>
    <row r="2" spans="1:4">
      <c t="s" r="B2" s="2">
        <v>2</v>
      </c>
      <c t="s" r="C2" s="2">
        <v>30</v>
      </c>
      <c t="s" r="D2" s="2">
        <v>84</v>
      </c>
    </row>
    <row r="3" spans="1:4">
      <c t="s" r="A3" s="3">
        <v>208</v>
      </c>
    </row>
    <row r="4" spans="1:4">
      <c t="s" r="A4" s="4">
        <v>648</v>
      </c>
      <c t="n" r="B4" s="7">
        <v>22635</v>
      </c>
      <c t="n" r="C4" s="7">
        <v>19646</v>
      </c>
      <c t="n" r="D4" s="7">
        <v>7718</v>
      </c>
    </row>
    <row r="5" spans="1:4">
      <c t="s" r="A5" s="4">
        <v>649</v>
      </c>
      <c t="n" r="B5" s="6">
        <v>1740</v>
      </c>
      <c t="n" r="C5" s="6">
        <v>17924</v>
      </c>
      <c t="n" r="D5" s="6">
        <v>16130</v>
      </c>
    </row>
    <row r="6" spans="1:4">
      <c t="s" r="A6" s="4">
        <v>133</v>
      </c>
      <c t="n" r="B6" s="6">
        <v>30</v>
      </c>
      <c t="n" r="C6" s="6">
        <v>-7364</v>
      </c>
      <c t="n" r="D6" s="6">
        <v>-5786</v>
      </c>
    </row>
    <row r="7" spans="1:4">
      <c t="s" r="A7" s="4">
        <v>650</v>
      </c>
      <c t="n" r="B7" s="7">
        <v>24405</v>
      </c>
      <c t="n" r="C7" s="7">
        <v>30206</v>
      </c>
      <c t="n" r="D7" s="7">
        <v>180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651</v>
      </c>
      <c t="s" r="B1" s="2">
        <v>1</v>
      </c>
    </row>
    <row r="2" spans="1:4">
      <c t="s" r="B2" s="2">
        <v>2</v>
      </c>
      <c t="s" r="C2" s="2">
        <v>30</v>
      </c>
      <c t="s" r="D2" s="2">
        <v>84</v>
      </c>
    </row>
    <row r="3" spans="1:4">
      <c t="s" r="A3" s="3">
        <v>213</v>
      </c>
    </row>
    <row r="4" spans="1:4">
      <c t="s" r="A4" s="4">
        <v>652</v>
      </c>
      <c t="n" r="B4" s="7">
        <v>93974</v>
      </c>
      <c t="n" r="C4" s="7">
        <v>88814</v>
      </c>
    </row>
    <row r="5" spans="1:4">
      <c t="s" r="A5" s="4">
        <v>653</v>
      </c>
      <c t="n" r="B5" s="6">
        <v>-62035</v>
      </c>
      <c t="n" r="C5" s="6">
        <v>-50643</v>
      </c>
    </row>
    <row r="6" spans="1:4">
      <c t="s" r="A6" s="4">
        <v>38</v>
      </c>
      <c t="n" r="B6" s="6">
        <v>31939</v>
      </c>
      <c t="n" r="C6" s="6">
        <v>38171</v>
      </c>
    </row>
    <row r="7" spans="1:4">
      <c t="s" r="A7" s="4">
        <v>654</v>
      </c>
      <c t="n" r="B7" s="6">
        <v>22743</v>
      </c>
      <c t="n" r="C7" s="6">
        <v>22943</v>
      </c>
      <c t="n" r="D7" s="7">
        <v>20226</v>
      </c>
    </row>
    <row r="8" spans="1:4">
      <c t="s" r="A8" s="4">
        <v>655</v>
      </c>
      <c t="n" r="B8" s="6">
        <v>2500</v>
      </c>
      <c t="n" r="C8" s="6">
        <v>2400</v>
      </c>
      <c t="n" r="D8" s="6">
        <v>1700</v>
      </c>
    </row>
    <row r="9" spans="1:4">
      <c t="s" r="A9" s="4">
        <v>656</v>
      </c>
    </row>
    <row r="10" spans="1:4">
      <c t="s" r="A10" s="3">
        <v>213</v>
      </c>
    </row>
    <row r="11" spans="1:4">
      <c t="s" r="A11" s="4">
        <v>652</v>
      </c>
      <c t="n" r="B11" s="6">
        <v>22561</v>
      </c>
      <c t="n" r="C11" s="6">
        <v>22662</v>
      </c>
    </row>
    <row r="12" spans="1:4">
      <c t="s" r="A12" s="4">
        <v>657</v>
      </c>
    </row>
    <row r="13" spans="1:4">
      <c t="s" r="A13" s="3">
        <v>213</v>
      </c>
    </row>
    <row r="14" spans="1:4">
      <c t="s" r="A14" s="4">
        <v>652</v>
      </c>
      <c t="n" r="B14" s="6">
        <v>15600</v>
      </c>
      <c t="n" r="C14" s="6">
        <v>14914</v>
      </c>
    </row>
    <row r="15" spans="1:4">
      <c t="s" r="A15" s="4">
        <v>658</v>
      </c>
      <c t="n" r="B15" s="6">
        <v>1800</v>
      </c>
      <c t="n" r="C15" s="6">
        <v>600</v>
      </c>
    </row>
    <row r="16" spans="1:4">
      <c t="s" r="A16" s="4">
        <v>659</v>
      </c>
    </row>
    <row r="17" spans="1:4">
      <c t="s" r="A17" s="3">
        <v>213</v>
      </c>
    </row>
    <row r="18" spans="1:4">
      <c t="s" r="A18" s="4">
        <v>652</v>
      </c>
      <c t="n" r="B18" s="6">
        <v>1938</v>
      </c>
      <c t="n" r="C18" s="6">
        <v>2106</v>
      </c>
    </row>
    <row r="19" spans="1:4">
      <c t="s" r="A19" s="4">
        <v>660</v>
      </c>
    </row>
    <row r="20" spans="1:4">
      <c t="s" r="A20" s="3">
        <v>213</v>
      </c>
    </row>
    <row r="21" spans="1:4">
      <c t="s" r="A21" s="4">
        <v>652</v>
      </c>
      <c t="n" r="B21" s="6">
        <v>28423</v>
      </c>
      <c t="n" r="C21" s="6">
        <v>27668</v>
      </c>
    </row>
    <row r="22" spans="1:4">
      <c t="s" r="A22" s="4">
        <v>658</v>
      </c>
    </row>
    <row r="23" spans="1:4">
      <c t="s" r="A23" s="3">
        <v>213</v>
      </c>
    </row>
    <row r="24" spans="1:4">
      <c t="s" r="A24" s="4">
        <v>652</v>
      </c>
      <c t="n" r="B24" s="6">
        <v>6624</v>
      </c>
      <c t="n" r="C24" s="6">
        <v>3287</v>
      </c>
    </row>
    <row r="25" spans="1:4">
      <c t="s" r="A25" s="4">
        <v>414</v>
      </c>
    </row>
    <row r="26" spans="1:4">
      <c t="s" r="A26" s="3">
        <v>213</v>
      </c>
    </row>
    <row r="27" spans="1:4">
      <c t="s" r="A27" s="4">
        <v>652</v>
      </c>
      <c t="n" r="B27" s="6">
        <v>4543</v>
      </c>
      <c t="n" r="C27" s="6">
        <v>4487</v>
      </c>
    </row>
    <row r="28" spans="1:4">
      <c t="s" r="A28" s="4">
        <v>661</v>
      </c>
    </row>
    <row r="29" spans="1:4">
      <c t="s" r="A29" s="3">
        <v>213</v>
      </c>
    </row>
    <row r="30" spans="1:4">
      <c t="s" r="A30" s="4">
        <v>652</v>
      </c>
      <c t="n" r="B30" s="6">
        <v>14285</v>
      </c>
      <c t="n" r="C30" s="6">
        <v>13690</v>
      </c>
    </row>
    <row r="31" spans="1:4">
      <c t="s" r="A31" s="4">
        <v>662</v>
      </c>
    </row>
    <row r="32" spans="1:4">
      <c t="s" r="A32" s="3">
        <v>213</v>
      </c>
    </row>
    <row r="33" spans="1:4">
      <c t="s" r="A33" s="4">
        <v>654</v>
      </c>
      <c t="n" r="B33" s="7">
        <v>17600</v>
      </c>
      <c t="n" r="C33" s="7">
        <v>16400</v>
      </c>
      <c t="n" r="D33" s="7">
        <v>13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63</v>
      </c>
      <c t="s" r="B1" s="2">
        <v>2</v>
      </c>
      <c t="s" r="C1" s="2">
        <v>30</v>
      </c>
    </row>
    <row r="2" spans="1:3">
      <c t="s" r="A2" s="3">
        <v>176</v>
      </c>
    </row>
    <row r="3" spans="1:3">
      <c t="s" r="A3" s="4">
        <v>664</v>
      </c>
      <c t="n" r="B3" s="7">
        <v>422757</v>
      </c>
    </row>
    <row r="4" spans="1:3">
      <c t="s" r="A4" s="4">
        <v>665</v>
      </c>
      <c t="n" r="B4" s="6">
        <v>433984</v>
      </c>
      <c t="n" r="C4" s="7">
        <v>423803</v>
      </c>
    </row>
    <row r="5" spans="1:3">
      <c t="s" r="A5" s="4">
        <v>666</v>
      </c>
      <c t="n" r="B5" s="6">
        <v>27665</v>
      </c>
      <c t="n" r="C5" s="6">
        <v>5395</v>
      </c>
    </row>
    <row r="6" spans="1:3">
      <c t="s" r="A6" s="4">
        <v>53</v>
      </c>
      <c t="n" r="B6" s="6">
        <v>406319</v>
      </c>
      <c t="n" r="C6" s="6">
        <v>418408</v>
      </c>
    </row>
    <row r="7" spans="1:3">
      <c t="s" r="A7" s="4">
        <v>667</v>
      </c>
    </row>
    <row r="8" spans="1:3">
      <c t="s" r="A8" s="3">
        <v>176</v>
      </c>
    </row>
    <row r="9" spans="1:3">
      <c t="s" r="A9" s="4">
        <v>664</v>
      </c>
      <c t="n" r="B9" s="6">
        <v>222757</v>
      </c>
      <c t="n" r="C9" s="6">
        <v>222757</v>
      </c>
    </row>
    <row r="10" spans="1:3">
      <c t="s" r="A10" s="4">
        <v>668</v>
      </c>
    </row>
    <row r="11" spans="1:3">
      <c t="s" r="A11" s="3">
        <v>176</v>
      </c>
    </row>
    <row r="12" spans="1:3">
      <c t="s" r="A12" s="4">
        <v>664</v>
      </c>
      <c t="n" r="B12" s="6">
        <v>196038</v>
      </c>
      <c t="n" r="C12" s="6">
        <v>195462</v>
      </c>
    </row>
    <row r="13" spans="1:3">
      <c t="s" r="A13" s="4">
        <v>669</v>
      </c>
    </row>
    <row r="14" spans="1:3">
      <c t="s" r="A14" s="3">
        <v>176</v>
      </c>
    </row>
    <row r="15" spans="1:3">
      <c t="s" r="A15" s="4">
        <v>670</v>
      </c>
      <c t="n" r="B15" s="6">
        <v>189</v>
      </c>
      <c t="n" r="C15" s="6">
        <v>584</v>
      </c>
    </row>
    <row r="16" spans="1:3">
      <c t="s" r="A16" s="4">
        <v>671</v>
      </c>
    </row>
    <row r="17" spans="1:3">
      <c t="s" r="A17" s="3">
        <v>176</v>
      </c>
    </row>
    <row r="18" spans="1:3">
      <c t="s" r="A18" s="4">
        <v>664</v>
      </c>
      <c t="n" r="B18" s="7">
        <v>15000</v>
      </c>
      <c t="n" r="C18" s="7">
        <v>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t="s" r="A1" s="1">
        <v>173</v>
      </c>
      <c t="s" r="B1" s="2">
        <v>2</v>
      </c>
      <c t="s" r="C1" s="2">
        <v>30</v>
      </c>
      <c t="s" r="D1" s="2">
        <v>84</v>
      </c>
      <c t="s" r="E1" s="2">
        <v>174</v>
      </c>
    </row>
    <row r="2" spans="1:5">
      <c t="s" r="A2" s="4">
        <v>175</v>
      </c>
    </row>
    <row r="3" spans="1:5">
      <c t="s" r="A3" s="3">
        <v>176</v>
      </c>
    </row>
    <row r="4" spans="1:5">
      <c t="s" r="A4" s="4">
        <v>177</v>
      </c>
      <c t="s" r="B4" s="4">
        <v>178</v>
      </c>
      <c t="s" r="C4" s="4">
        <v>178</v>
      </c>
      <c t="s" r="D4" s="4">
        <v>178</v>
      </c>
      <c t="s" r="E4" s="4">
        <v>1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9"/>
    <col customWidth="1" max="6" min="6" width="21"/>
    <col customWidth="1" max="7" min="7" width="21"/>
    <col customWidth="1" max="8" min="8" width="21"/>
    <col customWidth="1" max="9" min="9" width="14"/>
    <col customWidth="1" max="10" min="10" width="21"/>
    <col customWidth="1" max="11" min="11" width="21"/>
    <col customWidth="1" max="12" min="12" width="14"/>
  </cols>
  <sheetData>
    <row r="1" spans="1:12">
      <c t="s" r="A1" s="1">
        <v>672</v>
      </c>
      <c t="s" r="B1" s="2">
        <v>673</v>
      </c>
      <c t="s" r="C1" s="2">
        <v>674</v>
      </c>
      <c t="s" r="D1" s="2">
        <v>675</v>
      </c>
      <c t="s" r="E1" s="2">
        <v>676</v>
      </c>
      <c t="s" r="F1" s="2">
        <v>381</v>
      </c>
      <c t="s" r="G1" s="2">
        <v>551</v>
      </c>
      <c t="s" r="H1" s="2">
        <v>677</v>
      </c>
      <c t="s" r="I1" s="2">
        <v>443</v>
      </c>
      <c t="s" r="J1" s="2">
        <v>678</v>
      </c>
      <c t="s" r="K1" s="2">
        <v>679</v>
      </c>
      <c t="s" r="L1" s="2">
        <v>174</v>
      </c>
    </row>
    <row r="2" spans="1:12">
      <c t="s" r="A2" s="3">
        <v>176</v>
      </c>
    </row>
    <row r="3" spans="1:12">
      <c t="s" r="A3" s="4">
        <v>664</v>
      </c>
      <c t="n" r="E3" s="7">
        <v>422757000</v>
      </c>
    </row>
    <row r="4" spans="1:12">
      <c t="s" r="A4" s="4">
        <v>680</v>
      </c>
      <c t="s" r="I4" s="4">
        <v>681</v>
      </c>
    </row>
    <row r="5" spans="1:12">
      <c t="s" r="A5" s="4">
        <v>450</v>
      </c>
      <c t="n" r="E5" s="7">
        <v>193663000</v>
      </c>
      <c t="n" r="F5" s="7">
        <v>279703000</v>
      </c>
      <c t="n" r="G5" s="7">
        <v>409559000</v>
      </c>
    </row>
    <row r="6" spans="1:12">
      <c t="s" r="A6" s="4">
        <v>682</v>
      </c>
    </row>
    <row r="7" spans="1:12">
      <c t="s" r="A7" s="3">
        <v>176</v>
      </c>
    </row>
    <row r="8" spans="1:12">
      <c t="s" r="A8" s="4">
        <v>683</v>
      </c>
      <c t="s" r="E8" s="4">
        <v>684</v>
      </c>
    </row>
    <row r="9" spans="1:12">
      <c t="s" r="A9" s="4">
        <v>685</v>
      </c>
      <c t="n" r="B9" s="7">
        <v>59300000</v>
      </c>
      <c t="n" r="F9" s="6">
        <v>17200000</v>
      </c>
    </row>
    <row r="10" spans="1:12">
      <c t="s" r="A10" s="4">
        <v>686</v>
      </c>
      <c t="n" r="E10" s="7">
        <v>22700000</v>
      </c>
    </row>
    <row r="11" spans="1:12">
      <c t="s" r="A11" s="4">
        <v>687</v>
      </c>
      <c t="n" r="E11" s="6">
        <v>54600000</v>
      </c>
    </row>
    <row r="12" spans="1:12">
      <c t="s" r="A12" s="4">
        <v>688</v>
      </c>
      <c t="n" r="E12" s="6">
        <v>39600000</v>
      </c>
    </row>
    <row r="13" spans="1:12">
      <c t="s" r="A13" s="4">
        <v>689</v>
      </c>
    </row>
    <row r="14" spans="1:12">
      <c t="s" r="A14" s="3">
        <v>176</v>
      </c>
    </row>
    <row r="15" spans="1:12">
      <c t="s" r="A15" s="4">
        <v>690</v>
      </c>
      <c t="n" r="E15" s="6">
        <v>5400000</v>
      </c>
    </row>
    <row r="16" spans="1:12">
      <c t="s" r="A16" s="4">
        <v>691</v>
      </c>
    </row>
    <row r="17" spans="1:12">
      <c t="s" r="A17" s="3">
        <v>176</v>
      </c>
    </row>
    <row r="18" spans="1:12">
      <c t="s" r="A18" s="4">
        <v>692</v>
      </c>
      <c t="s" r="C18" s="4">
        <v>693</v>
      </c>
    </row>
    <row r="19" spans="1:12">
      <c t="s" r="A19" s="4">
        <v>694</v>
      </c>
    </row>
    <row r="20" spans="1:12">
      <c t="s" r="A20" s="3">
        <v>176</v>
      </c>
    </row>
    <row r="21" spans="1:12">
      <c t="s" r="A21" s="4">
        <v>692</v>
      </c>
      <c t="s" r="C21" s="4">
        <v>695</v>
      </c>
    </row>
    <row r="22" spans="1:12">
      <c t="s" r="A22" s="4">
        <v>668</v>
      </c>
    </row>
    <row r="23" spans="1:12">
      <c t="s" r="A23" s="3">
        <v>176</v>
      </c>
    </row>
    <row r="24" spans="1:12">
      <c t="s" r="A24" s="4">
        <v>696</v>
      </c>
      <c t="n" r="B24" s="7">
        <v>200000000</v>
      </c>
    </row>
    <row r="25" spans="1:12">
      <c t="s" r="A25" s="4">
        <v>664</v>
      </c>
      <c t="n" r="E25" s="7">
        <v>196038000</v>
      </c>
      <c t="n" r="F25" s="6">
        <v>195462000</v>
      </c>
    </row>
    <row r="26" spans="1:12">
      <c t="s" r="A26" s="4">
        <v>177</v>
      </c>
      <c t="s" r="B26" s="4">
        <v>697</v>
      </c>
    </row>
    <row r="27" spans="1:12">
      <c t="s" r="A27" s="4">
        <v>698</v>
      </c>
      <c t="n" r="B27" s="7">
        <v>194500000</v>
      </c>
    </row>
    <row r="28" spans="1:12">
      <c t="s" r="A28" s="4">
        <v>667</v>
      </c>
    </row>
    <row r="29" spans="1:12">
      <c t="s" r="A29" s="3">
        <v>176</v>
      </c>
    </row>
    <row r="30" spans="1:12">
      <c t="s" r="A30" s="4">
        <v>683</v>
      </c>
      <c t="s" r="E30" s="4">
        <v>699</v>
      </c>
    </row>
    <row r="31" spans="1:12">
      <c t="s" r="A31" s="4">
        <v>664</v>
      </c>
      <c t="n" r="E31" s="7">
        <v>222757000</v>
      </c>
      <c t="n" r="F31" s="6">
        <v>222757000</v>
      </c>
    </row>
    <row r="32" spans="1:12">
      <c t="s" r="A32" s="4">
        <v>685</v>
      </c>
      <c t="n" r="F32" s="7">
        <v>37000000</v>
      </c>
    </row>
    <row r="33" spans="1:12">
      <c t="s" r="A33" s="4">
        <v>700</v>
      </c>
      <c t="n" r="B33" s="7">
        <v>135200000</v>
      </c>
    </row>
    <row r="34" spans="1:12">
      <c t="s" r="A34" s="4">
        <v>701</v>
      </c>
    </row>
    <row r="35" spans="1:12">
      <c t="s" r="A35" s="3">
        <v>176</v>
      </c>
    </row>
    <row r="36" spans="1:12">
      <c t="s" r="A36" s="4">
        <v>702</v>
      </c>
      <c t="n" r="K36" s="7">
        <v>75000000</v>
      </c>
    </row>
    <row r="37" spans="1:12">
      <c t="s" r="A37" s="4">
        <v>703</v>
      </c>
      <c t="n" r="E37" s="6">
        <v>3100000</v>
      </c>
    </row>
    <row r="38" spans="1:12">
      <c t="s" r="A38" s="4">
        <v>704</v>
      </c>
      <c t="n" r="E38" s="6">
        <v>166300000</v>
      </c>
    </row>
    <row r="39" spans="1:12">
      <c t="s" r="A39" s="4">
        <v>450</v>
      </c>
      <c t="n" r="E39" s="7">
        <v>45300000</v>
      </c>
    </row>
    <row r="40" spans="1:12">
      <c t="s" r="A40" s="4">
        <v>705</v>
      </c>
    </row>
    <row r="41" spans="1:12">
      <c t="s" r="A41" s="3">
        <v>176</v>
      </c>
    </row>
    <row r="42" spans="1:12">
      <c t="s" r="A42" s="4">
        <v>177</v>
      </c>
      <c t="s" r="E42" s="4">
        <v>178</v>
      </c>
    </row>
    <row r="43" spans="1:12">
      <c t="s" r="A43" s="4">
        <v>706</v>
      </c>
    </row>
    <row r="44" spans="1:12">
      <c t="s" r="A44" s="3">
        <v>176</v>
      </c>
    </row>
    <row r="45" spans="1:12">
      <c t="s" r="A45" s="4">
        <v>696</v>
      </c>
      <c t="n" r="K45" s="6">
        <v>250000000</v>
      </c>
    </row>
    <row r="46" spans="1:12">
      <c t="s" r="A46" s="4">
        <v>707</v>
      </c>
    </row>
    <row r="47" spans="1:12">
      <c t="s" r="A47" s="3">
        <v>176</v>
      </c>
    </row>
    <row r="48" spans="1:12">
      <c t="s" r="A48" s="4">
        <v>696</v>
      </c>
      <c t="n" r="K48" s="7">
        <v>150000000</v>
      </c>
    </row>
    <row r="49" spans="1:12">
      <c t="s" r="A49" s="4">
        <v>708</v>
      </c>
    </row>
    <row r="50" spans="1:12">
      <c t="s" r="A50" s="3">
        <v>176</v>
      </c>
    </row>
    <row r="51" spans="1:12">
      <c t="s" r="A51" s="4">
        <v>709</v>
      </c>
      <c t="s" r="E51" s="4">
        <v>710</v>
      </c>
    </row>
    <row r="52" spans="1:12">
      <c t="s" r="A52" s="4">
        <v>175</v>
      </c>
    </row>
    <row r="53" spans="1:12">
      <c t="s" r="A53" s="3">
        <v>176</v>
      </c>
    </row>
    <row r="54" spans="1:12">
      <c t="s" r="A54" s="4">
        <v>177</v>
      </c>
      <c t="s" r="E54" s="4">
        <v>178</v>
      </c>
      <c t="s" r="F54" s="4">
        <v>178</v>
      </c>
      <c t="s" r="G54" s="4">
        <v>178</v>
      </c>
      <c t="s" r="L54" s="4">
        <v>178</v>
      </c>
    </row>
    <row r="55" spans="1:12">
      <c t="s" r="A55" s="4">
        <v>711</v>
      </c>
    </row>
    <row r="56" spans="1:12">
      <c t="s" r="A56" s="3">
        <v>176</v>
      </c>
    </row>
    <row r="57" spans="1:12">
      <c t="s" r="A57" s="4">
        <v>712</v>
      </c>
      <c t="n" r="D57" s="7">
        <v>15000000</v>
      </c>
      <c t="n" r="E57" s="7">
        <v>15000000</v>
      </c>
    </row>
    <row r="58" spans="1:12">
      <c t="s" r="A58" s="4">
        <v>713</v>
      </c>
    </row>
    <row r="59" spans="1:12">
      <c t="s" r="A59" s="3">
        <v>176</v>
      </c>
    </row>
    <row r="60" spans="1:12">
      <c t="s" r="A60" s="4">
        <v>714</v>
      </c>
      <c t="n" r="D60" s="7">
        <v>500000</v>
      </c>
    </row>
    <row r="61" spans="1:12">
      <c t="s" r="A61" s="4">
        <v>715</v>
      </c>
    </row>
    <row r="62" spans="1:12">
      <c t="s" r="A62" s="3">
        <v>176</v>
      </c>
    </row>
    <row r="63" spans="1:12">
      <c t="s" r="A63" s="4">
        <v>716</v>
      </c>
      <c t="s" r="C63" s="4">
        <v>717</v>
      </c>
    </row>
    <row r="64" spans="1:12">
      <c t="s" r="A64" s="4">
        <v>692</v>
      </c>
      <c t="s" r="C64" s="4">
        <v>693</v>
      </c>
    </row>
    <row r="65" spans="1:12">
      <c t="s" r="A65" s="4">
        <v>718</v>
      </c>
    </row>
    <row r="66" spans="1:12">
      <c t="s" r="A66" s="3">
        <v>176</v>
      </c>
    </row>
    <row r="67" spans="1:12">
      <c t="s" r="A67" s="4">
        <v>716</v>
      </c>
      <c t="s" r="C67" s="4">
        <v>487</v>
      </c>
    </row>
    <row r="68" spans="1:12">
      <c t="s" r="A68" s="4">
        <v>692</v>
      </c>
      <c t="s" r="C68" s="4">
        <v>695</v>
      </c>
    </row>
    <row r="69" spans="1:12">
      <c t="s" r="A69" s="4">
        <v>719</v>
      </c>
    </row>
    <row r="70" spans="1:12">
      <c t="s" r="A70" s="3">
        <v>176</v>
      </c>
    </row>
    <row r="71" spans="1:12">
      <c t="s" r="A71" s="4">
        <v>720</v>
      </c>
      <c t="n" r="C71" s="7">
        <v>150000000</v>
      </c>
    </row>
    <row r="72" spans="1:12">
      <c t="s" r="A72" s="4">
        <v>721</v>
      </c>
    </row>
    <row r="73" spans="1:12">
      <c t="s" r="A73" s="3">
        <v>176</v>
      </c>
    </row>
    <row r="74" spans="1:12">
      <c t="s" r="A74" s="4">
        <v>720</v>
      </c>
      <c t="n" r="C74" s="7">
        <v>250000000</v>
      </c>
    </row>
    <row r="75" spans="1:12">
      <c t="s" r="A75" s="4">
        <v>722</v>
      </c>
      <c t="s" r="C75" s="4">
        <v>553</v>
      </c>
    </row>
    <row r="76" spans="1:12">
      <c t="s" r="A76" s="4">
        <v>723</v>
      </c>
    </row>
    <row r="77" spans="1:12">
      <c t="s" r="A77" s="3">
        <v>176</v>
      </c>
    </row>
    <row r="78" spans="1:12">
      <c t="s" r="A78" s="4">
        <v>724</v>
      </c>
      <c t="n" r="E78" s="6">
        <v>4</v>
      </c>
    </row>
    <row r="79" spans="1:12">
      <c t="s" r="A79" s="4">
        <v>725</v>
      </c>
    </row>
    <row r="80" spans="1:12">
      <c t="s" r="A80" s="3">
        <v>176</v>
      </c>
    </row>
    <row r="81" spans="1:12">
      <c t="s" r="A81" s="4">
        <v>702</v>
      </c>
      <c t="n" r="H81" s="7">
        <v>60000000</v>
      </c>
    </row>
    <row r="82" spans="1:12">
      <c t="s" r="A82" s="4">
        <v>321</v>
      </c>
    </row>
    <row r="83" spans="1:12">
      <c t="s" r="A83" s="3">
        <v>176</v>
      </c>
    </row>
    <row r="84" spans="1:12">
      <c t="s" r="A84" s="4">
        <v>726</v>
      </c>
      <c t="n" r="J84" s="7">
        <v>542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 customWidth="1" max="5" min="5" width="14"/>
    <col customWidth="1" max="6" min="6" width="14"/>
  </cols>
  <sheetData>
    <row r="1" spans="1:6">
      <c t="s" r="A1" s="1">
        <v>727</v>
      </c>
      <c t="s" r="B1" s="2">
        <v>728</v>
      </c>
      <c t="s" r="C1" s="2">
        <v>30</v>
      </c>
      <c t="s" r="D1" s="2">
        <v>2</v>
      </c>
      <c t="s" r="E1" s="2">
        <v>84</v>
      </c>
      <c t="s" r="F1" s="2">
        <v>174</v>
      </c>
    </row>
    <row r="2" spans="1:6">
      <c t="s" r="A2" s="4">
        <v>668</v>
      </c>
    </row>
    <row r="3" spans="1:6">
      <c t="s" r="A3" s="3">
        <v>176</v>
      </c>
    </row>
    <row r="4" spans="1:6">
      <c t="s" r="A4" s="4">
        <v>696</v>
      </c>
      <c t="n" r="B4" s="7">
        <v>200000000</v>
      </c>
    </row>
    <row r="5" spans="1:6">
      <c t="s" r="A5" s="4">
        <v>177</v>
      </c>
      <c t="s" r="B5" s="4">
        <v>697</v>
      </c>
    </row>
    <row r="6" spans="1:6">
      <c t="s" r="A6" s="4">
        <v>729</v>
      </c>
      <c t="n" r="B6" s="7">
        <v>5000000</v>
      </c>
    </row>
    <row r="7" spans="1:6">
      <c t="s" r="A7" s="4">
        <v>730</v>
      </c>
      <c t="s" r="B7" s="4">
        <v>731</v>
      </c>
    </row>
    <row r="8" spans="1:6">
      <c t="s" r="A8" s="4">
        <v>698</v>
      </c>
      <c t="n" r="B8" s="7">
        <v>194500000</v>
      </c>
    </row>
    <row r="9" spans="1:6">
      <c t="s" r="A9" s="4">
        <v>732</v>
      </c>
    </row>
    <row r="10" spans="1:6">
      <c t="s" r="A10" s="3">
        <v>176</v>
      </c>
    </row>
    <row r="11" spans="1:6">
      <c t="s" r="A11" s="4">
        <v>733</v>
      </c>
      <c t="s" r="B11" s="4">
        <v>734</v>
      </c>
    </row>
    <row r="12" spans="1:6">
      <c t="s" r="A12" s="4">
        <v>735</v>
      </c>
      <c t="s" r="B12" s="4">
        <v>736</v>
      </c>
    </row>
    <row r="13" spans="1:6">
      <c t="s" r="A13" s="4">
        <v>682</v>
      </c>
    </row>
    <row r="14" spans="1:6">
      <c t="s" r="A14" s="3">
        <v>176</v>
      </c>
    </row>
    <row r="15" spans="1:6">
      <c t="s" r="A15" s="4">
        <v>685</v>
      </c>
      <c t="n" r="B15" s="7">
        <v>59300000</v>
      </c>
      <c t="n" r="C15" s="7">
        <v>17200000</v>
      </c>
    </row>
    <row r="16" spans="1:6">
      <c t="s" r="A16" s="4">
        <v>667</v>
      </c>
    </row>
    <row r="17" spans="1:6">
      <c t="s" r="A17" s="3">
        <v>176</v>
      </c>
    </row>
    <row r="18" spans="1:6">
      <c t="s" r="A18" s="4">
        <v>685</v>
      </c>
      <c t="n" r="C18" s="7">
        <v>37000000</v>
      </c>
    </row>
    <row r="19" spans="1:6">
      <c t="s" r="A19" s="4">
        <v>737</v>
      </c>
      <c t="n" r="B19" s="7">
        <v>135200000</v>
      </c>
    </row>
    <row r="20" spans="1:6">
      <c t="s" r="A20" s="4">
        <v>175</v>
      </c>
    </row>
    <row r="21" spans="1:6">
      <c t="s" r="A21" s="3">
        <v>176</v>
      </c>
    </row>
    <row r="22" spans="1:6">
      <c t="s" r="A22" s="4">
        <v>177</v>
      </c>
      <c t="s" r="C22" s="4">
        <v>178</v>
      </c>
      <c t="s" r="D22" s="4">
        <v>178</v>
      </c>
      <c t="s" r="E22" s="4">
        <v>178</v>
      </c>
      <c t="s" r="F22" s="4">
        <v>1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38</v>
      </c>
      <c t="s" r="B1" s="2">
        <v>2</v>
      </c>
      <c t="s" r="C1" s="2">
        <v>30</v>
      </c>
    </row>
    <row r="2" spans="1:3">
      <c t="s" r="A2" s="3">
        <v>176</v>
      </c>
    </row>
    <row r="3" spans="1:3">
      <c t="s" r="A3" s="4">
        <v>664</v>
      </c>
      <c t="n" r="B3" s="7">
        <v>422757</v>
      </c>
    </row>
    <row r="4" spans="1:3">
      <c t="s" r="A4" s="4">
        <v>667</v>
      </c>
    </row>
    <row r="5" spans="1:3">
      <c t="s" r="A5" s="3">
        <v>176</v>
      </c>
    </row>
    <row r="6" spans="1:3">
      <c t="s" r="A6" s="4">
        <v>664</v>
      </c>
      <c t="n" r="B6" s="6">
        <v>222757</v>
      </c>
      <c t="n" r="C6" s="7">
        <v>222757</v>
      </c>
    </row>
    <row r="7" spans="1:3">
      <c t="s" r="A7" s="4">
        <v>668</v>
      </c>
    </row>
    <row r="8" spans="1:3">
      <c t="s" r="A8" s="3">
        <v>176</v>
      </c>
    </row>
    <row r="9" spans="1:3">
      <c t="s" r="A9" s="4">
        <v>664</v>
      </c>
      <c t="n" r="B9" s="6">
        <v>196038</v>
      </c>
      <c t="n" r="C9" s="7">
        <v>195462</v>
      </c>
    </row>
    <row r="10" spans="1:3">
      <c t="s" r="A10" s="4">
        <v>739</v>
      </c>
    </row>
    <row r="11" spans="1:3">
      <c t="s" r="A11" s="3">
        <v>176</v>
      </c>
    </row>
    <row r="12" spans="1:3">
      <c t="s" r="A12" s="4">
        <v>664</v>
      </c>
      <c t="n" r="B12" s="6">
        <v>418795</v>
      </c>
    </row>
    <row r="13" spans="1:3">
      <c t="s" r="A13" s="4">
        <v>740</v>
      </c>
    </row>
    <row r="14" spans="1:3">
      <c t="s" r="A14" s="3">
        <v>176</v>
      </c>
    </row>
    <row r="15" spans="1:3">
      <c t="s" r="A15" s="4">
        <v>664</v>
      </c>
      <c t="n" r="B15" s="6">
        <v>0</v>
      </c>
    </row>
    <row r="16" spans="1:3">
      <c t="s" r="A16" s="4">
        <v>741</v>
      </c>
    </row>
    <row r="17" spans="1:3">
      <c t="s" r="A17" s="3">
        <v>176</v>
      </c>
    </row>
    <row r="18" spans="1:3">
      <c t="s" r="A18" s="4">
        <v>664</v>
      </c>
      <c t="n" r="B18" s="6">
        <v>0</v>
      </c>
    </row>
    <row r="19" spans="1:3">
      <c t="s" r="A19" s="4">
        <v>742</v>
      </c>
    </row>
    <row r="20" spans="1:3">
      <c t="s" r="A20" s="3">
        <v>176</v>
      </c>
    </row>
    <row r="21" spans="1:3">
      <c t="s" r="A21" s="4">
        <v>664</v>
      </c>
      <c t="n" r="B21" s="6">
        <v>0</v>
      </c>
    </row>
    <row r="22" spans="1:3">
      <c t="s" r="A22" s="4">
        <v>743</v>
      </c>
    </row>
    <row r="23" spans="1:3">
      <c t="s" r="A23" s="3">
        <v>176</v>
      </c>
    </row>
    <row r="24" spans="1:3">
      <c t="s" r="A24" s="4">
        <v>664</v>
      </c>
      <c t="n" r="B24" s="6">
        <v>196500</v>
      </c>
    </row>
    <row r="25" spans="1:3">
      <c t="s" r="A25" s="4">
        <v>744</v>
      </c>
    </row>
    <row r="26" spans="1:3">
      <c t="s" r="A26" s="3">
        <v>176</v>
      </c>
    </row>
    <row r="27" spans="1:3">
      <c t="s" r="A27" s="4">
        <v>664</v>
      </c>
      <c t="n" r="B27" s="6">
        <v>167650</v>
      </c>
    </row>
    <row r="28" spans="1:3">
      <c t="s" r="A28" s="4">
        <v>745</v>
      </c>
    </row>
    <row r="29" spans="1:3">
      <c t="s" r="A29" s="3">
        <v>176</v>
      </c>
    </row>
    <row r="30" spans="1:3">
      <c t="s" r="A30" s="4">
        <v>664</v>
      </c>
      <c t="n" r="B30" s="6">
        <v>364150</v>
      </c>
    </row>
    <row r="31" spans="1:3">
      <c t="s" r="A31" s="4">
        <v>746</v>
      </c>
    </row>
    <row r="32" spans="1:3">
      <c t="s" r="A32" s="3">
        <v>176</v>
      </c>
    </row>
    <row r="33" spans="1:3">
      <c t="s" r="A33" s="4">
        <v>664</v>
      </c>
      <c t="n" r="B33" s="6">
        <v>0</v>
      </c>
    </row>
    <row r="34" spans="1:3">
      <c t="s" r="A34" s="4">
        <v>747</v>
      </c>
    </row>
    <row r="35" spans="1:3">
      <c t="s" r="A35" s="3">
        <v>176</v>
      </c>
    </row>
    <row r="36" spans="1:3">
      <c t="s" r="A36" s="4">
        <v>664</v>
      </c>
      <c t="n" r="B36" s="6">
        <v>0</v>
      </c>
    </row>
    <row r="37" spans="1:3">
      <c t="s" r="A37" s="4">
        <v>748</v>
      </c>
    </row>
    <row r="38" spans="1:3">
      <c t="s" r="A38" s="3">
        <v>176</v>
      </c>
    </row>
    <row r="39" spans="1:3">
      <c t="s" r="A39" s="4">
        <v>664</v>
      </c>
      <c t="n" r="B39"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t="s" r="A1" s="1">
        <v>749</v>
      </c>
      <c t="s" r="B1" s="2">
        <v>423</v>
      </c>
    </row>
    <row r="2" spans="1:2">
      <c t="s" r="A2" s="4">
        <v>750</v>
      </c>
    </row>
    <row r="3" spans="1:2">
      <c t="s" r="A3" s="3">
        <v>176</v>
      </c>
    </row>
    <row r="4" spans="1:2">
      <c t="s" r="A4" s="4">
        <v>751</v>
      </c>
      <c t="n" r="B4" s="11">
        <v>24.6</v>
      </c>
    </row>
    <row r="5" spans="1:2">
      <c t="s" r="A5" s="4">
        <v>668</v>
      </c>
    </row>
    <row r="6" spans="1:2">
      <c t="s" r="A6" s="3">
        <v>176</v>
      </c>
    </row>
    <row r="7" spans="1:2">
      <c t="s" r="A7" s="4">
        <v>751</v>
      </c>
      <c t="n" r="B7" s="11">
        <v>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t="s" r="A1" s="1">
        <v>752</v>
      </c>
      <c t="s" r="B1" s="2">
        <v>423</v>
      </c>
    </row>
    <row r="2" spans="1:2">
      <c t="s" r="A2" s="3">
        <v>216</v>
      </c>
    </row>
    <row r="3" spans="1:2">
      <c t="n" r="A3" s="6">
        <v>2016</v>
      </c>
      <c t="n" r="B3" s="7">
        <v>12550</v>
      </c>
    </row>
    <row r="4" spans="1:2">
      <c t="n" r="A4" s="6">
        <v>2017</v>
      </c>
      <c t="n" r="B4" s="6">
        <v>12550</v>
      </c>
    </row>
    <row r="5" spans="1:2">
      <c t="n" r="A5" s="6">
        <v>2018</v>
      </c>
      <c t="n" r="B5" s="6">
        <v>12550</v>
      </c>
    </row>
    <row r="6" spans="1:2">
      <c t="n" r="A6" s="6">
        <v>2019</v>
      </c>
      <c t="n" r="B6" s="6">
        <v>12550</v>
      </c>
    </row>
    <row r="7" spans="1:2">
      <c t="n" r="A7" s="6">
        <v>2020</v>
      </c>
      <c t="n" r="B7" s="6">
        <v>172557</v>
      </c>
    </row>
    <row r="8" spans="1:2">
      <c t="s" r="A8" s="4">
        <v>645</v>
      </c>
      <c t="n" r="B8" s="6">
        <v>200000</v>
      </c>
    </row>
    <row r="9" spans="1:2">
      <c t="s" r="A9" s="4">
        <v>753</v>
      </c>
      <c t="n" r="B9" s="7">
        <v>4227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754</v>
      </c>
      <c t="s" r="B1" s="2">
        <v>1</v>
      </c>
    </row>
    <row r="2" spans="1:4">
      <c t="s" r="B2" s="2">
        <v>2</v>
      </c>
      <c t="s" r="C2" s="2">
        <v>30</v>
      </c>
      <c t="s" r="D2" s="2">
        <v>84</v>
      </c>
    </row>
    <row r="3" spans="1:4">
      <c t="s" r="A3" s="3">
        <v>176</v>
      </c>
    </row>
    <row r="4" spans="1:4">
      <c t="s" r="A4" s="4">
        <v>755</v>
      </c>
      <c t="n" r="B4" s="7">
        <v>2864</v>
      </c>
      <c t="n" r="C4" s="7">
        <v>3691</v>
      </c>
      <c t="n" r="D4" s="7">
        <v>2259</v>
      </c>
    </row>
    <row r="5" spans="1:4">
      <c t="s" r="A5" s="4">
        <v>756</v>
      </c>
      <c t="n" r="B5" s="6">
        <v>576</v>
      </c>
      <c t="n" r="C5" s="6">
        <v>462</v>
      </c>
      <c t="n" r="D5" s="6">
        <v>0</v>
      </c>
    </row>
    <row r="6" spans="1:4">
      <c t="s" r="A6" s="4">
        <v>136</v>
      </c>
      <c t="n" r="B6" s="6">
        <v>0</v>
      </c>
      <c t="n" r="C6" s="6">
        <v>2373</v>
      </c>
      <c t="n" r="D6" s="6">
        <v>15898</v>
      </c>
    </row>
    <row r="7" spans="1:4">
      <c t="s" r="A7" s="4">
        <v>757</v>
      </c>
      <c t="n" r="B7" s="6">
        <v>0</v>
      </c>
      <c t="n" r="C7" s="6">
        <v>0</v>
      </c>
      <c t="n" r="D7" s="6">
        <v>41</v>
      </c>
    </row>
    <row r="8" spans="1:4">
      <c t="s" r="A8" s="4">
        <v>758</v>
      </c>
      <c t="n" r="B8" s="6">
        <v>-600</v>
      </c>
      <c t="n" r="C8" s="6">
        <v>-183</v>
      </c>
      <c t="n" r="D8" s="6">
        <v>21</v>
      </c>
    </row>
    <row r="9" spans="1:4">
      <c t="s" r="A9" s="4">
        <v>96</v>
      </c>
      <c t="n" r="B9" s="6">
        <v>37313</v>
      </c>
      <c t="n" r="C9" s="6">
        <v>40918</v>
      </c>
      <c t="n" r="D9" s="6">
        <v>44130</v>
      </c>
    </row>
    <row r="10" spans="1:4">
      <c t="s" r="A10" s="4">
        <v>682</v>
      </c>
    </row>
    <row r="11" spans="1:4">
      <c t="s" r="A11" s="3">
        <v>176</v>
      </c>
    </row>
    <row r="12" spans="1:4">
      <c t="s" r="A12" s="4">
        <v>759</v>
      </c>
      <c t="n" r="B12" s="6">
        <v>2190</v>
      </c>
      <c t="n" r="C12" s="6">
        <v>1829</v>
      </c>
      <c t="n" r="D12" s="6">
        <v>873</v>
      </c>
    </row>
    <row r="13" spans="1:4">
      <c t="s" r="A13" s="4">
        <v>667</v>
      </c>
    </row>
    <row r="14" spans="1:4">
      <c t="s" r="A14" s="3">
        <v>176</v>
      </c>
    </row>
    <row r="15" spans="1:4">
      <c t="s" r="A15" s="4">
        <v>759</v>
      </c>
      <c t="n" r="B15" s="6">
        <v>14680</v>
      </c>
      <c t="n" r="C15" s="6">
        <v>16820</v>
      </c>
      <c t="n" r="D15" s="6">
        <v>10313</v>
      </c>
    </row>
    <row r="16" spans="1:4">
      <c t="s" r="A16" s="4">
        <v>668</v>
      </c>
    </row>
    <row r="17" spans="1:4">
      <c t="s" r="A17" s="3">
        <v>176</v>
      </c>
    </row>
    <row r="18" spans="1:4">
      <c t="s" r="A18" s="4">
        <v>759</v>
      </c>
      <c t="n" r="B18" s="6">
        <v>17603</v>
      </c>
      <c t="n" r="C18" s="6">
        <v>15926</v>
      </c>
      <c t="n" r="D18" s="6">
        <v>0</v>
      </c>
    </row>
    <row r="19" spans="1:4">
      <c t="s" r="A19" s="4">
        <v>760</v>
      </c>
    </row>
    <row r="20" spans="1:4">
      <c t="s" r="A20" s="3">
        <v>176</v>
      </c>
    </row>
    <row r="21" spans="1:4">
      <c t="s" r="A21" s="4">
        <v>759</v>
      </c>
      <c t="n" r="B21" s="6">
        <v>0</v>
      </c>
      <c t="n" r="C21" s="6">
        <v>0</v>
      </c>
      <c t="n" r="D21" s="6">
        <v>765</v>
      </c>
    </row>
    <row r="22" spans="1:4">
      <c t="s" r="A22" s="4">
        <v>761</v>
      </c>
    </row>
    <row r="23" spans="1:4">
      <c t="s" r="A23" s="3">
        <v>176</v>
      </c>
    </row>
    <row r="24" spans="1:4">
      <c t="s" r="A24" s="4">
        <v>759</v>
      </c>
      <c t="n" r="B24" s="7">
        <v>0</v>
      </c>
      <c t="n" r="C24" s="7">
        <v>0</v>
      </c>
      <c t="n" r="D24" s="7">
        <v>139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762</v>
      </c>
      <c t="s" r="B1" s="2">
        <v>1</v>
      </c>
    </row>
    <row r="2" spans="1:3">
      <c t="s" r="B2" s="2">
        <v>2</v>
      </c>
      <c t="s" r="C2" s="2">
        <v>30</v>
      </c>
    </row>
    <row r="3" spans="1:3">
      <c t="s" r="A3" s="3">
        <v>216</v>
      </c>
    </row>
    <row r="4" spans="1:3">
      <c t="s" r="A4" s="4">
        <v>763</v>
      </c>
      <c t="s" r="B4" s="4">
        <v>764</v>
      </c>
      <c t="s" r="C4" s="4">
        <v>7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1"/>
    <col customWidth="1" max="2" min="2" width="21"/>
    <col customWidth="1" max="3" min="3" width="19"/>
    <col customWidth="1" max="4" min="4" width="21"/>
    <col customWidth="1" max="5" min="5" width="21"/>
    <col customWidth="1" max="6" min="6" width="34"/>
    <col customWidth="1" max="7" min="7" width="21"/>
    <col customWidth="1" max="8" min="8" width="21"/>
    <col customWidth="1" max="9" min="9" width="21"/>
    <col customWidth="1" max="10" min="10" width="20"/>
    <col customWidth="1" max="11" min="11" width="20"/>
    <col customWidth="1" max="12" min="12" width="20"/>
  </cols>
  <sheetData>
    <row r="1" spans="1:12">
      <c t="s" r="A1" s="1">
        <v>766</v>
      </c>
      <c t="s" r="B1" s="2">
        <v>767</v>
      </c>
      <c t="s" r="C1" s="2">
        <v>768</v>
      </c>
      <c t="s" r="D1" s="2">
        <v>675</v>
      </c>
      <c t="s" r="E1" s="2">
        <v>769</v>
      </c>
      <c t="s" r="F1" s="2">
        <v>770</v>
      </c>
      <c t="s" r="G1" s="2">
        <v>551</v>
      </c>
      <c t="s" r="H1" s="2">
        <v>771</v>
      </c>
      <c t="s" r="I1" s="2">
        <v>772</v>
      </c>
      <c t="s" r="J1" s="2">
        <v>474</v>
      </c>
      <c t="s" r="K1" s="2">
        <v>773</v>
      </c>
      <c t="s" r="L1" s="2">
        <v>774</v>
      </c>
    </row>
    <row r="2" spans="1:12">
      <c t="s" r="A2" s="3">
        <v>775</v>
      </c>
    </row>
    <row r="3" spans="1:12">
      <c t="s" r="A3" s="4">
        <v>477</v>
      </c>
      <c t="n" r="F3" s="6">
        <v>635822</v>
      </c>
      <c t="n" r="L3" s="6">
        <v>0</v>
      </c>
    </row>
    <row r="4" spans="1:12">
      <c t="s" r="A4" s="4">
        <v>776</v>
      </c>
    </row>
    <row r="5" spans="1:12">
      <c t="s" r="A5" s="3">
        <v>775</v>
      </c>
    </row>
    <row r="6" spans="1:12">
      <c t="s" r="A6" s="4">
        <v>777</v>
      </c>
      <c t="n" r="I6" s="7">
        <v>750000</v>
      </c>
    </row>
    <row r="7" spans="1:12">
      <c t="s" r="A7" s="4">
        <v>778</v>
      </c>
      <c t="n" r="C7" s="6">
        <v>2</v>
      </c>
    </row>
    <row r="8" spans="1:12">
      <c t="s" r="A8" s="4">
        <v>711</v>
      </c>
    </row>
    <row r="9" spans="1:12">
      <c t="s" r="A9" s="3">
        <v>775</v>
      </c>
    </row>
    <row r="10" spans="1:12">
      <c t="s" r="A10" s="4">
        <v>712</v>
      </c>
      <c t="n" r="D10" s="7">
        <v>15000000</v>
      </c>
      <c t="n" r="F10" s="7">
        <v>15000000</v>
      </c>
    </row>
    <row r="11" spans="1:12">
      <c t="s" r="A11" s="4">
        <v>779</v>
      </c>
      <c t="s" r="F11" s="4">
        <v>780</v>
      </c>
    </row>
    <row r="12" spans="1:12">
      <c t="s" r="A12" s="4">
        <v>781</v>
      </c>
      <c t="n" r="F12" s="6">
        <v>3</v>
      </c>
    </row>
    <row r="13" spans="1:12">
      <c t="s" r="A13" s="4">
        <v>782</v>
      </c>
    </row>
    <row r="14" spans="1:12">
      <c t="s" r="A14" s="3">
        <v>775</v>
      </c>
    </row>
    <row r="15" spans="1:12">
      <c t="s" r="A15" s="4">
        <v>783</v>
      </c>
      <c t="n" r="H15" s="7">
        <v>6800000</v>
      </c>
    </row>
    <row r="16" spans="1:12">
      <c t="s" r="A16" s="4">
        <v>784</v>
      </c>
    </row>
    <row r="17" spans="1:12">
      <c t="s" r="A17" s="3">
        <v>775</v>
      </c>
    </row>
    <row r="18" spans="1:12">
      <c t="s" r="A18" s="4">
        <v>597</v>
      </c>
      <c t="n" r="B18" s="7">
        <v>130000</v>
      </c>
    </row>
    <row r="19" spans="1:12">
      <c t="s" r="A19" s="4">
        <v>785</v>
      </c>
    </row>
    <row r="20" spans="1:12">
      <c t="s" r="A20" s="3">
        <v>775</v>
      </c>
    </row>
    <row r="21" spans="1:12">
      <c t="s" r="A21" s="4">
        <v>712</v>
      </c>
      <c t="n" r="G21" s="7">
        <v>15000000</v>
      </c>
    </row>
    <row r="22" spans="1:12">
      <c t="s" r="A22" s="4">
        <v>480</v>
      </c>
    </row>
    <row r="23" spans="1:12">
      <c t="s" r="A23" s="3">
        <v>775</v>
      </c>
    </row>
    <row r="24" spans="1:12">
      <c t="s" r="A24" s="4">
        <v>477</v>
      </c>
      <c t="n" r="J24" s="6">
        <v>10822</v>
      </c>
      <c t="n" r="K24" s="6">
        <v>625000</v>
      </c>
    </row>
    <row r="25" spans="1:12">
      <c t="s" r="A25" s="4">
        <v>464</v>
      </c>
    </row>
    <row r="26" spans="1:12">
      <c t="s" r="A26" s="3">
        <v>775</v>
      </c>
    </row>
    <row r="27" spans="1:12">
      <c t="s" r="A27" s="4">
        <v>786</v>
      </c>
      <c t="n" r="J27" s="6">
        <v>31025</v>
      </c>
      <c t="n" r="K27" s="6">
        <v>1800000</v>
      </c>
    </row>
    <row r="28" spans="1:12">
      <c t="s" r="A28" s="4">
        <v>466</v>
      </c>
    </row>
    <row r="29" spans="1:12">
      <c t="s" r="A29" s="3">
        <v>775</v>
      </c>
    </row>
    <row r="30" spans="1:12">
      <c t="s" r="A30" s="4">
        <v>786</v>
      </c>
      <c t="n" r="J30" s="6">
        <v>31025</v>
      </c>
      <c t="n" r="K30" s="6">
        <v>1800000</v>
      </c>
    </row>
    <row r="31" spans="1:12">
      <c t="s" r="A31" s="4">
        <v>596</v>
      </c>
    </row>
    <row r="32" spans="1:12">
      <c t="s" r="A32" s="3">
        <v>775</v>
      </c>
    </row>
    <row r="33" spans="1:12">
      <c t="s" r="A33" s="4">
        <v>597</v>
      </c>
      <c t="n" r="E33" s="7">
        <v>6200000</v>
      </c>
    </row>
    <row r="34" spans="1:12">
      <c t="s" r="A34" s="4">
        <v>598</v>
      </c>
      <c t="n" r="E34" s="6">
        <v>200000</v>
      </c>
    </row>
    <row r="35" spans="1:12">
      <c t="s" r="A35" s="4">
        <v>787</v>
      </c>
    </row>
    <row r="36" spans="1:12">
      <c t="s" r="A36" s="3">
        <v>775</v>
      </c>
    </row>
    <row r="37" spans="1:12">
      <c t="s" r="A37" s="4">
        <v>598</v>
      </c>
      <c t="n" r="E37" s="7">
        <v>2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88</v>
      </c>
      <c t="s" r="B1" s="2">
        <v>1</v>
      </c>
    </row>
    <row r="2" spans="1:4">
      <c t="s" r="B2" s="2">
        <v>2</v>
      </c>
      <c t="s" r="C2" s="2">
        <v>30</v>
      </c>
      <c t="s" r="D2" s="2">
        <v>84</v>
      </c>
    </row>
    <row r="3" spans="1:4">
      <c t="s" r="A3" s="3">
        <v>220</v>
      </c>
    </row>
    <row r="4" spans="1:4">
      <c t="s" r="A4" s="4">
        <v>789</v>
      </c>
      <c t="n" r="B4" s="7">
        <v>7200</v>
      </c>
      <c t="n" r="C4" s="7">
        <v>7600</v>
      </c>
      <c t="n" r="D4" s="7">
        <v>7900</v>
      </c>
    </row>
    <row r="5" spans="1:4">
      <c t="s" r="A5" s="3">
        <v>790</v>
      </c>
    </row>
    <row r="6" spans="1:4">
      <c t="n" r="A6" s="6">
        <v>2016</v>
      </c>
      <c t="n" r="B6" s="6">
        <v>8271</v>
      </c>
    </row>
    <row r="7" spans="1:4">
      <c t="n" r="A7" s="6">
        <v>2017</v>
      </c>
      <c t="n" r="B7" s="6">
        <v>7267</v>
      </c>
    </row>
    <row r="8" spans="1:4">
      <c t="n" r="A8" s="6">
        <v>2018</v>
      </c>
      <c t="n" r="B8" s="6">
        <v>5284</v>
      </c>
    </row>
    <row r="9" spans="1:4">
      <c t="n" r="A9" s="6">
        <v>2019</v>
      </c>
      <c t="n" r="B9" s="6">
        <v>3048</v>
      </c>
    </row>
    <row r="10" spans="1:4">
      <c t="n" r="A10" s="6">
        <v>2020</v>
      </c>
      <c t="n" r="B10" s="6">
        <v>1565</v>
      </c>
    </row>
    <row r="11" spans="1:4">
      <c t="s" r="A11" s="4">
        <v>791</v>
      </c>
      <c t="n" r="B11" s="6">
        <v>1111</v>
      </c>
    </row>
    <row r="12" spans="1:4">
      <c t="s" r="A12" s="4">
        <v>792</v>
      </c>
      <c t="n" r="B12" s="6">
        <v>26546</v>
      </c>
    </row>
    <row r="13" spans="1:4">
      <c t="s" r="A13" s="3">
        <v>793</v>
      </c>
    </row>
    <row r="14" spans="1:4">
      <c t="n" r="A14" s="6">
        <v>2016</v>
      </c>
      <c t="n" r="B14" s="6">
        <v>122</v>
      </c>
    </row>
    <row r="15" spans="1:4">
      <c t="n" r="A15" s="6">
        <v>2017</v>
      </c>
      <c t="n" r="B15" s="6">
        <v>62</v>
      </c>
    </row>
    <row r="16" spans="1:4">
      <c t="n" r="A16" s="6">
        <v>2018</v>
      </c>
      <c t="n" r="B16" s="6">
        <v>11</v>
      </c>
    </row>
    <row r="17" spans="1:4">
      <c t="n" r="A17" s="6">
        <v>2019</v>
      </c>
      <c t="n" r="B17" s="6">
        <v>0</v>
      </c>
    </row>
    <row r="18" spans="1:4">
      <c t="n" r="A18" s="6">
        <v>2020</v>
      </c>
      <c t="n" r="B18" s="6">
        <v>0</v>
      </c>
    </row>
    <row r="19" spans="1:4">
      <c t="s" r="A19" s="4">
        <v>791</v>
      </c>
      <c t="n" r="B19" s="6">
        <v>0</v>
      </c>
    </row>
    <row r="20" spans="1:4">
      <c t="s" r="A20" s="4">
        <v>792</v>
      </c>
      <c t="n" r="B20" s="6">
        <v>195</v>
      </c>
    </row>
    <row r="21" spans="1:4">
      <c t="s" r="A21" s="3">
        <v>111</v>
      </c>
    </row>
    <row r="22" spans="1:4">
      <c t="n" r="A22" s="6">
        <v>2016</v>
      </c>
      <c t="n" r="B22" s="6">
        <v>8393</v>
      </c>
    </row>
    <row r="23" spans="1:4">
      <c t="n" r="A23" s="6">
        <v>2017</v>
      </c>
      <c t="n" r="B23" s="6">
        <v>7329</v>
      </c>
    </row>
    <row r="24" spans="1:4">
      <c t="n" r="A24" s="6">
        <v>2018</v>
      </c>
      <c t="n" r="B24" s="6">
        <v>5295</v>
      </c>
    </row>
    <row r="25" spans="1:4">
      <c t="n" r="A25" s="6">
        <v>2019</v>
      </c>
      <c t="n" r="B25" s="6">
        <v>3048</v>
      </c>
    </row>
    <row r="26" spans="1:4">
      <c t="n" r="A26" s="6">
        <v>2020</v>
      </c>
      <c t="n" r="B26" s="6">
        <v>1565</v>
      </c>
    </row>
    <row r="27" spans="1:4">
      <c t="s" r="A27" s="4">
        <v>791</v>
      </c>
      <c t="n" r="B27" s="6">
        <v>1111</v>
      </c>
    </row>
    <row r="28" spans="1:4">
      <c t="s" r="A28" s="4">
        <v>792</v>
      </c>
      <c t="n" r="B28" s="7">
        <v>26741</v>
      </c>
    </row>
    <row r="29" spans="1:4">
      <c t="s" r="A29" s="4">
        <v>794</v>
      </c>
    </row>
    <row r="30" spans="1:4">
      <c t="s" r="A30" s="3">
        <v>795</v>
      </c>
    </row>
    <row r="31" spans="1:4">
      <c t="s" r="A31" s="4">
        <v>796</v>
      </c>
      <c t="s" r="B31" s="4">
        <v>622</v>
      </c>
    </row>
    <row r="32" spans="1:4">
      <c t="s" r="A32" s="4">
        <v>797</v>
      </c>
    </row>
    <row r="33" spans="1:4">
      <c t="s" r="A33" s="3">
        <v>795</v>
      </c>
    </row>
    <row r="34" spans="1:4">
      <c t="s" r="A34" s="4">
        <v>796</v>
      </c>
      <c t="s" r="B34" s="4">
        <v>7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t="s" r="A1" s="1">
        <v>799</v>
      </c>
      <c t="s" r="B1" s="2">
        <v>423</v>
      </c>
    </row>
    <row r="2" spans="1:2">
      <c t="s" r="A2" s="3">
        <v>220</v>
      </c>
    </row>
    <row r="3" spans="1:2">
      <c t="s" r="A3" s="4">
        <v>800</v>
      </c>
      <c t="n" r="B3" s="11">
        <v>3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801</v>
      </c>
      <c t="s" r="B1" s="2">
        <v>1</v>
      </c>
    </row>
    <row r="2" spans="1:4">
      <c t="s" r="B2" s="2">
        <v>2</v>
      </c>
      <c t="s" r="C2" s="2">
        <v>30</v>
      </c>
      <c t="s" r="D2" s="2">
        <v>84</v>
      </c>
    </row>
    <row r="3" spans="1:4">
      <c t="s" r="A3" s="4">
        <v>802</v>
      </c>
    </row>
    <row r="4" spans="1:4">
      <c t="s" r="A4" s="3">
        <v>803</v>
      </c>
    </row>
    <row r="5" spans="1:4">
      <c t="s" r="A5" s="4">
        <v>804</v>
      </c>
      <c t="s" r="B5" s="4">
        <v>805</v>
      </c>
      <c t="s" r="C5" s="4">
        <v>806</v>
      </c>
      <c t="s" r="D5" s="4">
        <v>806</v>
      </c>
    </row>
    <row r="6" spans="1:4">
      <c t="s" r="A6" s="4">
        <v>807</v>
      </c>
    </row>
    <row r="7" spans="1:4">
      <c t="s" r="A7" s="3">
        <v>803</v>
      </c>
    </row>
    <row r="8" spans="1:4">
      <c t="s" r="A8" s="4">
        <v>804</v>
      </c>
      <c t="s" r="B8" s="4">
        <v>808</v>
      </c>
      <c t="s" r="C8" s="4">
        <v>627</v>
      </c>
      <c t="s" r="D8" s="4">
        <v>627</v>
      </c>
    </row>
    <row r="9" spans="1:4">
      <c t="s" r="A9" s="4">
        <v>809</v>
      </c>
    </row>
    <row r="10" spans="1:4">
      <c t="s" r="A10" s="3">
        <v>803</v>
      </c>
    </row>
    <row r="11" spans="1:4">
      <c t="s" r="A11" s="4">
        <v>804</v>
      </c>
      <c t="s" r="B11" s="4">
        <v>810</v>
      </c>
      <c t="s" r="C11" s="4">
        <v>810</v>
      </c>
      <c t="s" r="D11" s="4">
        <v>8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2</v>
      </c>
      <c t="s" r="B1" s="2">
        <v>1</v>
      </c>
    </row>
    <row r="2" spans="1:4">
      <c t="s" r="B2" s="2">
        <v>2</v>
      </c>
      <c t="s" r="C2" s="2">
        <v>30</v>
      </c>
      <c t="s" r="D2" s="2">
        <v>84</v>
      </c>
    </row>
    <row r="3" spans="1:4">
      <c t="s" r="A3" s="3">
        <v>232</v>
      </c>
    </row>
    <row r="4" spans="1:4">
      <c t="s" r="A4" s="4">
        <v>813</v>
      </c>
      <c t="n" r="B4" s="7">
        <v>0</v>
      </c>
      <c t="n" r="C4" s="7">
        <v>-886</v>
      </c>
      <c t="n" r="D4" s="7">
        <v>-866</v>
      </c>
    </row>
    <row r="5" spans="1:4">
      <c t="s" r="A5" s="4">
        <v>814</v>
      </c>
      <c t="n" r="B5" s="6">
        <v>-76</v>
      </c>
      <c t="n" r="C5" s="6">
        <v>-41</v>
      </c>
      <c t="n" r="D5" s="6">
        <v>-1412</v>
      </c>
    </row>
    <row r="6" spans="1:4">
      <c t="s" r="A6" s="4">
        <v>815</v>
      </c>
      <c t="n" r="B6" s="6">
        <v>-76</v>
      </c>
      <c t="n" r="C6" s="6">
        <v>-927</v>
      </c>
      <c t="n" r="D6" s="6">
        <v>-2278</v>
      </c>
    </row>
    <row r="7" spans="1:4">
      <c t="s" r="A7" s="4">
        <v>813</v>
      </c>
      <c t="n" r="B7" s="6">
        <v>-18293</v>
      </c>
      <c t="n" r="C7" s="6">
        <v>9951</v>
      </c>
      <c t="n" r="D7" s="6">
        <v>3281</v>
      </c>
    </row>
    <row r="8" spans="1:4">
      <c t="s" r="A8" s="4">
        <v>814</v>
      </c>
      <c t="n" r="B8" s="6">
        <v>-3163</v>
      </c>
      <c t="n" r="C8" s="6">
        <v>2169</v>
      </c>
      <c t="n" r="D8" s="6">
        <v>257</v>
      </c>
    </row>
    <row r="9" spans="1:4">
      <c t="s" r="A9" s="4">
        <v>816</v>
      </c>
      <c t="n" r="B9" s="6">
        <v>-21456</v>
      </c>
      <c t="n" r="C9" s="6">
        <v>12120</v>
      </c>
      <c t="n" r="D9" s="6">
        <v>3538</v>
      </c>
    </row>
    <row r="10" spans="1:4">
      <c t="s" r="A10" s="4">
        <v>817</v>
      </c>
      <c t="n" r="B10" s="7">
        <v>-21532</v>
      </c>
      <c t="n" r="C10" s="7">
        <v>11193</v>
      </c>
      <c t="n" r="D10" s="7">
        <v>12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8</v>
      </c>
      <c t="s" r="B1" s="2">
        <v>2</v>
      </c>
      <c t="s" r="C1" s="2">
        <v>30</v>
      </c>
    </row>
    <row r="2" spans="1:3">
      <c t="s" r="A2" s="3">
        <v>232</v>
      </c>
    </row>
    <row r="3" spans="1:3">
      <c t="s" r="A3" s="4">
        <v>819</v>
      </c>
      <c t="n" r="B3" s="7">
        <v>27467</v>
      </c>
      <c t="n" r="C3" s="7">
        <v>28387</v>
      </c>
    </row>
    <row r="4" spans="1:3">
      <c t="s" r="A4" s="4">
        <v>820</v>
      </c>
      <c t="n" r="B4" s="6">
        <v>91350</v>
      </c>
      <c t="n" r="C4" s="6">
        <v>65097</v>
      </c>
    </row>
    <row r="5" spans="1:3">
      <c t="s" r="A5" s="4">
        <v>821</v>
      </c>
      <c t="n" r="B5" s="6">
        <v>34983</v>
      </c>
      <c t="n" r="C5" s="6">
        <v>8458</v>
      </c>
    </row>
    <row r="6" spans="1:3">
      <c t="s" r="A6" s="4">
        <v>822</v>
      </c>
      <c t="n" r="B6" s="6">
        <v>654</v>
      </c>
      <c t="n" r="C6" s="6">
        <v>32</v>
      </c>
    </row>
    <row r="7" spans="1:3">
      <c t="s" r="A7" s="4">
        <v>823</v>
      </c>
      <c t="n" r="B7" s="6">
        <v>1021</v>
      </c>
      <c t="n" r="C7" s="6">
        <v>301</v>
      </c>
    </row>
    <row r="8" spans="1:3">
      <c t="s" r="A8" s="4">
        <v>824</v>
      </c>
      <c t="n" r="B8" s="6">
        <v>8245</v>
      </c>
      <c t="n" r="C8" s="6">
        <v>8201</v>
      </c>
    </row>
    <row r="9" spans="1:3">
      <c t="s" r="A9" s="4">
        <v>585</v>
      </c>
      <c t="n" r="B9" s="6">
        <v>715</v>
      </c>
      <c t="n" r="C9" s="6">
        <v>610</v>
      </c>
    </row>
    <row r="10" spans="1:3">
      <c t="s" r="A10" s="4">
        <v>825</v>
      </c>
      <c t="n" r="B10" s="6">
        <v>164435</v>
      </c>
      <c t="n" r="C10" s="6">
        <v>111086</v>
      </c>
    </row>
    <row r="11" spans="1:3">
      <c t="s" r="A11" s="4">
        <v>826</v>
      </c>
      <c t="n" r="B11" s="6">
        <v>-236</v>
      </c>
      <c t="n" r="C11" s="6">
        <v>-18118</v>
      </c>
    </row>
    <row r="12" spans="1:3">
      <c t="s" r="A12" s="4">
        <v>827</v>
      </c>
      <c t="n" r="B12" s="6">
        <v>-164435</v>
      </c>
      <c t="n" r="C12" s="6">
        <v>-111086</v>
      </c>
    </row>
    <row r="13" spans="1:3">
      <c t="s" r="A13" s="4">
        <v>828</v>
      </c>
      <c t="n" r="B13" s="6">
        <v>-236</v>
      </c>
      <c t="n" r="C13" s="6">
        <v>-18118</v>
      </c>
    </row>
    <row r="14" spans="1:3">
      <c t="s" r="A14" s="4">
        <v>54</v>
      </c>
      <c t="n" r="B14" s="7">
        <v>-236</v>
      </c>
      <c t="n" r="C14" s="7">
        <v>-1811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9</v>
      </c>
      <c t="s" r="B1" s="2">
        <v>1</v>
      </c>
    </row>
    <row r="2" spans="1:4">
      <c t="s" r="B2" s="2">
        <v>2</v>
      </c>
      <c t="s" r="C2" s="2">
        <v>30</v>
      </c>
      <c t="s" r="D2" s="2">
        <v>84</v>
      </c>
    </row>
    <row r="3" spans="1:4">
      <c t="s" r="A3" s="3">
        <v>232</v>
      </c>
    </row>
    <row r="4" spans="1:4">
      <c t="s" r="A4" s="4">
        <v>830</v>
      </c>
      <c t="n" r="B4" s="7">
        <v>-113736</v>
      </c>
      <c t="n" r="C4" s="7">
        <v>-48554</v>
      </c>
      <c t="n" r="D4" s="7">
        <v>-24633</v>
      </c>
    </row>
    <row r="5" spans="1:4">
      <c t="s" r="A5" s="4">
        <v>831</v>
      </c>
      <c t="n" r="B5" s="6">
        <v>-8356</v>
      </c>
      <c t="n" r="C5" s="6">
        <v>-3959</v>
      </c>
      <c t="n" r="D5" s="6">
        <v>-3239</v>
      </c>
    </row>
    <row r="6" spans="1:4">
      <c t="s" r="A6" s="4">
        <v>832</v>
      </c>
      <c t="n" r="B6" s="6">
        <v>57023</v>
      </c>
      <c t="n" r="C6" s="6">
        <v>63641</v>
      </c>
      <c t="n" r="D6" s="6">
        <v>29805</v>
      </c>
    </row>
    <row r="7" spans="1:4">
      <c t="s" r="A7" s="4">
        <v>833</v>
      </c>
      <c t="n" r="B7" s="6">
        <v>-37</v>
      </c>
      <c t="n" r="C7" s="6">
        <v>-109</v>
      </c>
      <c t="n" r="D7" s="6">
        <v>-1157</v>
      </c>
    </row>
    <row r="8" spans="1:4">
      <c t="s" r="A8" s="4">
        <v>834</v>
      </c>
      <c t="n" r="B8" s="6">
        <v>0</v>
      </c>
      <c t="n" r="C8" s="6">
        <v>0</v>
      </c>
      <c t="n" r="D8" s="6">
        <v>317</v>
      </c>
    </row>
    <row r="9" spans="1:4">
      <c t="s" r="A9" s="4">
        <v>835</v>
      </c>
      <c t="n" r="B9" s="6">
        <v>43362</v>
      </c>
      <c t="n" r="C9" s="6">
        <v>0</v>
      </c>
      <c t="n" r="D9" s="6">
        <v>0</v>
      </c>
    </row>
    <row r="10" spans="1:4">
      <c t="s" r="A10" s="4">
        <v>585</v>
      </c>
      <c t="n" r="B10" s="6">
        <v>212</v>
      </c>
      <c t="n" r="C10" s="6">
        <v>174</v>
      </c>
      <c t="n" r="D10" s="6">
        <v>167</v>
      </c>
    </row>
    <row r="11" spans="1:4">
      <c t="s" r="A11" s="4">
        <v>817</v>
      </c>
      <c t="n" r="B11" s="7">
        <v>-21532</v>
      </c>
      <c t="n" r="C11" s="7">
        <v>11193</v>
      </c>
      <c t="n" r="D11" s="7">
        <v>12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836</v>
      </c>
      <c t="s" r="B1" s="2">
        <v>1</v>
      </c>
    </row>
    <row r="2" spans="1:4">
      <c t="s" r="B2" s="2">
        <v>2</v>
      </c>
      <c t="s" r="C2" s="2">
        <v>30</v>
      </c>
      <c t="s" r="D2" s="2">
        <v>84</v>
      </c>
    </row>
    <row r="3" spans="1:4">
      <c t="s" r="A3" s="3">
        <v>837</v>
      </c>
    </row>
    <row r="4" spans="1:4">
      <c t="s" r="A4" s="4">
        <v>838</v>
      </c>
      <c t="n" r="B4" s="7">
        <v>1096</v>
      </c>
      <c t="n" r="C4" s="7">
        <v>1172</v>
      </c>
      <c t="n" r="D4" s="7">
        <v>2754</v>
      </c>
    </row>
    <row r="5" spans="1:4">
      <c t="s" r="A5" s="4">
        <v>839</v>
      </c>
      <c t="n" r="B5" s="6">
        <v>-29</v>
      </c>
      <c t="n" r="C5" s="6">
        <v>-76</v>
      </c>
      <c t="n" r="D5" s="6">
        <v>-1582</v>
      </c>
    </row>
    <row r="6" spans="1:4">
      <c t="s" r="A6" s="4">
        <v>840</v>
      </c>
      <c t="n" r="B6" s="7">
        <v>1067</v>
      </c>
      <c t="n" r="C6" s="7">
        <v>1096</v>
      </c>
      <c t="n" r="D6" s="7">
        <v>11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1</v>
      </c>
      <c t="s" r="B1" s="2">
        <v>2</v>
      </c>
      <c t="s" r="C1" s="2">
        <v>30</v>
      </c>
      <c t="s" r="D1" s="2">
        <v>84</v>
      </c>
      <c t="s" r="E1" s="2">
        <v>842</v>
      </c>
    </row>
    <row r="2" spans="1:5">
      <c t="s" r="A2" s="3">
        <v>843</v>
      </c>
    </row>
    <row r="3" spans="1:5">
      <c t="s" r="A3" s="4">
        <v>844</v>
      </c>
      <c t="n" r="B3" s="7">
        <v>-164435</v>
      </c>
      <c t="n" r="C3" s="7">
        <v>-111086</v>
      </c>
    </row>
    <row r="4" spans="1:5">
      <c t="s" r="A4" s="4">
        <v>845</v>
      </c>
      <c t="n" r="B4" s="6">
        <v>100</v>
      </c>
      <c t="n" r="C4" s="6">
        <v>100</v>
      </c>
    </row>
    <row r="5" spans="1:5">
      <c t="s" r="A5" s="4">
        <v>846</v>
      </c>
      <c t="n" r="B5" s="6">
        <v>1067</v>
      </c>
      <c t="n" r="C5" s="7">
        <v>1096</v>
      </c>
      <c t="n" r="D5" s="7">
        <v>1172</v>
      </c>
      <c t="n" r="E5" s="7">
        <v>2754</v>
      </c>
    </row>
    <row r="6" spans="1:5">
      <c t="s" r="A6" s="4">
        <v>847</v>
      </c>
      <c t="n" r="B6" s="6">
        <v>100</v>
      </c>
    </row>
    <row r="7" spans="1:5">
      <c t="s" r="A7" s="4">
        <v>813</v>
      </c>
    </row>
    <row r="8" spans="1:5">
      <c t="s" r="A8" s="3">
        <v>843</v>
      </c>
    </row>
    <row r="9" spans="1:5">
      <c t="s" r="A9" s="4">
        <v>820</v>
      </c>
      <c t="n" r="B9" s="6">
        <v>243000</v>
      </c>
    </row>
    <row r="10" spans="1:5">
      <c t="s" r="A10" s="4">
        <v>848</v>
      </c>
      <c t="n" r="B10" s="6">
        <v>-18000</v>
      </c>
    </row>
    <row r="11" spans="1:5">
      <c t="s" r="A11" s="4">
        <v>849</v>
      </c>
      <c t="n" r="B11" s="6">
        <v>18400</v>
      </c>
    </row>
    <row r="12" spans="1:5">
      <c t="s" r="A12" s="4">
        <v>814</v>
      </c>
    </row>
    <row r="13" spans="1:5">
      <c t="s" r="A13" s="3">
        <v>843</v>
      </c>
    </row>
    <row r="14" spans="1:5">
      <c t="s" r="A14" s="4">
        <v>820</v>
      </c>
      <c t="n" r="B14" s="7">
        <v>3227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0</v>
      </c>
      <c t="s" r="B1" s="2">
        <v>851</v>
      </c>
      <c t="s" r="C1" s="2">
        <v>2</v>
      </c>
    </row>
    <row r="2" spans="1:3">
      <c t="s" r="A2" s="3">
        <v>852</v>
      </c>
    </row>
    <row r="3" spans="1:3">
      <c t="s" r="A3" s="4">
        <v>853</v>
      </c>
      <c t="n" r="B3" s="6">
        <v>2500000</v>
      </c>
    </row>
    <row r="4" spans="1:3">
      <c t="s" r="A4" s="4">
        <v>854</v>
      </c>
      <c t="n" r="B4" s="6">
        <v>9355000</v>
      </c>
    </row>
    <row r="5" spans="1:3">
      <c t="s" r="A5" s="4">
        <v>855</v>
      </c>
      <c t="n" r="C5" s="6">
        <v>12408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56</v>
      </c>
      <c t="s" r="B1" s="2">
        <v>857</v>
      </c>
      <c t="s" r="C1" s="2">
        <v>2</v>
      </c>
      <c t="s" r="D1" s="2">
        <v>30</v>
      </c>
    </row>
    <row r="2" spans="1:4">
      <c t="s" r="A2" s="3">
        <v>852</v>
      </c>
    </row>
    <row r="3" spans="1:4">
      <c t="s" r="A3" s="4">
        <v>78</v>
      </c>
      <c t="n" r="C3" s="8">
        <v>0.0001</v>
      </c>
      <c t="n" r="D3" s="8">
        <v>0.0001</v>
      </c>
    </row>
    <row r="4" spans="1:4">
      <c t="s" r="A4" s="4">
        <v>858</v>
      </c>
    </row>
    <row r="5" spans="1:4">
      <c t="s" r="A5" s="3">
        <v>852</v>
      </c>
    </row>
    <row r="6" spans="1:4">
      <c t="s" r="A6" s="4">
        <v>859</v>
      </c>
      <c t="s" r="B6" s="4">
        <v>497</v>
      </c>
    </row>
    <row r="7" spans="1:4">
      <c t="s" r="A7" s="4">
        <v>78</v>
      </c>
      <c t="n" r="C7" s="8">
        <v>0.0001</v>
      </c>
    </row>
    <row r="8" spans="1:4">
      <c t="s" r="A8" s="4">
        <v>855</v>
      </c>
      <c t="n" r="B8" s="6">
        <v>750000</v>
      </c>
      <c t="n" r="C8" s="6">
        <v>564441</v>
      </c>
    </row>
    <row r="9" spans="1:4">
      <c t="s" r="A9" s="4">
        <v>860</v>
      </c>
      <c t="n" r="C9" s="6">
        <v>185559</v>
      </c>
    </row>
    <row r="10" spans="1:4">
      <c t="s" r="A10" s="4">
        <v>861</v>
      </c>
      <c t="n" r="C10" s="11">
        <v>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t="s" r="A1" s="1">
        <v>862</v>
      </c>
      <c t="s" r="B1" s="2">
        <v>863</v>
      </c>
    </row>
    <row r="2" spans="1:2">
      <c t="s" r="A2" s="4">
        <v>864</v>
      </c>
    </row>
    <row r="3" spans="1:2">
      <c t="s" r="A3" s="3">
        <v>852</v>
      </c>
    </row>
    <row r="4" spans="1:2">
      <c t="s" r="A4" s="4">
        <v>855</v>
      </c>
      <c t="n" r="B4" s="6">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t="s" r="A1" s="1">
        <v>865</v>
      </c>
      <c t="s" r="B1" s="2">
        <v>1</v>
      </c>
    </row>
    <row r="2" spans="1:4">
      <c t="s" r="B2" s="2">
        <v>2</v>
      </c>
      <c t="s" r="C2" s="2">
        <v>30</v>
      </c>
      <c t="s" r="D2" s="2">
        <v>84</v>
      </c>
    </row>
    <row r="3" spans="1:4">
      <c t="s" r="A3" s="3">
        <v>852</v>
      </c>
    </row>
    <row r="4" spans="1:4">
      <c t="s" r="A4" s="4">
        <v>165</v>
      </c>
      <c t="n" r="B4" s="7">
        <v>-50000</v>
      </c>
      <c t="n" r="C4" s="7">
        <v>1468000</v>
      </c>
      <c t="n" r="D4" s="7">
        <v>2549000</v>
      </c>
    </row>
    <row r="5" spans="1:4">
      <c t="s" r="A5" s="4">
        <v>866</v>
      </c>
      <c t="n" r="B5" s="6">
        <v>4300000</v>
      </c>
    </row>
    <row r="6" spans="1:4">
      <c t="s" r="A6" s="4">
        <v>867</v>
      </c>
      <c t="n" r="B6" s="6">
        <v>1500</v>
      </c>
      <c t="n" r="C6" s="6">
        <v>600000</v>
      </c>
      <c t="n" r="D6" s="6">
        <v>3800000</v>
      </c>
    </row>
    <row r="7" spans="1:4">
      <c t="s" r="A7" s="4">
        <v>868</v>
      </c>
    </row>
    <row r="8" spans="1:4">
      <c t="s" r="A8" s="3">
        <v>852</v>
      </c>
    </row>
    <row r="9" spans="1:4">
      <c t="s" r="A9" s="4">
        <v>165</v>
      </c>
      <c t="n" r="B9" s="7">
        <v>1600</v>
      </c>
      <c t="n" r="C9" s="6">
        <v>1500000</v>
      </c>
      <c t="n" r="D9" s="6">
        <v>2500000</v>
      </c>
    </row>
    <row r="10" spans="1:4">
      <c t="s" r="A10" s="4">
        <v>869</v>
      </c>
      <c t="s" r="B10" s="4">
        <v>404</v>
      </c>
    </row>
    <row r="11" spans="1:4">
      <c t="s" r="A11" s="4">
        <v>870</v>
      </c>
      <c t="s" r="B11" s="4">
        <v>501</v>
      </c>
    </row>
    <row r="12" spans="1:4">
      <c t="s" r="A12" s="4">
        <v>861</v>
      </c>
      <c t="n" r="B12" s="7">
        <v>4800000</v>
      </c>
      <c t="n" r="C12" s="7">
        <v>6900000</v>
      </c>
      <c t="n" r="D12" s="7">
        <v>6000000</v>
      </c>
    </row>
    <row r="13" spans="1:4">
      <c t="s" r="A13" s="4">
        <v>871</v>
      </c>
      <c t="n" r="B13" s="9">
        <v>2.25</v>
      </c>
      <c t="n" r="C13" s="9">
        <v>4.32</v>
      </c>
      <c t="n" r="D13" s="9">
        <v>6.24</v>
      </c>
    </row>
    <row r="14" spans="1:4">
      <c t="s" r="A14" s="4">
        <v>872</v>
      </c>
      <c t="s" r="B14" s="4">
        <v>873</v>
      </c>
    </row>
    <row r="15" spans="1:4">
      <c t="s" r="A15" s="4">
        <v>874</v>
      </c>
    </row>
    <row r="16" spans="1:4">
      <c t="s" r="A16" s="3">
        <v>852</v>
      </c>
    </row>
    <row r="17" spans="1:4">
      <c t="s" r="A17" s="4">
        <v>859</v>
      </c>
      <c t="s" r="B17" s="4">
        <v>5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r="1" spans="1:4">
      <c t="s" r="A1" s="1">
        <v>875</v>
      </c>
      <c t="s" r="B1" s="2">
        <v>1</v>
      </c>
    </row>
    <row r="2" spans="1:4">
      <c t="s" r="B2" s="2">
        <v>2</v>
      </c>
      <c t="s" r="C2" s="2">
        <v>30</v>
      </c>
      <c t="s" r="D2" s="2">
        <v>84</v>
      </c>
    </row>
    <row r="3" spans="1:4">
      <c t="s" r="A3" s="3">
        <v>852</v>
      </c>
    </row>
    <row r="4" spans="1:4">
      <c t="s" r="A4" s="4">
        <v>876</v>
      </c>
      <c t="s" r="B4" s="4">
        <v>877</v>
      </c>
      <c t="s" r="C4" s="4">
        <v>878</v>
      </c>
      <c t="s" r="D4" s="4">
        <v>879</v>
      </c>
    </row>
    <row r="5" spans="1:4">
      <c t="s" r="A5" s="4">
        <v>880</v>
      </c>
      <c t="s" r="B5" s="4">
        <v>881</v>
      </c>
      <c t="s" r="C5" s="4">
        <v>882</v>
      </c>
      <c t="s" r="D5" s="4">
        <v>883</v>
      </c>
    </row>
    <row r="6" spans="1:4">
      <c t="s" r="A6" s="4">
        <v>884</v>
      </c>
      <c t="s" r="B6" s="4">
        <v>885</v>
      </c>
      <c t="s" r="C6" s="4">
        <v>886</v>
      </c>
      <c t="s" r="D6" s="4">
        <v>887</v>
      </c>
    </row>
    <row r="7" spans="1:4">
      <c t="s" r="A7" s="4">
        <v>888</v>
      </c>
      <c t="s" r="B7" s="4">
        <v>889</v>
      </c>
      <c t="s" r="C7" s="4">
        <v>889</v>
      </c>
      <c t="s" r="D7" s="4">
        <v>88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890</v>
      </c>
      <c t="s" r="B1" s="2">
        <v>1</v>
      </c>
    </row>
    <row r="2" spans="1:3">
      <c t="s" r="B2" s="2">
        <v>2</v>
      </c>
      <c t="s" r="C2" s="2">
        <v>30</v>
      </c>
    </row>
    <row r="3" spans="1:3">
      <c t="s" r="A3" s="3">
        <v>891</v>
      </c>
    </row>
    <row r="4" spans="1:3">
      <c t="s" r="A4" s="4">
        <v>892</v>
      </c>
      <c t="n" r="B4" s="6">
        <v>6837006</v>
      </c>
    </row>
    <row r="5" spans="1:3">
      <c t="s" r="A5" s="4">
        <v>893</v>
      </c>
      <c t="n" r="B5" s="6">
        <v>1436500</v>
      </c>
    </row>
    <row r="6" spans="1:3">
      <c t="s" r="A6" s="4">
        <v>894</v>
      </c>
      <c t="n" r="B6" s="6">
        <v>-600</v>
      </c>
    </row>
    <row r="7" spans="1:3">
      <c t="s" r="A7" s="4">
        <v>895</v>
      </c>
      <c t="n" r="B7" s="6">
        <v>-1637309</v>
      </c>
    </row>
    <row r="8" spans="1:3">
      <c t="s" r="A8" s="4">
        <v>896</v>
      </c>
      <c t="n" r="B8" s="6">
        <v>6635597</v>
      </c>
      <c t="n" r="C8" s="6">
        <v>6837006</v>
      </c>
    </row>
    <row r="9" spans="1:3">
      <c t="s" r="A9" s="3">
        <v>897</v>
      </c>
    </row>
    <row r="10" spans="1:3">
      <c t="s" r="A10" s="4">
        <v>898</v>
      </c>
      <c t="n" r="B10" s="9">
        <v>7.65</v>
      </c>
    </row>
    <row r="11" spans="1:3">
      <c t="s" r="A11" s="4">
        <v>899</v>
      </c>
      <c t="n" r="B11" s="10">
        <v>3.02</v>
      </c>
    </row>
    <row r="12" spans="1:3">
      <c t="s" r="A12" s="4">
        <v>900</v>
      </c>
      <c t="n" r="B12" s="10">
        <v>2.73</v>
      </c>
    </row>
    <row r="13" spans="1:3">
      <c t="s" r="A13" s="4">
        <v>901</v>
      </c>
      <c t="n" r="B13" s="10">
        <v>8.42</v>
      </c>
    </row>
    <row r="14" spans="1:3">
      <c t="s" r="A14" s="4">
        <v>902</v>
      </c>
      <c t="n" r="B14" s="9">
        <v>6.46</v>
      </c>
      <c t="n" r="C14" s="9">
        <v>7.65</v>
      </c>
    </row>
    <row r="15" spans="1:3">
      <c t="s" r="A15" s="4">
        <v>903</v>
      </c>
      <c t="n" r="B15" s="7">
        <v>2</v>
      </c>
      <c t="n" r="C15" s="7">
        <v>4150</v>
      </c>
    </row>
    <row r="16" spans="1:3">
      <c t="s" r="A16" s="4">
        <v>904</v>
      </c>
      <c t="s" r="B16" s="4">
        <v>905</v>
      </c>
      <c t="s" r="C16" s="4">
        <v>906</v>
      </c>
    </row>
    <row r="17" spans="1:3">
      <c t="s" r="A17" s="4">
        <v>907</v>
      </c>
      <c t="n" r="B17" s="6">
        <v>6335391</v>
      </c>
    </row>
    <row r="18" spans="1:3">
      <c t="s" r="A18" s="4">
        <v>908</v>
      </c>
      <c t="n" r="B18" s="9">
        <v>6.51</v>
      </c>
    </row>
    <row r="19" spans="1:3">
      <c t="s" r="A19" s="4">
        <v>909</v>
      </c>
      <c t="n" r="B19" s="7">
        <v>2</v>
      </c>
    </row>
    <row r="20" spans="1:3">
      <c t="s" r="A20" s="4">
        <v>910</v>
      </c>
      <c t="s" r="B20" s="4">
        <v>911</v>
      </c>
    </row>
    <row r="21" spans="1:3">
      <c t="s" r="A21" s="4">
        <v>912</v>
      </c>
      <c t="n" r="B21" s="6">
        <v>4384108</v>
      </c>
    </row>
    <row r="22" spans="1:3">
      <c t="s" r="A22" s="4">
        <v>913</v>
      </c>
      <c t="n" r="B22" s="9">
        <v>7.05</v>
      </c>
    </row>
    <row r="23" spans="1:3">
      <c t="s" r="A23" s="4">
        <v>914</v>
      </c>
      <c t="n" r="B23" s="7">
        <v>2</v>
      </c>
    </row>
    <row r="24" spans="1:3">
      <c t="s" r="A24" s="4">
        <v>915</v>
      </c>
      <c t="s" r="B24" s="4">
        <v>9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t="s" r="A1" s="1">
        <v>917</v>
      </c>
      <c t="s" r="B1" s="2">
        <v>1</v>
      </c>
    </row>
    <row r="2" spans="1:2">
      <c t="s" r="B2" s="2">
        <v>918</v>
      </c>
    </row>
    <row r="3" spans="1:2">
      <c t="s" r="A3" s="3">
        <v>919</v>
      </c>
    </row>
    <row r="4" spans="1:2">
      <c t="s" r="A4" s="4">
        <v>920</v>
      </c>
      <c t="n" r="B4" s="6">
        <v>6635597</v>
      </c>
    </row>
    <row r="5" spans="1:2">
      <c t="s" r="A5" s="4">
        <v>897</v>
      </c>
      <c t="n" r="B5" s="9">
        <v>6.46</v>
      </c>
    </row>
    <row r="6" spans="1:2">
      <c t="s" r="A6" s="4">
        <v>921</v>
      </c>
      <c t="s" r="B6" s="4">
        <v>922</v>
      </c>
    </row>
    <row r="7" spans="1:2">
      <c t="s" r="A7" s="4">
        <v>923</v>
      </c>
      <c t="n" r="B7" s="6">
        <v>4384108</v>
      </c>
    </row>
    <row r="8" spans="1:2">
      <c t="s" r="A8" s="4">
        <v>897</v>
      </c>
      <c t="n" r="B8" s="9">
        <v>7.05</v>
      </c>
    </row>
    <row r="9" spans="1:2">
      <c t="s" r="A9" s="4">
        <v>924</v>
      </c>
    </row>
    <row r="10" spans="1:2">
      <c t="s" r="A10" s="3">
        <v>919</v>
      </c>
    </row>
    <row r="11" spans="1:2">
      <c t="s" r="A11" s="4">
        <v>925</v>
      </c>
      <c t="n" r="B11" s="10">
        <v>1.71</v>
      </c>
    </row>
    <row r="12" spans="1:2">
      <c t="s" r="A12" s="4">
        <v>926</v>
      </c>
      <c t="n" r="B12" s="9">
        <v>4.13</v>
      </c>
    </row>
    <row r="13" spans="1:2">
      <c t="s" r="A13" s="4">
        <v>920</v>
      </c>
      <c t="n" r="B13" s="6">
        <v>1567250</v>
      </c>
    </row>
    <row r="14" spans="1:2">
      <c t="s" r="A14" s="4">
        <v>897</v>
      </c>
      <c t="n" r="B14" s="9">
        <v>2.66</v>
      </c>
    </row>
    <row r="15" spans="1:2">
      <c t="s" r="A15" s="4">
        <v>921</v>
      </c>
      <c t="s" r="B15" s="4">
        <v>927</v>
      </c>
    </row>
    <row r="16" spans="1:2">
      <c t="s" r="A16" s="4">
        <v>923</v>
      </c>
      <c t="n" r="B16" s="6">
        <v>348250</v>
      </c>
    </row>
    <row r="17" spans="1:2">
      <c t="s" r="A17" s="4">
        <v>897</v>
      </c>
      <c t="n" r="B17" s="9">
        <v>2.47</v>
      </c>
    </row>
    <row r="18" spans="1:2">
      <c t="s" r="A18" s="4">
        <v>928</v>
      </c>
    </row>
    <row r="19" spans="1:2">
      <c t="s" r="A19" s="3">
        <v>919</v>
      </c>
    </row>
    <row r="20" spans="1:2">
      <c t="s" r="A20" s="4">
        <v>925</v>
      </c>
      <c t="n" r="B20" s="10">
        <v>4.14</v>
      </c>
    </row>
    <row r="21" spans="1:2">
      <c t="s" r="A21" s="4">
        <v>926</v>
      </c>
      <c t="n" r="B21" s="9">
        <v>8.25</v>
      </c>
    </row>
    <row r="22" spans="1:2">
      <c t="s" r="A22" s="4">
        <v>920</v>
      </c>
      <c t="n" r="B22" s="6">
        <v>3885681</v>
      </c>
    </row>
    <row r="23" spans="1:2">
      <c t="s" r="A23" s="4">
        <v>897</v>
      </c>
      <c t="n" r="B23" s="9">
        <v>6.51</v>
      </c>
    </row>
    <row r="24" spans="1:2">
      <c t="s" r="A24" s="4">
        <v>921</v>
      </c>
      <c t="s" r="B24" s="4">
        <v>929</v>
      </c>
    </row>
    <row r="25" spans="1:2">
      <c t="s" r="A25" s="4">
        <v>923</v>
      </c>
      <c t="n" r="B25" s="6">
        <v>3110026</v>
      </c>
    </row>
    <row r="26" spans="1:2">
      <c t="s" r="A26" s="4">
        <v>897</v>
      </c>
      <c t="n" r="B26" s="9">
        <v>6.34</v>
      </c>
    </row>
    <row r="27" spans="1:2">
      <c t="s" r="A27" s="4">
        <v>930</v>
      </c>
    </row>
    <row r="28" spans="1:2">
      <c t="s" r="A28" s="3">
        <v>919</v>
      </c>
    </row>
    <row r="29" spans="1:2">
      <c t="s" r="A29" s="4">
        <v>925</v>
      </c>
      <c t="n" r="B29" s="10">
        <v>8.26</v>
      </c>
    </row>
    <row r="30" spans="1:2">
      <c t="s" r="A30" s="4">
        <v>926</v>
      </c>
      <c t="n" r="B30" s="9">
        <v>12.38</v>
      </c>
    </row>
    <row r="31" spans="1:2">
      <c t="s" r="A31" s="4">
        <v>920</v>
      </c>
      <c t="n" r="B31" s="6">
        <v>762500</v>
      </c>
    </row>
    <row r="32" spans="1:2">
      <c t="s" r="A32" s="4">
        <v>897</v>
      </c>
      <c t="n" r="B32" s="9">
        <v>10.39</v>
      </c>
    </row>
    <row r="33" spans="1:2">
      <c t="s" r="A33" s="4">
        <v>921</v>
      </c>
      <c t="s" r="B33" s="4">
        <v>931</v>
      </c>
    </row>
    <row r="34" spans="1:2">
      <c t="s" r="A34" s="4">
        <v>923</v>
      </c>
      <c t="n" r="B34" s="6">
        <v>619168</v>
      </c>
    </row>
    <row r="35" spans="1:2">
      <c t="s" r="A35" s="4">
        <v>897</v>
      </c>
      <c t="n" r="B35" s="9">
        <v>10.25</v>
      </c>
    </row>
    <row r="36" spans="1:2">
      <c t="s" r="A36" s="4">
        <v>932</v>
      </c>
    </row>
    <row r="37" spans="1:2">
      <c t="s" r="A37" s="3">
        <v>919</v>
      </c>
    </row>
    <row r="38" spans="1:2">
      <c t="s" r="A38" s="4">
        <v>925</v>
      </c>
      <c t="n" r="B38" s="10">
        <v>12.39</v>
      </c>
    </row>
    <row r="39" spans="1:2">
      <c t="s" r="A39" s="4">
        <v>926</v>
      </c>
      <c t="n" r="B39" s="9">
        <v>14.44</v>
      </c>
    </row>
    <row r="40" spans="1:2">
      <c t="s" r="A40" s="4">
        <v>920</v>
      </c>
      <c t="n" r="B40" s="6">
        <v>412166</v>
      </c>
    </row>
    <row r="41" spans="1:2">
      <c t="s" r="A41" s="4">
        <v>897</v>
      </c>
      <c t="n" r="B41" s="9">
        <v>12.91</v>
      </c>
    </row>
    <row r="42" spans="1:2">
      <c t="s" r="A42" s="4">
        <v>921</v>
      </c>
      <c t="s" r="B42" s="4">
        <v>933</v>
      </c>
    </row>
    <row r="43" spans="1:2">
      <c t="s" r="A43" s="4">
        <v>923</v>
      </c>
      <c t="n" r="B43" s="6">
        <v>301331</v>
      </c>
    </row>
    <row r="44" spans="1:2">
      <c t="s" r="A44" s="4">
        <v>897</v>
      </c>
      <c t="n" r="B44" s="11">
        <v>12.9</v>
      </c>
    </row>
    <row r="45" spans="1:2">
      <c t="s" r="A45" s="4">
        <v>934</v>
      </c>
    </row>
    <row r="46" spans="1:2">
      <c t="s" r="A46" s="3">
        <v>919</v>
      </c>
    </row>
    <row r="47" spans="1:2">
      <c t="s" r="A47" s="4">
        <v>925</v>
      </c>
      <c t="n" r="B47" s="10">
        <v>14.45</v>
      </c>
    </row>
    <row r="48" spans="1:2">
      <c t="s" r="A48" s="4">
        <v>926</v>
      </c>
      <c t="n" r="B48" s="9">
        <v>18.57</v>
      </c>
    </row>
    <row r="49" spans="1:2">
      <c t="s" r="A49" s="4">
        <v>920</v>
      </c>
      <c t="n" r="B49" s="6">
        <v>8000</v>
      </c>
    </row>
    <row r="50" spans="1:2">
      <c t="s" r="A50" s="4">
        <v>897</v>
      </c>
      <c t="n" r="B50" s="9">
        <v>16.63</v>
      </c>
    </row>
    <row r="51" spans="1:2">
      <c t="s" r="A51" s="4">
        <v>921</v>
      </c>
      <c t="s" r="B51" s="4">
        <v>935</v>
      </c>
    </row>
    <row r="52" spans="1:2">
      <c t="s" r="A52" s="4">
        <v>923</v>
      </c>
      <c t="n" r="B52" s="6">
        <v>5333</v>
      </c>
    </row>
    <row r="53" spans="1:2">
      <c t="s" r="A53" s="4">
        <v>897</v>
      </c>
      <c t="n" r="B53" s="9">
        <v>16.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936</v>
      </c>
      <c t="s" r="B1" s="2">
        <v>1</v>
      </c>
    </row>
    <row r="2" spans="1:4">
      <c t="s" r="B2" s="2">
        <v>2</v>
      </c>
      <c t="s" r="C2" s="2">
        <v>30</v>
      </c>
      <c t="s" r="D2" s="2">
        <v>84</v>
      </c>
    </row>
    <row r="3" spans="1:4">
      <c t="s" r="A3" s="4">
        <v>937</v>
      </c>
    </row>
    <row r="4" spans="1:4">
      <c t="s" r="A4" s="3">
        <v>852</v>
      </c>
    </row>
    <row r="5" spans="1:4">
      <c t="s" r="A5" s="4">
        <v>866</v>
      </c>
      <c t="n" r="B5" s="7">
        <v>0</v>
      </c>
    </row>
    <row r="6" spans="1:4">
      <c t="s" r="A6" s="4">
        <v>861</v>
      </c>
      <c t="n" r="B6" s="6">
        <v>400000</v>
      </c>
      <c t="n" r="C6" s="7">
        <v>1600000</v>
      </c>
      <c t="n" r="D6" s="7">
        <v>3500000</v>
      </c>
    </row>
    <row r="7" spans="1:4">
      <c t="s" r="A7" s="4">
        <v>938</v>
      </c>
      <c t="n" r="B7" s="6">
        <v>200000</v>
      </c>
      <c t="n" r="C7" s="6">
        <v>3500000</v>
      </c>
      <c t="n" r="D7" s="6">
        <v>500000</v>
      </c>
    </row>
    <row r="8" spans="1:4">
      <c t="s" r="A8" s="4">
        <v>939</v>
      </c>
      <c t="n" r="B8" s="7">
        <v>500000</v>
      </c>
      <c t="n" r="C8" s="7">
        <v>2000000</v>
      </c>
      <c t="n" r="D8" s="7">
        <v>500000</v>
      </c>
    </row>
    <row r="9" spans="1:4">
      <c t="s" r="A9" s="4">
        <v>940</v>
      </c>
    </row>
    <row r="10" spans="1:4">
      <c t="s" r="A10" s="3">
        <v>852</v>
      </c>
    </row>
    <row r="11" spans="1:4">
      <c t="s" r="A11" s="4">
        <v>869</v>
      </c>
      <c t="s" r="B11" s="4">
        <v>499</v>
      </c>
    </row>
    <row r="12" spans="1:4">
      <c t="s" r="A12" s="4">
        <v>941</v>
      </c>
    </row>
    <row r="13" spans="1:4">
      <c t="s" r="A13" s="3">
        <v>852</v>
      </c>
    </row>
    <row r="14" spans="1:4">
      <c t="s" r="A14" s="4">
        <v>869</v>
      </c>
      <c t="s" r="B14" s="4">
        <v>499</v>
      </c>
    </row>
    <row r="15" spans="1:4">
      <c t="s" r="A15" s="4">
        <v>942</v>
      </c>
    </row>
    <row r="16" spans="1:4">
      <c t="s" r="A16" s="3">
        <v>852</v>
      </c>
    </row>
    <row r="17" spans="1:4">
      <c t="s" r="A17" s="4">
        <v>869</v>
      </c>
      <c t="s" r="B17" s="4">
        <v>404</v>
      </c>
    </row>
    <row r="18" spans="1:4">
      <c t="s" r="A18" s="4">
        <v>943</v>
      </c>
    </row>
    <row r="19" spans="1:4">
      <c t="s" r="A19" s="3">
        <v>852</v>
      </c>
    </row>
    <row r="20" spans="1:4">
      <c t="s" r="A20" s="4">
        <v>869</v>
      </c>
      <c t="s" r="B20" s="4">
        <v>4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944</v>
      </c>
      <c t="s" r="B1" s="2">
        <v>1</v>
      </c>
    </row>
    <row r="2" spans="1:3">
      <c t="s" r="B2" s="2">
        <v>2</v>
      </c>
      <c t="s" r="C2" s="2">
        <v>30</v>
      </c>
    </row>
    <row r="3" spans="1:3">
      <c t="s" r="A3" s="3">
        <v>945</v>
      </c>
    </row>
    <row r="4" spans="1:3">
      <c t="s" r="A4" s="4">
        <v>946</v>
      </c>
      <c t="n" r="B4" s="6">
        <v>179997</v>
      </c>
    </row>
    <row r="5" spans="1:3">
      <c t="s" r="A5" s="4">
        <v>947</v>
      </c>
      <c t="n" r="B5" s="6">
        <v>68000</v>
      </c>
    </row>
    <row r="6" spans="1:3">
      <c t="s" r="A6" s="4">
        <v>948</v>
      </c>
      <c t="n" r="B6" s="6">
        <v>-147000</v>
      </c>
    </row>
    <row r="7" spans="1:3">
      <c t="s" r="A7" s="4">
        <v>949</v>
      </c>
      <c t="n" r="B7" s="6">
        <v>-50999</v>
      </c>
    </row>
    <row r="8" spans="1:3">
      <c t="s" r="A8" s="4">
        <v>950</v>
      </c>
      <c t="n" r="B8" s="6">
        <v>49998</v>
      </c>
      <c t="n" r="C8" s="6">
        <v>179997</v>
      </c>
    </row>
    <row r="9" spans="1:3">
      <c t="s" r="A9" s="3">
        <v>951</v>
      </c>
    </row>
    <row r="10" spans="1:3">
      <c t="s" r="A10" s="4">
        <v>952</v>
      </c>
      <c t="n" r="B10" s="9">
        <v>9.31</v>
      </c>
    </row>
    <row r="11" spans="1:3">
      <c t="s" r="A11" s="4">
        <v>953</v>
      </c>
      <c t="n" r="B11" s="10">
        <v>3.55</v>
      </c>
    </row>
    <row r="12" spans="1:3">
      <c t="s" r="A12" s="4">
        <v>954</v>
      </c>
      <c t="n" r="B12" s="10">
        <v>4.92</v>
      </c>
    </row>
    <row r="13" spans="1:3">
      <c t="s" r="A13" s="4">
        <v>955</v>
      </c>
      <c t="n" r="B13" s="10">
        <v>11.77</v>
      </c>
    </row>
    <row r="14" spans="1:3">
      <c t="s" r="A14" s="4">
        <v>956</v>
      </c>
      <c t="n" r="B14" s="9">
        <v>11.89</v>
      </c>
      <c t="n" r="C14" s="9">
        <v>9.31</v>
      </c>
    </row>
    <row r="15" spans="1:3">
      <c t="s" r="A15" s="3">
        <v>957</v>
      </c>
    </row>
    <row r="16" spans="1:3">
      <c t="s" r="A16" s="4">
        <v>958</v>
      </c>
      <c t="s" r="B16" s="4">
        <v>959</v>
      </c>
      <c t="s" r="C16" s="4">
        <v>96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961</v>
      </c>
      <c t="s" r="B1" s="2">
        <v>1</v>
      </c>
    </row>
    <row r="2" spans="1:2">
      <c t="s" r="B2" s="2">
        <v>962</v>
      </c>
    </row>
    <row r="3" spans="1:2">
      <c t="s" r="A3" s="3">
        <v>852</v>
      </c>
    </row>
    <row r="4" spans="1:2">
      <c t="s" r="A4" s="4">
        <v>963</v>
      </c>
      <c t="n" r="B4" s="7">
        <v>1000000</v>
      </c>
    </row>
    <row r="5" spans="1:2">
      <c t="s" r="A5" s="4">
        <v>964</v>
      </c>
      <c t="n" r="B5" s="6">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965</v>
      </c>
      <c t="s" r="B1" s="2">
        <v>443</v>
      </c>
      <c t="s" r="C1" s="2">
        <v>2</v>
      </c>
      <c t="s" r="D1" s="2">
        <v>30</v>
      </c>
      <c t="s" r="E1" s="2">
        <v>84</v>
      </c>
    </row>
    <row r="2" spans="1:5">
      <c t="s" r="A2" s="3">
        <v>852</v>
      </c>
    </row>
    <row r="3" spans="1:5">
      <c t="s" r="A3" s="4">
        <v>479</v>
      </c>
      <c t="n" r="B3" s="7">
        <v>4000000</v>
      </c>
    </row>
    <row r="4" spans="1:5">
      <c t="s" r="A4" s="4">
        <v>966</v>
      </c>
    </row>
    <row r="5" spans="1:5">
      <c t="s" r="A5" s="3">
        <v>852</v>
      </c>
    </row>
    <row r="6" spans="1:5">
      <c t="s" r="A6" s="4">
        <v>967</v>
      </c>
      <c t="n" r="C6" s="7">
        <v>-913000</v>
      </c>
      <c t="n" r="D6" s="7">
        <v>-20000</v>
      </c>
      <c t="n" r="E6" s="7">
        <v>-48000</v>
      </c>
    </row>
    <row r="7" spans="1:5">
      <c t="s" r="A7" s="4">
        <v>968</v>
      </c>
      <c t="n" r="C7" s="6">
        <v>300000</v>
      </c>
      <c t="n" r="D7" s="6">
        <v>320000</v>
      </c>
    </row>
    <row r="8" spans="1:5">
      <c t="s" r="A8" s="4">
        <v>869</v>
      </c>
      <c t="s" r="C8" s="4">
        <v>404</v>
      </c>
    </row>
    <row r="9" spans="1:5">
      <c t="s" r="A9" s="4">
        <v>870</v>
      </c>
      <c t="s" r="C9" s="4">
        <v>501</v>
      </c>
    </row>
    <row r="10" spans="1:5">
      <c t="s" r="A10" s="4">
        <v>479</v>
      </c>
      <c t="n" r="C10" s="7">
        <v>0</v>
      </c>
      <c t="n" r="D10" s="7">
        <v>0</v>
      </c>
      <c t="n" r="E10" s="7">
        <v>0</v>
      </c>
    </row>
    <row r="11" spans="1:5">
      <c t="s" r="A11" s="4">
        <v>969</v>
      </c>
    </row>
    <row r="12" spans="1:5">
      <c t="s" r="A12" s="3">
        <v>852</v>
      </c>
    </row>
    <row r="13" spans="1:5">
      <c t="s" r="A13" s="4">
        <v>970</v>
      </c>
      <c t="s" r="C13" s="4">
        <v>49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971</v>
      </c>
      <c t="s" r="B1" s="2">
        <v>1</v>
      </c>
    </row>
    <row r="2" spans="1:3">
      <c t="s" r="B2" s="2">
        <v>2</v>
      </c>
      <c t="s" r="C2" s="2">
        <v>30</v>
      </c>
    </row>
    <row r="3" spans="1:3">
      <c t="s" r="A3" s="3">
        <v>972</v>
      </c>
    </row>
    <row r="4" spans="1:3">
      <c t="s" r="A4" s="4">
        <v>946</v>
      </c>
      <c t="n" r="B4" s="6">
        <v>320000</v>
      </c>
    </row>
    <row r="5" spans="1:3">
      <c t="s" r="A5" s="4">
        <v>947</v>
      </c>
      <c t="n" r="B5" s="6">
        <v>0</v>
      </c>
    </row>
    <row r="6" spans="1:3">
      <c t="s" r="A6" s="4">
        <v>973</v>
      </c>
      <c t="n" r="B6" s="6">
        <v>0</v>
      </c>
    </row>
    <row r="7" spans="1:3">
      <c t="s" r="A7" s="4">
        <v>949</v>
      </c>
      <c t="n" r="B7" s="6">
        <v>-20000</v>
      </c>
    </row>
    <row r="8" spans="1:3">
      <c t="s" r="A8" s="4">
        <v>950</v>
      </c>
      <c t="n" r="B8" s="6">
        <v>300000</v>
      </c>
      <c t="n" r="C8" s="6">
        <v>320000</v>
      </c>
    </row>
    <row r="9" spans="1:3">
      <c t="s" r="A9" s="3">
        <v>897</v>
      </c>
    </row>
    <row r="10" spans="1:3">
      <c t="s" r="A10" s="4">
        <v>952</v>
      </c>
      <c t="n" r="B10" s="9">
        <v>6.65</v>
      </c>
    </row>
    <row r="11" spans="1:3">
      <c t="s" r="A11" s="4">
        <v>953</v>
      </c>
      <c t="n" r="B11" s="6">
        <v>0</v>
      </c>
    </row>
    <row r="12" spans="1:3">
      <c t="s" r="A12" s="4">
        <v>974</v>
      </c>
      <c t="n" r="B12" s="6">
        <v>0</v>
      </c>
    </row>
    <row r="13" spans="1:3">
      <c t="s" r="A13" s="4">
        <v>955</v>
      </c>
      <c t="n" r="B13" s="10">
        <v>9.16</v>
      </c>
    </row>
    <row r="14" spans="1:3">
      <c t="s" r="A14" s="4">
        <v>956</v>
      </c>
      <c t="n" r="B14" s="9">
        <v>6.48</v>
      </c>
      <c t="n" r="C14" s="9">
        <v>6.65</v>
      </c>
    </row>
    <row r="15" spans="1:3">
      <c t="s" r="A15" s="3">
        <v>957</v>
      </c>
    </row>
    <row r="16" spans="1:3">
      <c t="s" r="A16" s="4">
        <v>958</v>
      </c>
      <c t="s" r="B16" s="4">
        <v>975</v>
      </c>
      <c t="s" r="C16" s="4">
        <v>9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7</v>
      </c>
      <c t="s" r="B1" s="2">
        <v>1</v>
      </c>
    </row>
    <row r="2" spans="1:4">
      <c t="s" r="B2" s="2">
        <v>2</v>
      </c>
      <c t="s" r="C2" s="2">
        <v>30</v>
      </c>
      <c t="s" r="D2" s="2">
        <v>84</v>
      </c>
    </row>
    <row r="3" spans="1:4">
      <c t="s" r="A3" s="3">
        <v>240</v>
      </c>
    </row>
    <row r="4" spans="1:4">
      <c t="s" r="A4" s="4">
        <v>978</v>
      </c>
      <c t="s" r="B4" s="4">
        <v>553</v>
      </c>
    </row>
    <row r="5" spans="1:4">
      <c t="s" r="A5" s="4">
        <v>979</v>
      </c>
      <c t="n" r="B5" s="11">
        <v>1.3</v>
      </c>
      <c t="n" r="C5" s="11">
        <v>1.6</v>
      </c>
      <c t="n" r="D5" s="11">
        <v>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0</v>
      </c>
      <c t="s" r="B1" s="2">
        <v>429</v>
      </c>
      <c t="s" r="J1" s="2">
        <v>1</v>
      </c>
    </row>
    <row r="2" spans="1:12">
      <c t="s" r="B2" s="2">
        <v>2</v>
      </c>
      <c t="s" r="C2" s="2">
        <v>430</v>
      </c>
      <c t="s" r="D2" s="2">
        <v>4</v>
      </c>
      <c t="s" r="E2" s="2">
        <v>431</v>
      </c>
      <c t="s" r="F2" s="2">
        <v>30</v>
      </c>
      <c t="s" r="G2" s="2">
        <v>432</v>
      </c>
      <c t="s" r="H2" s="2">
        <v>433</v>
      </c>
      <c t="s" r="I2" s="2">
        <v>434</v>
      </c>
      <c t="s" r="J2" s="2">
        <v>2</v>
      </c>
      <c t="s" r="K2" s="2">
        <v>30</v>
      </c>
      <c t="s" r="L2" s="2">
        <v>84</v>
      </c>
    </row>
    <row r="3" spans="1:12">
      <c t="s" r="A3" s="3">
        <v>244</v>
      </c>
    </row>
    <row r="4" spans="1:12">
      <c t="s" r="A4" s="4">
        <v>602</v>
      </c>
      <c t="n" r="B4" s="7">
        <v>243745</v>
      </c>
      <c t="n" r="C4" s="7">
        <v>247224</v>
      </c>
      <c t="n" r="D4" s="7">
        <v>246897</v>
      </c>
      <c t="n" r="E4" s="7">
        <v>244357</v>
      </c>
      <c t="n" r="F4" s="7">
        <v>239744</v>
      </c>
      <c t="n" r="G4" s="7">
        <v>231458</v>
      </c>
      <c t="n" r="H4" s="7">
        <v>230111</v>
      </c>
      <c t="n" r="I4" s="7">
        <v>221341</v>
      </c>
      <c t="n" r="J4" s="7">
        <v>982223</v>
      </c>
      <c t="n" r="K4" s="7">
        <v>922654</v>
      </c>
      <c t="n" r="L4" s="7">
        <v>696473</v>
      </c>
    </row>
    <row r="5" spans="1:12">
      <c t="s" r="A5" s="4">
        <v>88</v>
      </c>
      <c t="n" r="B5" s="6">
        <v>65909</v>
      </c>
      <c t="n" r="C5" s="6">
        <v>65233</v>
      </c>
      <c t="n" r="D5" s="6">
        <v>64818</v>
      </c>
      <c t="n" r="E5" s="6">
        <v>64955</v>
      </c>
      <c t="n" r="F5" s="6">
        <v>63678</v>
      </c>
      <c t="n" r="G5" s="6">
        <v>62687</v>
      </c>
      <c t="n" r="H5" s="6">
        <v>62249</v>
      </c>
      <c t="n" r="I5" s="6">
        <v>62139</v>
      </c>
      <c t="n" r="J5" s="6">
        <v>260915</v>
      </c>
      <c t="n" r="K5" s="6">
        <v>250753</v>
      </c>
      <c t="n" r="L5" s="6">
        <v>206650</v>
      </c>
    </row>
    <row r="6" spans="1:12">
      <c t="s" r="A6" s="4">
        <v>97</v>
      </c>
      <c t="n" r="B6" s="6">
        <v>-15980</v>
      </c>
      <c t="n" r="C6" s="6">
        <v>-28791</v>
      </c>
      <c t="n" r="D6" s="6">
        <v>-264822</v>
      </c>
      <c t="n" r="E6" s="6">
        <v>-15367</v>
      </c>
      <c t="n" r="F6" s="6">
        <v>-60626</v>
      </c>
      <c t="n" r="G6" s="6">
        <v>-37274</v>
      </c>
      <c t="n" r="H6" s="6">
        <v>-17221</v>
      </c>
      <c t="n" r="I6" s="6">
        <v>-23606</v>
      </c>
      <c t="n" r="J6" s="6">
        <v>-324960</v>
      </c>
      <c t="n" r="K6" s="6">
        <v>-138727</v>
      </c>
      <c t="n" r="L6" s="6">
        <v>-70381</v>
      </c>
    </row>
    <row r="7" spans="1:12">
      <c t="s" r="A7" s="4">
        <v>100</v>
      </c>
      <c t="n" r="B7" s="6">
        <v>-1451</v>
      </c>
      <c t="n" r="C7" s="6">
        <v>7457</v>
      </c>
      <c t="n" r="D7" s="6">
        <v>94</v>
      </c>
      <c t="n" r="E7" s="6">
        <v>-2379</v>
      </c>
      <c t="n" r="F7" s="6">
        <v>-291</v>
      </c>
      <c t="n" r="G7" s="6">
        <v>494</v>
      </c>
      <c t="n" r="H7" s="6">
        <v>466</v>
      </c>
      <c t="n" r="I7" s="6">
        <v>1783</v>
      </c>
      <c t="n" r="J7" s="6">
        <v>3721</v>
      </c>
      <c t="n" r="K7" s="6">
        <v>2452</v>
      </c>
      <c t="n" r="L7" s="6">
        <v>1987</v>
      </c>
    </row>
    <row r="8" spans="1:12">
      <c t="s" r="A8" s="4">
        <v>101</v>
      </c>
      <c t="n" r="B8" s="7">
        <v>-18443</v>
      </c>
      <c t="n" r="C8" s="7">
        <v>-16783</v>
      </c>
      <c t="n" r="D8" s="7">
        <v>-244807</v>
      </c>
      <c t="n" r="E8" s="7">
        <v>-19674</v>
      </c>
      <c t="n" r="F8" s="7">
        <v>-63626</v>
      </c>
      <c t="n" r="G8" s="7">
        <v>-38710</v>
      </c>
      <c t="n" r="H8" s="7">
        <v>-19818</v>
      </c>
      <c t="n" r="I8" s="7">
        <v>-25314</v>
      </c>
      <c t="n" r="J8" s="7">
        <v>-299707</v>
      </c>
      <c t="n" r="K8" s="7">
        <v>-147468</v>
      </c>
      <c t="n" r="L8" s="7">
        <v>-69654</v>
      </c>
    </row>
    <row r="9" spans="1:12">
      <c t="s" r="A9" s="4">
        <v>106</v>
      </c>
      <c t="n" r="B9" s="9">
        <v>-0.28</v>
      </c>
      <c t="n" r="C9" s="9">
        <v>-0.38</v>
      </c>
      <c t="n" r="D9" s="9">
        <v>-3.62</v>
      </c>
      <c t="n" r="E9" s="9">
        <v>-0.28</v>
      </c>
      <c t="n" r="F9" s="9">
        <v>-0.92</v>
      </c>
      <c t="n" r="G9" s="9">
        <v>-0.57</v>
      </c>
      <c t="n" r="H9" s="9">
        <v>-0.3</v>
      </c>
      <c t="n" r="I9" s="9">
        <v>-0.4</v>
      </c>
      <c t="n" r="J9" s="9">
        <v>-4.56</v>
      </c>
      <c t="n" r="K9" s="9">
        <v>-2.19</v>
      </c>
      <c t="n" r="L9" s="9">
        <v>-1.11</v>
      </c>
    </row>
    <row r="10" spans="1:12">
      <c t="s" r="A10" s="4">
        <v>107</v>
      </c>
      <c t="n" r="B10" s="10">
        <v>-0.02</v>
      </c>
      <c t="n" r="C10" s="10">
        <v>0.11</v>
      </c>
      <c t="n" r="D10" s="6">
        <v>0</v>
      </c>
      <c t="n" r="E10" s="10">
        <v>-0.03</v>
      </c>
      <c t="n" r="F10" s="6">
        <v>0</v>
      </c>
      <c t="n" r="G10" s="10">
        <v>0.01</v>
      </c>
      <c t="n" r="H10" s="10">
        <v>0.01</v>
      </c>
      <c t="n" r="I10" s="10">
        <v>0.03</v>
      </c>
      <c t="n" r="J10" s="10">
        <v>0.05</v>
      </c>
      <c t="n" r="K10" s="10">
        <v>0.04</v>
      </c>
      <c t="n" r="L10" s="10">
        <v>0.03</v>
      </c>
    </row>
    <row r="11" spans="1:12">
      <c t="s" r="A11" s="4">
        <v>108</v>
      </c>
      <c t="n" r="B11" s="9">
        <v>-0.3</v>
      </c>
      <c t="n" r="C11" s="9">
        <v>-0.27</v>
      </c>
      <c t="n" r="D11" s="9">
        <v>-3.62</v>
      </c>
      <c t="n" r="E11" s="9">
        <v>-0.31</v>
      </c>
      <c t="n" r="F11" s="9">
        <v>-0.92</v>
      </c>
      <c t="n" r="G11" s="9">
        <v>-0.5600000000000001</v>
      </c>
      <c t="n" r="H11" s="9">
        <v>-0.29</v>
      </c>
      <c t="n" r="I11" s="9">
        <v>-0.37</v>
      </c>
      <c t="n" r="J11" s="9">
        <v>-4.51</v>
      </c>
      <c t="n" r="K11" s="9">
        <v>-2.15</v>
      </c>
      <c t="n" r="L11" s="9">
        <v>-1.0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NATURE OF BUSINESS</vt:lpstr>
      <vt:lpstr>SUMMARY OF SIGNIFICANT ACCOUNTI</vt:lpstr>
      <vt:lpstr>LOSS PER SHARE</vt:lpstr>
      <vt:lpstr>STOCKHOLDERS' (DEFICIT) EQUITY</vt:lpstr>
      <vt:lpstr>ACQUISITIONS</vt:lpstr>
      <vt:lpstr>DISCONTINUED OPERATIONS</vt:lpstr>
      <vt:lpstr>GOODWILL AND INTANGIBLE ASSETS</vt:lpstr>
      <vt:lpstr>STATEMENTS OF OPERATIONS DISCLO</vt:lpstr>
      <vt:lpstr>PROPERTY AND EQUIPMENT</vt:lpstr>
      <vt:lpstr>DEBT</vt:lpstr>
      <vt:lpstr>COMMITMENTS AND CONTINGENCIES</vt:lpstr>
      <vt:lpstr>OPERATING AND REPORTABLE SEGMEN</vt:lpstr>
      <vt:lpstr>CONCENTRATION OF RISK</vt:lpstr>
      <vt:lpstr>INCOME TAXES</vt:lpstr>
      <vt:lpstr>STOCK-BASED COMPENSATION</vt:lpstr>
      <vt:lpstr>DEFINED CONTRIBUTION PLAN</vt:lpstr>
      <vt:lpstr>SELECTED QUARTERLY FINANCIAL DA</vt:lpstr>
      <vt:lpstr>SUBSEQUENT EVENTS</vt:lpstr>
      <vt:lpstr>Schedule II -- Valuation and Qu</vt:lpstr>
      <vt:lpstr>SUMMARY OF SIGNIFICANT ACCOUN27</vt:lpstr>
      <vt:lpstr>SUMMARY OF SIGNIFICANT ACCOUN28</vt:lpstr>
      <vt:lpstr>LOSS PER SHARE (Tables)</vt:lpstr>
      <vt:lpstr>STOCKHOLDERS' (DEFICIT) EQUITY </vt:lpstr>
      <vt:lpstr>ACQUISITIONS (Tables)</vt:lpstr>
      <vt:lpstr>DISCONTINUED OPERATIONS (Tables</vt:lpstr>
      <vt:lpstr>GOODWILL AND INTANGIBLE ASSETS </vt:lpstr>
      <vt:lpstr>STATEMENTS OF OPERATIONS DISC34</vt:lpstr>
      <vt:lpstr>PROPERTY AND EQUIPMENT (Tables)</vt:lpstr>
      <vt:lpstr>DEBT (Tables)</vt:lpstr>
      <vt:lpstr>COMMITMENTS AND CONTINGENCIES (</vt:lpstr>
      <vt:lpstr>INCOME TAXES (Tables)</vt:lpstr>
      <vt:lpstr>STOCK-BASED COMPENSATION (Table</vt:lpstr>
      <vt:lpstr>SELECTED QUARTERLY FINANCIAL 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LOSS PER SHARE (Details)</vt:lpstr>
      <vt:lpstr>STOCKHOLDERS' (DEFICIT) EQUIT48</vt:lpstr>
      <vt:lpstr>STOCKHOLDERS' (DEFICIT) EQUIT49</vt:lpstr>
      <vt:lpstr>STOCKHOLDERS' (DEFICIT) EQUIT50</vt:lpstr>
      <vt:lpstr>STOCKHOLDERS' (DEFICIT) EQUIT51</vt:lpstr>
      <vt:lpstr>STOCKHOLDERS' (DEFICIT) EQUIT52</vt:lpstr>
      <vt:lpstr>STOCKHOLDERS' (DEFICIT) EQUIT53</vt:lpstr>
      <vt:lpstr>STOCKHOLDERS' (DEFICIT) EQUIT54</vt:lpstr>
      <vt:lpstr>ACQUISITIONS - CarePoint Busine</vt:lpstr>
      <vt:lpstr>ACQUISITIONS - HomeChoice Partn</vt:lpstr>
      <vt:lpstr>ACQUISITIONS - Assets Acquired </vt:lpstr>
      <vt:lpstr>ACQUISITIONS - Acquisition and </vt:lpstr>
      <vt:lpstr>DISCONTINUED OPERATIONS - Addit</vt:lpstr>
      <vt:lpstr>DISCONTINUED OPERATIONS - Carry</vt:lpstr>
      <vt:lpstr>DISCONTINUED OPERATIONS - Summa</vt:lpstr>
      <vt:lpstr>GOODWILL AND INTANGIBLE ASSET62</vt:lpstr>
      <vt:lpstr>GOODWILL AND INTANGIBLE ASSET63</vt:lpstr>
      <vt:lpstr>GOODWILL AND INTANGIBLE ASSET64</vt:lpstr>
      <vt:lpstr>GOODWILL AND INTANGIBLE ASSET65</vt:lpstr>
      <vt:lpstr>GOODWILL AND INTANGIBLE ASSET66</vt:lpstr>
      <vt:lpstr>STATEMENTS OF OPERATIONS DISC67</vt:lpstr>
      <vt:lpstr>PROPERTY AND EQUIPMENT (Details</vt:lpstr>
      <vt:lpstr>DEBT - Schedule of Debt (Detail</vt:lpstr>
      <vt:lpstr>DEBT - Senior Credit Facilities</vt:lpstr>
      <vt:lpstr>DEBT - 2021 Notes (Details)</vt:lpstr>
      <vt:lpstr>DEBT - Fair Value of Financial </vt:lpstr>
      <vt:lpstr>DEBT - Deferred Financing Costs</vt:lpstr>
      <vt:lpstr>DEBT - Future Maturities (Detai</vt:lpstr>
      <vt:lpstr>DEBT - Schedule of Interest Exp</vt:lpstr>
      <vt:lpstr>DEBT - Interest Expense, net (D</vt:lpstr>
      <vt:lpstr>COMMITMENTS AND CONTINGENCIES -</vt:lpstr>
      <vt:lpstr>COMMITMENTS AND CONTINGENCIES78</vt:lpstr>
      <vt:lpstr>COMMITMENTS AND CONTINGENCIES79</vt:lpstr>
      <vt:lpstr>CONCENTRATION OF RISK (Details)</vt:lpstr>
      <vt:lpstr>INCOME TAXES - Reconciliation o</vt:lpstr>
      <vt:lpstr>INCOME TAXES - Temporary Differ</vt:lpstr>
      <vt:lpstr>INCOME TAXES - Reconciliation83</vt:lpstr>
      <vt:lpstr>INCOME TAXES - Unrecognized Tax</vt:lpstr>
      <vt:lpstr>INCOME TAXES - Additional Infor</vt:lpstr>
      <vt:lpstr>STOCK-BASED COMPENSATION - Equi</vt:lpstr>
      <vt:lpstr>STOCK-BASED COMPENSATION - Empl</vt:lpstr>
      <vt:lpstr>STOCK-BASED COMPENSATION - BioS</vt:lpstr>
      <vt:lpstr>STOCK-BASED COMPENSATION - Stoc</vt:lpstr>
      <vt:lpstr>STOCK-BASED COMPENSATION - Sche</vt:lpstr>
      <vt:lpstr>STOCK-BASED COMPENSATION - Sc91</vt:lpstr>
      <vt:lpstr>STOCK-BASED COMPENSATION - Sc92</vt:lpstr>
      <vt:lpstr>STOCK-BASED COMPENSATION - Rest</vt:lpstr>
      <vt:lpstr>STOCK-BASED COMPENSATION - Sc94</vt:lpstr>
      <vt:lpstr>STOCK-BASED COMPENSATION - Perf</vt:lpstr>
      <vt:lpstr>STOCK-BASED COMPENSATION - St96</vt:lpstr>
      <vt:lpstr>STOCK-BASED COMPENSATION - Sc97</vt:lpstr>
      <vt:lpstr>DEFINED CONTRIBUTION PLAN (Deta</vt:lpstr>
      <vt:lpstr>SELECTED QUARTERLY FINANCIAL 99</vt:lpstr>
      <vt:lpstr>Schedule II -- Valuation and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9:35:42Z</dcterms:created>
  <dcterms:modified xmlns:dcterms="http://purl.org/dc/terms/" xmlns:xsi="http://www.w3.org/2001/XMLSchema-instance" xsi:type="dcterms:W3CDTF">2016-03-03T09:35:42Z</dcterms:modified>
  <dc:title xmlns:dc="http://purl.org/dc/elements/1.1/">Untitled</dc:title>
  <dc:description xmlns:dc="http://purl.org/dc/elements/1.1/"/>
  <dc:subject xmlns:dc="http://purl.org/dc/elements/1.1/"/>
  <cp:keywords/>
  <cp:category/>
</cp:coreProperties>
</file>